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ogfish Head Brewery Transactio"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Revolving Line of Cred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s" sheetId="20" state="visible" r:id="rId20"/>
    <sheet xmlns:r="http://schemas.openxmlformats.org/officeDocument/2006/relationships" name="Common Stock and Share-Based Co" sheetId="21" state="visible" r:id="rId21"/>
    <sheet xmlns:r="http://schemas.openxmlformats.org/officeDocument/2006/relationships" name="Employee Retirement Plans and P" sheetId="22" state="visible" r:id="rId22"/>
    <sheet xmlns:r="http://schemas.openxmlformats.org/officeDocument/2006/relationships" name="Net Income per Share" sheetId="23" state="visible" r:id="rId23"/>
    <sheet xmlns:r="http://schemas.openxmlformats.org/officeDocument/2006/relationships" name="Accumulated Other Comprehensive" sheetId="24" state="visible" r:id="rId24"/>
    <sheet xmlns:r="http://schemas.openxmlformats.org/officeDocument/2006/relationships" name="Valuation and Qualifying Accou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Quarterly Results (Unaudite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ogfish Head Brewery Transact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Common Stock and Share-Based _2" sheetId="40" state="visible" r:id="rId40"/>
    <sheet xmlns:r="http://schemas.openxmlformats.org/officeDocument/2006/relationships" name="Employee Retirement Plans and_2" sheetId="41" state="visible" r:id="rId41"/>
    <sheet xmlns:r="http://schemas.openxmlformats.org/officeDocument/2006/relationships" name="Net Income per Share (Tables)" sheetId="42" state="visible" r:id="rId42"/>
    <sheet xmlns:r="http://schemas.openxmlformats.org/officeDocument/2006/relationships" name="Accumulated Other Comprehensi_2" sheetId="43" state="visible" r:id="rId43"/>
    <sheet xmlns:r="http://schemas.openxmlformats.org/officeDocument/2006/relationships" name="Valuation and Qualifying Acco_2" sheetId="44" state="visible" r:id="rId44"/>
    <sheet xmlns:r="http://schemas.openxmlformats.org/officeDocument/2006/relationships" name="Quarterly Results (Unaudited) (" sheetId="45" state="visible" r:id="rId45"/>
    <sheet xmlns:r="http://schemas.openxmlformats.org/officeDocument/2006/relationships" name="Summary of Significant Accoun_4" sheetId="46" state="visible" r:id="rId46"/>
    <sheet xmlns:r="http://schemas.openxmlformats.org/officeDocument/2006/relationships" name="Estimated Useful Lives (Detail)" sheetId="47" state="visible" r:id="rId47"/>
    <sheet xmlns:r="http://schemas.openxmlformats.org/officeDocument/2006/relationships" name="Dogfish Head Brewery Transact_3" sheetId="48" state="visible" r:id="rId48"/>
    <sheet xmlns:r="http://schemas.openxmlformats.org/officeDocument/2006/relationships" name="Dogfish Head Brewery Transact_4" sheetId="49" state="visible" r:id="rId49"/>
    <sheet xmlns:r="http://schemas.openxmlformats.org/officeDocument/2006/relationships" name="Dogfish Head Brewery Transact_5" sheetId="50" state="visible" r:id="rId50"/>
    <sheet xmlns:r="http://schemas.openxmlformats.org/officeDocument/2006/relationships" name="Inventories - Components of Inv" sheetId="51" state="visible" r:id="rId51"/>
    <sheet xmlns:r="http://schemas.openxmlformats.org/officeDocument/2006/relationships" name="Summary of Prepaid Expenses and" sheetId="52" state="visible" r:id="rId52"/>
    <sheet xmlns:r="http://schemas.openxmlformats.org/officeDocument/2006/relationships" name="Summary of Property, Plant and " sheetId="53" state="visible" r:id="rId53"/>
    <sheet xmlns:r="http://schemas.openxmlformats.org/officeDocument/2006/relationships" name="Property, Plant and Equipment -" sheetId="54" state="visible" r:id="rId54"/>
    <sheet xmlns:r="http://schemas.openxmlformats.org/officeDocument/2006/relationships" name="Leases - ROU assets and lease l" sheetId="55" state="visible" r:id="rId55"/>
    <sheet xmlns:r="http://schemas.openxmlformats.org/officeDocument/2006/relationships" name="Leases - Gross Value of Accumul" sheetId="56" state="visible" r:id="rId56"/>
    <sheet xmlns:r="http://schemas.openxmlformats.org/officeDocument/2006/relationships" name="Leases - Components of lease co" sheetId="57" state="visible" r:id="rId57"/>
    <sheet xmlns:r="http://schemas.openxmlformats.org/officeDocument/2006/relationships" name="Leases - Maturities of lease l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ummary of Accrued Expenses and" sheetId="63" state="visible" r:id="rId63"/>
    <sheet xmlns:r="http://schemas.openxmlformats.org/officeDocument/2006/relationships" name="Revolving Line of Credit - Addi" sheetId="64" state="visible" r:id="rId64"/>
    <sheet xmlns:r="http://schemas.openxmlformats.org/officeDocument/2006/relationships" name="Significant Components of Provi" sheetId="65" state="visible" r:id="rId65"/>
    <sheet xmlns:r="http://schemas.openxmlformats.org/officeDocument/2006/relationships" name="Reconciliations to Statutory Ra" sheetId="66" state="visible" r:id="rId66"/>
    <sheet xmlns:r="http://schemas.openxmlformats.org/officeDocument/2006/relationships" name="Income Taxes - Additional Infor" sheetId="67" state="visible" r:id="rId67"/>
    <sheet xmlns:r="http://schemas.openxmlformats.org/officeDocument/2006/relationships" name="Significant Components of Compa" sheetId="68" state="visible" r:id="rId68"/>
    <sheet xmlns:r="http://schemas.openxmlformats.org/officeDocument/2006/relationships" name="Reconciliation of Unrecognized "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Fair Value Measures - Additiona" sheetId="72" state="visible" r:id="rId72"/>
    <sheet xmlns:r="http://schemas.openxmlformats.org/officeDocument/2006/relationships" name="Common Stock and Share-Based _3" sheetId="73" state="visible" r:id="rId73"/>
    <sheet xmlns:r="http://schemas.openxmlformats.org/officeDocument/2006/relationships" name="Common Stock and Share-Based _4" sheetId="74" state="visible" r:id="rId74"/>
    <sheet xmlns:r="http://schemas.openxmlformats.org/officeDocument/2006/relationships" name="Common Stock and Share-Based _5" sheetId="75" state="visible" r:id="rId75"/>
    <sheet xmlns:r="http://schemas.openxmlformats.org/officeDocument/2006/relationships" name="Common Stock and Share-Based _6" sheetId="76" state="visible" r:id="rId76"/>
    <sheet xmlns:r="http://schemas.openxmlformats.org/officeDocument/2006/relationships" name="Common Stock and Share-Based _7" sheetId="77" state="visible" r:id="rId77"/>
    <sheet xmlns:r="http://schemas.openxmlformats.org/officeDocument/2006/relationships" name="Stock Repurchases (Detail)" sheetId="78" state="visible" r:id="rId78"/>
    <sheet xmlns:r="http://schemas.openxmlformats.org/officeDocument/2006/relationships" name="Employee Retirement Plans and_3" sheetId="79" state="visible" r:id="rId79"/>
    <sheet xmlns:r="http://schemas.openxmlformats.org/officeDocument/2006/relationships" name="Funded Status of Local 1199 Pen" sheetId="80" state="visible" r:id="rId80"/>
    <sheet xmlns:r="http://schemas.openxmlformats.org/officeDocument/2006/relationships" name="Local 1199 Plan's Weighted-Aver" sheetId="81" state="visible" r:id="rId81"/>
    <sheet xmlns:r="http://schemas.openxmlformats.org/officeDocument/2006/relationships" name="Net Income per Share - Computat" sheetId="82" state="visible" r:id="rId82"/>
    <sheet xmlns:r="http://schemas.openxmlformats.org/officeDocument/2006/relationships" name="Net Income per Share - Comput_2" sheetId="83" state="visible" r:id="rId83"/>
    <sheet xmlns:r="http://schemas.openxmlformats.org/officeDocument/2006/relationships" name="Net Income per Share - Comput_3" sheetId="84" state="visible" r:id="rId84"/>
    <sheet xmlns:r="http://schemas.openxmlformats.org/officeDocument/2006/relationships" name="Net Income per Share - Addition" sheetId="85" state="visible" r:id="rId85"/>
    <sheet xmlns:r="http://schemas.openxmlformats.org/officeDocument/2006/relationships" name="Changes in Accumulated Other Co" sheetId="86" state="visible" r:id="rId86"/>
    <sheet xmlns:r="http://schemas.openxmlformats.org/officeDocument/2006/relationships" name="Changes in Accumulated Other _2" sheetId="87" state="visible" r:id="rId87"/>
    <sheet xmlns:r="http://schemas.openxmlformats.org/officeDocument/2006/relationships" name="Summary of Valuation and Qualif" sheetId="88" state="visible" r:id="rId88"/>
    <sheet xmlns:r="http://schemas.openxmlformats.org/officeDocument/2006/relationships" name="Summary of Valuation and Qual_2" sheetId="89" state="visible" r:id="rId89"/>
    <sheet xmlns:r="http://schemas.openxmlformats.org/officeDocument/2006/relationships" name="Related Party Transactions - Ad" sheetId="90" state="visible" r:id="rId90"/>
    <sheet xmlns:r="http://schemas.openxmlformats.org/officeDocument/2006/relationships" name="Quarterly Results (Detail)" sheetId="91" state="visible" r:id="rId91"/>
    <sheet xmlns:r="http://schemas.openxmlformats.org/officeDocument/2006/relationships" name="Quarterly Results (Parenthetica"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Page - USD ($) $ in Thousands</t>
        </is>
      </c>
      <c r="B1" s="2" t="inlineStr">
        <is>
          <t>12 Months Ended</t>
        </is>
      </c>
    </row>
    <row r="2">
      <c r="B2" s="2" t="inlineStr">
        <is>
          <t>Dec. 26, 2020</t>
        </is>
      </c>
      <c r="C2" s="2" t="inlineStr">
        <is>
          <t>Feb. 12, 2021</t>
        </is>
      </c>
      <c r="D2" s="2" t="inlineStr">
        <is>
          <t>Jun. 27, 2020</t>
        </is>
      </c>
    </row>
    <row r="3">
      <c r="A3" s="3" t="inlineStr">
        <is>
          <t>Document Information [Line Items]</t>
        </is>
      </c>
    </row>
    <row r="4">
      <c r="A4" s="4" t="inlineStr">
        <is>
          <t>Document Transition Report</t>
        </is>
      </c>
      <c r="B4" s="4" t="inlineStr">
        <is>
          <t>false</t>
        </is>
      </c>
    </row>
    <row r="5">
      <c r="A5" s="4" t="inlineStr">
        <is>
          <t>Document Annual Report</t>
        </is>
      </c>
      <c r="B5" s="4" t="inlineStr">
        <is>
          <t>true</t>
        </is>
      </c>
    </row>
    <row r="6">
      <c r="A6" s="4" t="inlineStr">
        <is>
          <t>Document Type</t>
        </is>
      </c>
      <c r="B6" s="4" t="inlineStr">
        <is>
          <t>10-K</t>
        </is>
      </c>
    </row>
    <row r="7">
      <c r="A7" s="4" t="inlineStr">
        <is>
          <t>Document Period End Date</t>
        </is>
      </c>
      <c r="B7" s="4" t="inlineStr">
        <is>
          <t>Dec. 26,
		2020</t>
        </is>
      </c>
    </row>
    <row r="8">
      <c r="A8" s="4" t="inlineStr">
        <is>
          <t>Entity Current Reporting Status</t>
        </is>
      </c>
      <c r="B8" s="4" t="inlineStr">
        <is>
          <t>Yes</t>
        </is>
      </c>
    </row>
    <row r="9">
      <c r="A9" s="4" t="inlineStr">
        <is>
          <t>Entity Filer Category</t>
        </is>
      </c>
      <c r="B9" s="4" t="inlineStr">
        <is>
          <t>Large Accelerated Filer</t>
        </is>
      </c>
    </row>
    <row r="10">
      <c r="A10" s="4" t="inlineStr">
        <is>
          <t>Entity Registrant Name</t>
        </is>
      </c>
      <c r="B10" s="4" t="inlineStr">
        <is>
          <t>THE BOSTON BEER COMPANY, INC.</t>
        </is>
      </c>
    </row>
    <row r="11">
      <c r="A11" s="4" t="inlineStr">
        <is>
          <t>Entity Interactive Data Current</t>
        </is>
      </c>
      <c r="B11" s="4" t="inlineStr">
        <is>
          <t>Yes</t>
        </is>
      </c>
    </row>
    <row r="12">
      <c r="A12" s="4" t="inlineStr">
        <is>
          <t>ICFR Auditor Attestation Flag</t>
        </is>
      </c>
      <c r="B12" s="4" t="inlineStr">
        <is>
          <t>true</t>
        </is>
      </c>
    </row>
    <row r="13">
      <c r="A13" s="4" t="inlineStr">
        <is>
          <t>Entity Shell Company</t>
        </is>
      </c>
      <c r="B13" s="4" t="inlineStr">
        <is>
          <t>false</t>
        </is>
      </c>
    </row>
    <row r="14">
      <c r="A14" s="4" t="inlineStr">
        <is>
          <t>Entity Small Business</t>
        </is>
      </c>
      <c r="B14" s="4" t="inlineStr">
        <is>
          <t>false</t>
        </is>
      </c>
    </row>
    <row r="15">
      <c r="A15" s="4" t="inlineStr">
        <is>
          <t>Entity Well-known Seasoned Issuer</t>
        </is>
      </c>
      <c r="B15" s="4" t="inlineStr">
        <is>
          <t>Yes</t>
        </is>
      </c>
    </row>
    <row r="16">
      <c r="A16" s="4" t="inlineStr">
        <is>
          <t>Entity Voluntary Filers</t>
        </is>
      </c>
      <c r="B16" s="4" t="inlineStr">
        <is>
          <t>No</t>
        </is>
      </c>
    </row>
    <row r="17">
      <c r="A17" s="4" t="inlineStr">
        <is>
          <t>Entity Emerging Growth Company</t>
        </is>
      </c>
      <c r="B17" s="4" t="inlineStr">
        <is>
          <t>false</t>
        </is>
      </c>
    </row>
    <row r="18">
      <c r="A18" s="4" t="inlineStr">
        <is>
          <t>Entity File Number</t>
        </is>
      </c>
      <c r="B18" s="4" t="inlineStr">
        <is>
          <t>1-14092</t>
        </is>
      </c>
    </row>
    <row r="19">
      <c r="A19" s="4" t="inlineStr">
        <is>
          <t>Entity Incorporation, State or Country Code</t>
        </is>
      </c>
      <c r="B19" s="4" t="inlineStr">
        <is>
          <t>MA</t>
        </is>
      </c>
    </row>
    <row r="20">
      <c r="A20" s="4" t="inlineStr">
        <is>
          <t>Entity Tax Identification Number</t>
        </is>
      </c>
      <c r="B20" s="4" t="inlineStr">
        <is>
          <t>04-3284048</t>
        </is>
      </c>
    </row>
    <row r="21">
      <c r="A21" s="4" t="inlineStr">
        <is>
          <t>Entity Address, Address Line One</t>
        </is>
      </c>
      <c r="B21" s="4" t="inlineStr">
        <is>
          <t>One Design Center Place, Suite 850</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210</t>
        </is>
      </c>
    </row>
    <row r="25">
      <c r="A25" s="4" t="inlineStr">
        <is>
          <t>City Area Code</t>
        </is>
      </c>
      <c r="B25" s="4" t="inlineStr">
        <is>
          <t>617</t>
        </is>
      </c>
    </row>
    <row r="26">
      <c r="A26" s="4" t="inlineStr">
        <is>
          <t>Local Phone Number</t>
        </is>
      </c>
      <c r="B26" s="4" t="inlineStr">
        <is>
          <t>368-5000</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FY</t>
        </is>
      </c>
    </row>
    <row r="30">
      <c r="A30" s="4" t="inlineStr">
        <is>
          <t>Entity Central Index Key</t>
        </is>
      </c>
      <c r="B30" s="4" t="inlineStr">
        <is>
          <t>0000949870</t>
        </is>
      </c>
    </row>
    <row r="31">
      <c r="A31" s="4" t="inlineStr">
        <is>
          <t>Current Fiscal Year End Date</t>
        </is>
      </c>
      <c r="B31" s="4" t="inlineStr">
        <is>
          <t>--12-26</t>
        </is>
      </c>
    </row>
    <row r="32">
      <c r="A32" s="4" t="inlineStr">
        <is>
          <t>Trading Symbol</t>
        </is>
      </c>
      <c r="B32" s="4" t="inlineStr">
        <is>
          <t>SAM</t>
        </is>
      </c>
    </row>
    <row r="33">
      <c r="A33" s="4" t="inlineStr">
        <is>
          <t>Security Exchange Name</t>
        </is>
      </c>
      <c r="B33" s="4" t="inlineStr">
        <is>
          <t>NYSE</t>
        </is>
      </c>
    </row>
    <row r="34">
      <c r="A34" s="4" t="inlineStr">
        <is>
          <t>Title of 12(b) Security</t>
        </is>
      </c>
      <c r="B34" s="4" t="inlineStr">
        <is>
          <t>Class A Common Stock</t>
        </is>
      </c>
    </row>
    <row r="35">
      <c r="A35" s="4" t="inlineStr">
        <is>
          <t>Entity Public Float</t>
        </is>
      </c>
      <c r="D35" s="5" t="n">
        <v>5952530</v>
      </c>
    </row>
    <row r="36">
      <c r="A36" s="4" t="inlineStr">
        <is>
          <t>Common Class A</t>
        </is>
      </c>
    </row>
    <row r="37">
      <c r="A37" s="3" t="inlineStr">
        <is>
          <t>Document Information [Line Items]</t>
        </is>
      </c>
    </row>
    <row r="38">
      <c r="A38" s="4" t="inlineStr">
        <is>
          <t>Entity Common Stock, Shares Outstanding</t>
        </is>
      </c>
      <c r="C38" s="6" t="n">
        <v>10088372</v>
      </c>
    </row>
    <row r="39">
      <c r="A39" s="4" t="inlineStr">
        <is>
          <t>Common Class B</t>
        </is>
      </c>
    </row>
    <row r="40">
      <c r="A40" s="3" t="inlineStr">
        <is>
          <t>Document Information [Line Items]</t>
        </is>
      </c>
    </row>
    <row r="41">
      <c r="A41" s="4" t="inlineStr">
        <is>
          <t>Entity Common Stock, Shares Outstanding</t>
        </is>
      </c>
      <c r="C41" s="6" t="n">
        <v>2177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ogfish Head Brewery Transaction</t>
        </is>
      </c>
      <c r="B1" s="2" t="inlineStr">
        <is>
          <t>12 Months Ended</t>
        </is>
      </c>
    </row>
    <row r="2">
      <c r="B2" s="2" t="inlineStr">
        <is>
          <t>Dec. 26, 2020</t>
        </is>
      </c>
    </row>
    <row r="3">
      <c r="A3" s="3" t="inlineStr">
        <is>
          <t>Business Combinations [Abstract]</t>
        </is>
      </c>
    </row>
    <row r="4">
      <c r="A4" s="4" t="inlineStr">
        <is>
          <t>Dogfish Head Brewery Transaction</t>
        </is>
      </c>
      <c r="B4" s="4" t="inlineStr">
        <is>
          <t>C.
On May 8, 2019, the Company entered into definitive agreements to acquire Dogfish Head Brewery (“Dogfish Head”) and various related operations (the “Transaction”), through the acquisition of all of the equity interests held by certain private entities in Off-Centered Way LLC, the parent holding company of the Dogfish Head operations. In accordance with these agreements, the Company made a payment of $158.4 million, which was placed in escrow pending the satisfaction of certain closing conditions. The Transaction closed on July 3, 2019, for total consideration of $336.0 million consisting of $173.0 million in cash and 429,291 shares of restricted Class A Common Stock that had an aggregate market value as of July 3, 2019 of $163.0 million, after taking into account a post-closing cash related adjustment. As required under the definitive agreements, 127,146 of the 429,291 shares of restricted Class A Stock have been placed in escrow and will be released no later than July 3, 2029. These shares had a market value on July 3, 2019 of $48.3 million. The timing of the release of these escrowed shares is primarily related to the continued employment with the Company of Samuel A. Calagione III, one of the two Dogfish Head founders. The Company’s allocation of consideration exchanged to the net tangible and intangible assets acquired and liabilities assumed in the Transaction is based on estimated fair values as of July 3, 2019, and was finalized on July 3, 2020. The following table summarizes the acquisition date fair value of the tangible assets, intangible assets, liabilities assumed, and related goodwill acquired from Dogfish Head, as well as the allocation of purchase price paid:
Total (In Thousands)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
The Company accounted for the acquisition in accordance with the accounting standards codification guidance for business combinations, whereby the total purchase price was allocated to the acquired net tangible and intangible assets of Dogfish Head based on their fair values as of the Transaction closing date. The fair value of the Dogfish Head brand trade name is estimated at approximately $98.5 million and the fair value of customer relationships is estimated at $3.8 million. The Company estimated the Dogfish Head brand trade name will have an indefinite life and customer relationships will have an estimated useful life of 15 years. The customer relationship intangible asset will be amortized on a straight-line basis over the 15 year estimated useful life. The fair value of the deferred income tax liability assumed is $18.4 million, representing the expected future tax consequences of temporary differences between the fair values of the assets acquired and liabilities assumed and their tax basis. The Company used a preliminary consolidated tax rate to determine the net deferred tax liabilities. The Company will record measurement period adjustments as the Company applies the appropriate tax rate for each legal entity within Dogfish Head. The expectation is that the Dogfish Head deferred income taxes will be subject to the Company’s consolidated rate. The excess of the purchase price paid over the estimated fair values of the assets and liabilities assumed has been recorded as goodwill in the amount of $108.8 million. Goodwill associated with the acquisition is primarily attributable to the future growth opportunities associated with the Transaction, expected synergies and value of the workforce. The Company believes the majority of the goodwill is deductible for tax purposes. The fair value of the brand trade name was determined utilizing the relief from royalty method which is a form of the income approach. Under this method, a royalty rate based on observed market royalties is applied to projected revenue supporting the trade name and discounted to present value using an appropriate discount rate. The fair value of the property, plant and equipment was determined utilizing the cost and market valuation approaches. The results of operations from Dogfish Head have been included in the Company’s consolidated statements of comprehensive income since the July 3, 2019 Transaction closing date. Consistent with prior periods and considering post-merger reporting structures, the Company will continue to report as one operating segment. The combined Company’s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 The following unaudited pro forma information has been prepared, as if the Transaction and the related debt financing had occurred as of December 31, 2017, the first day of the Company’s 2018 fiscal year. The pro forma amounts reflect the combined historical operational results for Boston Beer and Dogfish Head, after giving effect to adjustments related to the impact of purchase accounting, transaction costs and financing. The unaudited pro forma financial information is not indicative of the operational results that would have been obtained had the Transaction occurred as of that date, nor is it necessarily indicative of the Company’s future operational results. The following adjustments have been made:
(i)
Depreciation and amortization expenses were updated to reflect the fair value adjustments to Dogfish Head property, plant and equipment and intangible assets beginning December 31, 2017.
(ii)
Transaction costs incurred in the fifty-two weeks ended December 28, 2019 have been re-assigned to the first period of the comparative fiscal year.
(iii)
Interest expense has been included at a rate of approximately 3% which is consistent with the borrowing rate on the Company’s current line of credit.
(iv)
The tax effects of the pro forma adjustments at an estimated statutory rate of 25.6%.
(v)
Earnings per share amounts are calculated using the Company’s historical weighted average shares outstanding plus the 429,291 shares issued in the merger.
Fifty-two weeks ended
December 28, 2019
Net revenue
$
1,304,239
Net income
$
116,868
Basic earnings per share
$
9.83
Diluted earnings per share
$
9.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0</t>
        </is>
      </c>
    </row>
    <row r="3">
      <c r="A3" s="3" t="inlineStr">
        <is>
          <t>Inventory Disclosure [Abstract]</t>
        </is>
      </c>
    </row>
    <row r="4">
      <c r="A4" s="4" t="inlineStr">
        <is>
          <t>Inventories</t>
        </is>
      </c>
      <c r="B4" s="4" t="inlineStr">
        <is>
          <t>D.
Inventories consisted of the following:
December 26, 2020
December 28, 2019
(in thousands)
Current inventory:
Raw materials
$
69,272
$
61,522
Work in process
16,846
12,631
Finished goods
44,792
31,885
Total current inventory
130,910
106,038
Long term inventory
9,639
10,048
Total inventory
$
140,549
$
116,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26, 2020</t>
        </is>
      </c>
    </row>
    <row r="3">
      <c r="A3" s="3" t="inlineStr">
        <is>
          <t>Deferred Costs Capitalized Prepaid And Other Assets Disclosure [Abstract]</t>
        </is>
      </c>
    </row>
    <row r="4">
      <c r="A4" s="4" t="inlineStr">
        <is>
          <t>Prepaid Expenses and Other Current Assets</t>
        </is>
      </c>
      <c r="B4" s="4" t="inlineStr">
        <is>
          <t>E.
Prepaid expenses and other current assets consisted of the following:
December 26, 2020
December 28, 2019
(in thousands)
Prepaid brewing services fee - short term (see Note L)
$
14,816
$
4,936
Prepaid advertising, promotional and selling
4,876
1,649
Down payments to vendors
4,693
24
Other
5,845
5,468
$
30,230
$
12,0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26, 2020</t>
        </is>
      </c>
    </row>
    <row r="3">
      <c r="A3" s="3" t="inlineStr">
        <is>
          <t>Property Plant And Equipment [Abstract]</t>
        </is>
      </c>
    </row>
    <row r="4">
      <c r="A4" s="4" t="inlineStr">
        <is>
          <t>Property, Plant and Equipment</t>
        </is>
      </c>
      <c r="B4" s="4" t="inlineStr">
        <is>
          <t xml:space="preserve">F.
Property, plant and equipment consisted of the following:
December 26, 2020
December 28, 2019
(in thousands)
Machinery and plant equipment
$
641,790
$
571,506
Kegs
61,582
66,011
Land
25,753
25,759
Building and building improvements
174,328
130,311
Office equipment and furniture
31,115
29,202
Leasehold improvements
43,157
48,528
Assets under construction
84,564
59,027
1,062,289
930,344
Less accumulated depreciation
(439,206
)
(389,276
)
$
623,083
$
541,068
The Company recorded depreciation expense related to these assets of $65.4 million, $56.1 million and $51.8 million, in fiscal years 2020, 2019, and 2018, respectively. Impairment of Assets The Company evaluates its assets for impairment when events indicate that an asset or asset group may have suffered impairment. During fiscal years 2020, 2019 and 2018, the Company recorded impairment charges of $4.4 million, $0.9 million and $0.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G.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34. As the rate implicit in each lease is not readily determinable, the Company uses its incremental borrowing rate based on information available at commencement to determine the present value of the lease payments. Leases with an initial term of 12 months or less (“short-term leases”) are not recorded on the balance sheet and are recognized on a straight-line basis over the lease term. As of December 26, 2020, total ROU assets and lease liabilities were as follows:
Classification
December 26, 2020
December 28, 2019
Right-of-use assets
(in thousands)
Operating lease assets
Operating right-of-use assets
$
58,483
$
53,758
Finance lease assets
Property, plant and equipment, net
4,035
2,531
Lease Liabilities
Current
Operating lease liabilities
Current operating lease liabilities
8,232
5,168
Finance lease liabilities
Accrued expenses and other current liabilities
1,453
546
Non-current
Operating lease liabilities
Non-current operating lease liabilities
59,171
53,940
Finance lease liabilities
Other liabilities
2,631
2,042
The gross value and accumulated depreciation of ROU assets related to finance leases as of December 26, 2020 were as follows:
Finance Leases
December 26, 2020
December 28, 2019
(in thousands)
Gross value
$
5,526
$
2,837
Accumulated amortization
(1,491
)
(306
)
Carrying value
$
4,035
$
2,531
Components of lease cost for the fiscal year-ended are as follows:
Lease Cost
December 26, 2020
December 28, 2019
(in thousands)
Operating lease cost
$
9,764
$
5,625
Variable lease costs not included in liability
1,643
1,064
Finance lease cost:
Amortization of right-of-use asset
$
1,185
$
306
Interest on lease liabilities
143
56
Total finance lease cost
$
1,328
$
362
Maturities of lease liabilities as of December 26, 2020 are as follows:
Operating
Finance
Weighted-Average Remaining Term in Years
Leases
Leases
Operating Leases
Finance Leases
(in thousands)
2021
$
10,454
$
1,572
2022
9,908
1,572
2023
9,737
863
2024
9,714
265
2025
6,389
8
Thereafter
32,891
15
Total lease payments
79,093
4,295
Less imputed interest (based on 3.5% weighted- average discount rate)
(11,690
)
(211
)
Present value of lease liability
$
67,403
$
4,084
8.8
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6, 2020</t>
        </is>
      </c>
    </row>
    <row r="3">
      <c r="A3" s="3" t="inlineStr">
        <is>
          <t>Goodwill And Intangible Assets Disclosure [Abstract]</t>
        </is>
      </c>
    </row>
    <row r="4">
      <c r="A4" s="4" t="inlineStr">
        <is>
          <t>Goodwill and Intangible Assets</t>
        </is>
      </c>
      <c r="B4" s="4" t="inlineStr">
        <is>
          <t>H.
Goodwill and Intangible Assets The change in the carrying value of goodwill and intangible assets during the fifty-two weeks ended December 26, 2020 and December 28, 2019 were as follows:
Fifty-two weeks ended
December 26,
December 28,
2020
2019
(in thousands)
Goodwill as of beginning of period
$
112,529
$
3,683
Acquired goodwill
—
108,846
Impairment of goodwill
—
—
Goodwill as of end of period
$
112,529
$
112,529
The $108.8 million of goodwill acquired during the fifty-two weeks ended December 28, 2019 is related to the Dogfish Head Transaction disclosed in Note C. No impairment of existing goodwill was recorded in any period. The Company’s intangible assets as of December 26, 2020 and December 28, 2019 were as follows:
As of December 26, 2020
As of December 28, 2019
Estimated Useful Life (Years)
Gross Carrying Value
Accumulated Amortization
Net Book Value
Gross Carrying Value
Accumulated Amortization
Net Book Value
(in thousands)
(in thousands)
Customer Relationships
15
$
3,800
$
(380
)
$
3,420
$
3,800
$
(127
)
$
3,673
Trade Names
Indefinite
100,510
—
100,510
100,599
—
100,599
Total intangible assets
$
104,310
$
(380
)
$
103,930
$
104,399
$
(127
)
$
104,272
During the fifty-two weeks ended December 28, 2019, the Company acquired intangible assets as part of the Dogfish Head Transaction disclosed in Note C, that consists of $98.5 million for the value of the Dogfish Head brand name and $3.8 million for the value of customer relationships. The customer relationship intangible asset will be amortized on a straight-line basis over the 15-year useful life. Amortization expense in the fifty-two weeks ended December 26, 2020 was approximately $253,000. The Company expects to record amortization expense as follows over the five subsequent years:
Fiscal Year
Amount
(in thousands)
2021
$
253
2022
253
2023
253
2024
253
2025
2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6, 2020</t>
        </is>
      </c>
    </row>
    <row r="3">
      <c r="A3" s="3" t="inlineStr">
        <is>
          <t>Payables And Accruals [Abstract]</t>
        </is>
      </c>
    </row>
    <row r="4">
      <c r="A4" s="4" t="inlineStr">
        <is>
          <t>Accrued Expenses and Other Current Liabilities</t>
        </is>
      </c>
      <c r="B4" s="4" t="inlineStr">
        <is>
          <t>I.
Accrued expenses and other current liabilities consisted of the following:
December 26, 2020
December 28, 2019
(in thousands)
Employee wages, benefits and reimbursements
$
50,938
$
35,394
Advertising, promotional and selling expenses
15,752
17,009
Accrued deposits
15,616
20,483
Deferred revenue
13,522
6,984
Accrued taxes
10,133
3,316
Accrued capital expenditures
7,523
2,621
Other accrued liabilities
16,060
13,300
$
129,544
$
99,1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26, 2020</t>
        </is>
      </c>
    </row>
    <row r="3">
      <c r="A3" s="3" t="inlineStr">
        <is>
          <t>Debt Disclosure [Abstract]</t>
        </is>
      </c>
    </row>
    <row r="4">
      <c r="A4" s="4" t="inlineStr">
        <is>
          <t>Revolving Line of Credit</t>
        </is>
      </c>
      <c r="B4" s="4" t="inlineStr">
        <is>
          <t xml:space="preserve">J.
The Company has a credit facility in place that provides for a $150.0 million revolving line of credit which has a term not scheduled to expire until March 31, 2023. The Company may elect an interest rate for borrowings under the credit facility based on either (i) the Alternative Prime Rate (3.25% at December 26, 2020) or (ii) the applicable LIBOR rate (0.15% at December 26, 2020) plus 0.45%. The Company incurs an annual commitment fee of 0.15% on the unused portion of the facility and is obligated to meet certain financial covenants, which are measured using earnings before interest, tax, depreciation and amortization (“EBITDA”) based ratios. The Company’s EBITDA to interest expense ratio was 795.00 as of December 26, 2020, compared to a minimum allowable ratio of 2.00 and the Company’s total funded debt to EBITDA ratio was 0.0 as of December 26, 2020, compared to a maximum allowable ratio of 2.50. During the fifty-two weeks ended December 26, 2020, the company borrowed and repaid $100.0 million on the credit facility and paid a total of $0.2 million in related interest. There were no borrowings outstanding under the credit facility as of December 26, 2020 and December 28, 2019. 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 investment shares of Class A Common Stock, issued under the Employee Equity Incentive Plan, and (c) redemption of shares of Class A Common Stock as approved by the Board of Directors and payment of cash dividends to its holders of common stock. Borrowings under the credit facility may be used for working capital, capital expenditures and general corporate purposes of the Company and its subsidiaries. In the event of a default that has not been cured, the credit facility would terminate and any unpaid principal and accrued interest would become due and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 xml:space="preserve">K.
Significant components of the provision for income taxes are as follows:
2020
2019
2018
(in thousands)
Current:
Federal
$
25,115
$
18,510
$
4,471
State
9,455
8,084
4,894
Total current
34,570
26,594
9,365
Deferred:
Federal
16,363
8,081
12,860
State
1,337
(346
)
1,398
Total deferred
17,700
7,735
14,258
Total provision for income taxes
$
52,270
$
34,329
$
23,623
The Company’s reconciliations to statutory rates are as follows:
2020
2019
2018
Statutory rate
21.0
%
21.0
%
21.0
%
State income taxes, net of federal benefit
4.4
4.6
4.6
Deduction relating to excess stock based compensation
(4.3
)
(3.2
)
(3.6
)
Non-deductable meals &amp; entertainment
0.2
0.7
1.1
Accounting method changes
—
—
(3.9
)
Change in valuation allowance
0.1
0.4
0.7
Other
—
0.3
0.4
21.4
%
23.8
%
20.3
% Due to a change of tax accounting methods for depreciation of certain property, plant and equipment for the fiscal year-ended December 30, 2017, the Company experienced a one-time income tax benefit of $4.5 million for the tax year ended December 29, 2018. Significant components of the Company’s deferred tax assets and liabilities are as follows at:
December 26, 2020
December 28, 2019
(in thousands)
Deferred tax assets:
Lease Liabilities
$
17,951
$
15,567
Inventory
2,525
5,868
Stock-based compensation expense
5,568
5,818
Accrued expenses
3,171
3,232
Other
2,212
1,914
Total deferred tax assets
31,427
32,399
Valuation allowance
(2,022
)
(1,866
)
Total deferred tax assets net of valuation allowance
29,405
30,533
Deferred tax liabilities:
Property, plant and equipment
(88,947
)
(78,232
)
Right-of-use Assets
(15,695
)
(14,203
)
Amortization
(12,900
)
(10,899
)
Prepaid expenses
(4,528
)
(2,209
)
Total deferred tax liabilities
(122,070
)
(105,543
)
Net deferred tax liabilities
$
(92,665
)
$
(75,010
) The Company’s practice is to classify interest and penalties related to income tax matters in income tax expense. Interest and penalties included in the provision for income taxes amounted to $0.0 million, $0.0 million, and $0.1 million for fiscal years 20 20 , 201 9 , and 201 8 , respectively. Accrued interest and penalties amounted to $ 0.2 million and $ 0.1 million at December 2 6 , 20 20 and December 28 , 2019 , respectively. A reconciliation of the beginning and ending amount of unrecognized tax benefits is as follows:
2020
2019
(in thousands)
Balance at beginning of year
$
811
$
836
Increases related to current year tax positions
—
101
Increases (decreases) related to prior year tax positions
13
(63
)
Decreases related to lapse of statute of limitations
(12
)
(63
)
Balance at end of year
$
812
$
811
Included in the balance of unrecognized tax benefits at December 26, 2020 and December 28, 2019 are potential net benefits of $0.8 million and $0.8 million, respectively, that would favorably impact the effective tax rate if recognized. Unrecognized tax benefits are included in accrued expenses in the accompanying consolidated balance sheets and adjusted in the period in which new information about a tax position becomes available or the final outcome differs from the amount recorded. In September 2017, the Internal Revenue Service (“IRS”) commenced an examination of the Company’s 2015 consolidated corporate income tax return. The examination was completed in July 2018 resulting in a no change report. As of December 26, 2020, the Company’s 2017, 2018, and 2019 federal income tax returns remain subject to examination by IRS. The Company’s state income tax returns remain subject to examination for three or four years depending on the state’s statute of limitations. The Company is being audited by one state as of December 26, 2020. In addition, the Company is generally obligated to report changes in taxable income arising from federal income tax audits. It is reasonably possible that the Company’s unrecognized tax benefits may increase or decrease in 2020 if there are changes as a result of potential income tax audits; however, the Company cannot estimate the range of such possible changes. The Company does not expect that any potential changes would have a material impact on the Company’s financial position, results of operations or cash flows. As of December 26, 2020, the Company’s deferred tax assets included a capital loss carryforward totaling $1.1 million. If unused, the capital loss carryforward will expire in fiscal yea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 xml:space="preserve">L.
Contractual Obligations As of December 26, 2020, projected cash outflows under non-cancelable contractual obligations for the remaining years under the contracts are as follows:
Payments Due by Period
Total
2021
2022
2023
2024
2025
Thereafter
(in thousands)
Ingredients (excluding hops and malt)
$
91,414
$
91,414
$
—
$
—
$
—
$
—
$
—
Brand support
87,459
61,154
8,646
8,397
4,703
4,559
—
Equipment and machinery
79,379
79,379
—
—
—
—
—
Hops and malt
51,988
41,103
4,667
2,317
2,175
1,726
—
Other
11,659
9,854
1,633
172
—
—
—
Total contractual obligations
$
321,899
$
282,904
$
14,946
$
10,886
$
6,878
$
6,285
$
—
The Company’s accounting policy for inventory and purchase commitments is to recognize a loss by establishing a reserve to the extent inventory levels and commitments exceed forecasted needs. The computation of the excess inventory requires management to make certain assumptions regarding future sales growth, product mix, cancellation costs and supply, among others. Actual results may differ materially from management’s estimates. The Company continues to manage inventory levels and purchase commitments in an effort to maximize utilization. However, changes in management’s assumptions regarding future sales growth, product mix and hops market conditions could result in future material losses. The Company utilizes several varieties of hops in the production of its products. To ensure adequate supplies of these varieties, the Company enters into advance multi-year purchase commitments based on forecasted future hop requirements, among other factors. These purchase commitments extend through crop year 2025 and specify both the quantities and prices, denominated in U.S. Dollar, Euros, New Zealand Dollars and British Pounds, to which the Company is committed. Hops purchase commitments outstanding at December 26, 2020 totaled $29.5 million, based on the exchange rates on that date. The Company does not use forward currency exchange contracts and intends to purchase future hops using the exchange rate at the time of purchase. These contracts were deemed necessary in order to bring hop inventory levels and purchase commitments into balance with the Company’s current brewing volume and hop usage forecasts. In addition, these contracts enable the Company to secure its position for future supply with hop vendors in the face of some competitive buying activity. Currently, the Company has entered into contracts for barley and wheat used in the Company’s malt with four major suppliers. The contracts include crop year 2020 and 2021 and cover the Company’s barley, wheat, and malt requirements for 2021. These purchase commitments outstanding at December 26, 2020 totaled $22.5 million. For the fiscal year ended December 26, 2020, the Company brewed approximately 65%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The Company currently has a brewing services agreement with subsidiaries of City Brewing Company, LLC (“City Brewing”). During 2019 and 2020, City Brewing supplied approximately 23% and 33% of the Company’s annual shipment volume, respectively. In accordance with the brewing services agreement, the Company has paid to City $71.6 million dollars for capital improvements at City Brewing facilities and other pre-payments. The Company has the contractual right to extend its agreement with City Brewing beyond the December 31, 2024 termination date on an annual basis through December 31, 2035. At December 26, 2020, the Company had prepaid third-party brewing service fees of $14.8 million in prepaid expenses and other current assets and $56.8 million in other assets, long term. The Company plans to expense the total amount of $71.6 million over the brewing service agreement periods ending in 2026 based on committed capacity. In accordance with the City Brewing contract and other production arrangements, the Company is obligated to meet annual minimum volume commitments and is subject to contractual shortfall fees if these annual minimum volume commitments are not met. At December 26, 2020, if volume for the remaining term of the production arrangements were zero, the contractual shortfall fees would total $70.7 million through December 31, 2026. Based on current production volume projections, the Company believes that it will meet all annual volume commitments under these production arrangements and will not incur any shortfall fees. If future volume projections are reduced below the minimum annual volume commitments and the Company estimates that shortfall fees will be incurred, the Company will expense the estimated shortfall fees in the period when incurring the shortfall fees becomes probable. The Company’s arrangements with other brewing companies require it to periodically purchase equipment in support of brewery operations. As of December 26, 2020, there were no significant equipment purchase requirements outstanding under existing contracts. Changes to the Company’s brewing strategy or existing production arrangements, new production relationships or the introduction of new products in the future may require the Company to purchase equipment to support the contract breweries’ operations. The Company continues to review the impact the COVID-19 pandemic will have on its future commitments and contingencies but does not believe that the future commitments will be materially impacted. Litigation The Company is currently not a party to any pending or threatened litigation, the outcome of which would be expected to have a material adverse effe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26, 2020</t>
        </is>
      </c>
      <c r="C2" s="2" t="inlineStr">
        <is>
          <t>Dec. 28, 2019</t>
        </is>
      </c>
      <c r="D2" s="2" t="inlineStr">
        <is>
          <t>Dec. 29, 2018</t>
        </is>
      </c>
    </row>
    <row r="3">
      <c r="A3" s="4" t="inlineStr">
        <is>
          <t>Revenue</t>
        </is>
      </c>
      <c r="B3" s="5" t="n">
        <v>1851813</v>
      </c>
      <c r="C3" s="5" t="n">
        <v>1329108</v>
      </c>
      <c r="D3" s="5" t="n">
        <v>1057495</v>
      </c>
    </row>
    <row r="4">
      <c r="A4" s="4" t="inlineStr">
        <is>
          <t>Less excise taxes</t>
        </is>
      </c>
      <c r="B4" s="6" t="n">
        <v>115381</v>
      </c>
      <c r="C4" s="6" t="n">
        <v>79284</v>
      </c>
      <c r="D4" s="6" t="n">
        <v>61846</v>
      </c>
    </row>
    <row r="5">
      <c r="A5" s="4" t="inlineStr">
        <is>
          <t>Net revenue</t>
        </is>
      </c>
      <c r="B5" s="6" t="n">
        <v>1736432</v>
      </c>
      <c r="C5" s="6" t="n">
        <v>1249824</v>
      </c>
      <c r="D5" s="6" t="n">
        <v>995649</v>
      </c>
    </row>
    <row r="6">
      <c r="A6" s="4" t="inlineStr">
        <is>
          <t>Cost of goods sold</t>
        </is>
      </c>
      <c r="B6" s="6" t="n">
        <v>921980</v>
      </c>
      <c r="C6" s="6" t="n">
        <v>635658</v>
      </c>
      <c r="D6" s="6" t="n">
        <v>483406</v>
      </c>
    </row>
    <row r="7">
      <c r="A7" s="4" t="inlineStr">
        <is>
          <t>Gross profit</t>
        </is>
      </c>
      <c r="B7" s="6" t="n">
        <v>814452</v>
      </c>
      <c r="C7" s="6" t="n">
        <v>614166</v>
      </c>
      <c r="D7" s="6" t="n">
        <v>512243</v>
      </c>
    </row>
    <row r="8">
      <c r="A8" s="3" t="inlineStr">
        <is>
          <t>Operating expenses:</t>
        </is>
      </c>
    </row>
    <row r="9">
      <c r="A9" s="4" t="inlineStr">
        <is>
          <t>Advertising, promotional and selling expenses</t>
        </is>
      </c>
      <c r="B9" s="6" t="n">
        <v>447568</v>
      </c>
      <c r="C9" s="6" t="n">
        <v>355613</v>
      </c>
      <c r="D9" s="6" t="n">
        <v>304853</v>
      </c>
    </row>
    <row r="10">
      <c r="A10" s="4" t="inlineStr">
        <is>
          <t>General and administrative expenses</t>
        </is>
      </c>
      <c r="B10" s="6" t="n">
        <v>118211</v>
      </c>
      <c r="C10" s="6" t="n">
        <v>112730</v>
      </c>
      <c r="D10" s="6" t="n">
        <v>90857</v>
      </c>
    </row>
    <row r="11">
      <c r="A11" s="4" t="inlineStr">
        <is>
          <t>Impairment of assets</t>
        </is>
      </c>
      <c r="B11" s="6" t="n">
        <v>4466</v>
      </c>
      <c r="C11" s="6" t="n">
        <v>911</v>
      </c>
      <c r="D11" s="6" t="n">
        <v>652</v>
      </c>
    </row>
    <row r="12">
      <c r="A12" s="4" t="inlineStr">
        <is>
          <t>Total operating expenses</t>
        </is>
      </c>
      <c r="B12" s="6" t="n">
        <v>570245</v>
      </c>
      <c r="C12" s="6" t="n">
        <v>469254</v>
      </c>
      <c r="D12" s="6" t="n">
        <v>396362</v>
      </c>
    </row>
    <row r="13">
      <c r="A13" s="4" t="inlineStr">
        <is>
          <t>Operating income</t>
        </is>
      </c>
      <c r="B13" s="6" t="n">
        <v>244207</v>
      </c>
      <c r="C13" s="6" t="n">
        <v>144912</v>
      </c>
      <c r="D13" s="6" t="n">
        <v>115881</v>
      </c>
    </row>
    <row r="14">
      <c r="A14" s="3" t="inlineStr">
        <is>
          <t>Other income (expense), net:</t>
        </is>
      </c>
    </row>
    <row r="15">
      <c r="A15" s="4" t="inlineStr">
        <is>
          <t>Interest (expense) income, net</t>
        </is>
      </c>
      <c r="B15" s="6" t="n">
        <v>-199</v>
      </c>
      <c r="C15" s="6" t="n">
        <v>647</v>
      </c>
      <c r="D15" s="6" t="n">
        <v>1292</v>
      </c>
    </row>
    <row r="16">
      <c r="A16" s="4" t="inlineStr">
        <is>
          <t>Other income (expense), net</t>
        </is>
      </c>
      <c r="B16" s="6" t="n">
        <v>222</v>
      </c>
      <c r="C16" s="6" t="n">
        <v>-1189</v>
      </c>
      <c r="D16" s="6" t="n">
        <v>-887</v>
      </c>
    </row>
    <row r="17">
      <c r="A17" s="4" t="inlineStr">
        <is>
          <t>Total other income (expense), net</t>
        </is>
      </c>
      <c r="B17" s="6" t="n">
        <v>23</v>
      </c>
      <c r="C17" s="6" t="n">
        <v>-542</v>
      </c>
      <c r="D17" s="6" t="n">
        <v>405</v>
      </c>
    </row>
    <row r="18">
      <c r="A18" s="4" t="inlineStr">
        <is>
          <t>Income before provision for income tax</t>
        </is>
      </c>
      <c r="B18" s="6" t="n">
        <v>244230</v>
      </c>
      <c r="C18" s="6" t="n">
        <v>144370</v>
      </c>
      <c r="D18" s="6" t="n">
        <v>116286</v>
      </c>
    </row>
    <row r="19">
      <c r="A19" s="4" t="inlineStr">
        <is>
          <t>Provision for income taxes</t>
        </is>
      </c>
      <c r="B19" s="6" t="n">
        <v>52270</v>
      </c>
      <c r="C19" s="6" t="n">
        <v>34329</v>
      </c>
      <c r="D19" s="6" t="n">
        <v>23623</v>
      </c>
    </row>
    <row r="20">
      <c r="A20" s="4" t="inlineStr">
        <is>
          <t>Net income</t>
        </is>
      </c>
      <c r="B20" s="5" t="n">
        <v>191960</v>
      </c>
      <c r="C20" s="5" t="n">
        <v>110041</v>
      </c>
      <c r="D20" s="5" t="n">
        <v>92663</v>
      </c>
    </row>
    <row r="21">
      <c r="A21" s="4" t="inlineStr">
        <is>
          <t>Net income per common share - basic</t>
        </is>
      </c>
      <c r="B21" s="7" t="n">
        <v>15.73</v>
      </c>
      <c r="C21" s="7" t="n">
        <v>9.26</v>
      </c>
      <c r="D21" s="7" t="n">
        <v>7.9</v>
      </c>
    </row>
    <row r="22">
      <c r="A22" s="4" t="inlineStr">
        <is>
          <t>Net income per common share - diluted</t>
        </is>
      </c>
      <c r="B22" s="7" t="n">
        <v>15.53</v>
      </c>
      <c r="C22" s="7" t="n">
        <v>9.16</v>
      </c>
      <c r="D22" s="7" t="n">
        <v>7.82</v>
      </c>
    </row>
    <row r="23">
      <c r="A23" s="4" t="inlineStr">
        <is>
          <t>Weighted-average number of common shares - basic</t>
        </is>
      </c>
      <c r="B23" s="6" t="n">
        <v>12204</v>
      </c>
      <c r="C23" s="6" t="n">
        <v>11886</v>
      </c>
      <c r="D23" s="6" t="n">
        <v>11733</v>
      </c>
    </row>
    <row r="24">
      <c r="A24" s="4" t="inlineStr">
        <is>
          <t>Weighted-average number of common shares - diluted</t>
        </is>
      </c>
      <c r="B24" s="6" t="n">
        <v>12283</v>
      </c>
      <c r="C24" s="6" t="n">
        <v>11908</v>
      </c>
      <c r="D24" s="6" t="n">
        <v>11734</v>
      </c>
    </row>
    <row r="25">
      <c r="A25" s="4" t="inlineStr">
        <is>
          <t>Net income</t>
        </is>
      </c>
      <c r="B25" s="5" t="n">
        <v>191960</v>
      </c>
      <c r="C25" s="5" t="n">
        <v>110041</v>
      </c>
      <c r="D25" s="5" t="n">
        <v>92663</v>
      </c>
    </row>
    <row r="26">
      <c r="A26" s="3" t="inlineStr">
        <is>
          <t>Other comprehensive income (loss) , net of tax:</t>
        </is>
      </c>
    </row>
    <row r="27">
      <c r="A27" s="4" t="inlineStr">
        <is>
          <t>Currency translation adjustment</t>
        </is>
      </c>
      <c r="B27" s="6" t="n">
        <v>25</v>
      </c>
      <c r="C27" s="6" t="n">
        <v>47</v>
      </c>
      <c r="D27" s="6" t="n">
        <v>25</v>
      </c>
    </row>
    <row r="28">
      <c r="A28" s="4" t="inlineStr">
        <is>
          <t>Defined benefit plans liability adjustment</t>
        </is>
      </c>
      <c r="B28" s="6" t="n">
        <v>1392</v>
      </c>
      <c r="C28" s="6" t="n">
        <v>-519</v>
      </c>
      <c r="D28" s="6" t="n">
        <v>277</v>
      </c>
    </row>
    <row r="29">
      <c r="A29" s="4" t="inlineStr">
        <is>
          <t>Impact of ASU 2018-02</t>
        </is>
      </c>
      <c r="B29" s="6" t="n">
        <v>191960</v>
      </c>
      <c r="C29" s="6" t="n">
        <v>110041</v>
      </c>
      <c r="D29" s="6" t="n">
        <v>92663</v>
      </c>
    </row>
    <row r="30">
      <c r="A30" s="4" t="inlineStr">
        <is>
          <t>Total other comprehensive income (loss), net of tax:</t>
        </is>
      </c>
      <c r="B30" s="6" t="n">
        <v>1417</v>
      </c>
      <c r="C30" s="6" t="n">
        <v>-472</v>
      </c>
      <c r="D30" s="6" t="n">
        <v>91</v>
      </c>
    </row>
    <row r="31">
      <c r="A31" s="4" t="inlineStr">
        <is>
          <t>Comprehensive income</t>
        </is>
      </c>
      <c r="B31" s="5" t="n">
        <v>193377</v>
      </c>
      <c r="C31" s="5" t="n">
        <v>109569</v>
      </c>
      <c r="D31" s="5" t="n">
        <v>92754</v>
      </c>
    </row>
    <row r="32">
      <c r="A32" s="4" t="inlineStr">
        <is>
          <t>Common Class A</t>
        </is>
      </c>
    </row>
    <row r="33">
      <c r="A33" s="3" t="inlineStr">
        <is>
          <t>Other income (expense), net:</t>
        </is>
      </c>
    </row>
    <row r="34">
      <c r="A34" s="4" t="inlineStr">
        <is>
          <t>Net income per common share - basic</t>
        </is>
      </c>
      <c r="B34" s="7" t="n">
        <v>15.73</v>
      </c>
      <c r="C34" s="7" t="n">
        <v>9.26</v>
      </c>
      <c r="D34" s="7" t="n">
        <v>7.9</v>
      </c>
    </row>
    <row r="35">
      <c r="A35" s="4" t="inlineStr">
        <is>
          <t>Weighted-average number of common shares - basic</t>
        </is>
      </c>
      <c r="B35" s="6" t="n">
        <v>9734</v>
      </c>
      <c r="C35" s="6" t="n">
        <v>8908</v>
      </c>
      <c r="D35" s="6" t="n">
        <v>8620</v>
      </c>
    </row>
    <row r="36">
      <c r="A36" s="4" t="inlineStr">
        <is>
          <t>Common Class B</t>
        </is>
      </c>
    </row>
    <row r="37">
      <c r="A37" s="3" t="inlineStr">
        <is>
          <t>Other income (expense), net:</t>
        </is>
      </c>
    </row>
    <row r="38">
      <c r="A38" s="4" t="inlineStr">
        <is>
          <t>Net income per common share - basic</t>
        </is>
      </c>
      <c r="B38" s="7" t="n">
        <v>15.73</v>
      </c>
      <c r="C38" s="7" t="n">
        <v>9.26</v>
      </c>
      <c r="D38" s="7" t="n">
        <v>7.9</v>
      </c>
    </row>
    <row r="39">
      <c r="A39" s="4" t="inlineStr">
        <is>
          <t>Weighted-average number of common shares - basic</t>
        </is>
      </c>
      <c r="B39" s="6" t="n">
        <v>2396</v>
      </c>
      <c r="C39" s="6" t="n">
        <v>2873</v>
      </c>
      <c r="D39" s="6" t="n">
        <v>3002</v>
      </c>
    </row>
    <row r="40">
      <c r="A40" s="4" t="inlineStr">
        <is>
          <t>Revision of Prior Period, Change in Accounting Principle, Adjustment | ASU 2018-02</t>
        </is>
      </c>
    </row>
    <row r="41">
      <c r="A41" s="3" t="inlineStr">
        <is>
          <t>Other comprehensive income (loss) , net of tax:</t>
        </is>
      </c>
    </row>
    <row r="42">
      <c r="A42" s="4" t="inlineStr">
        <is>
          <t>Impact of ASU 2018-02</t>
        </is>
      </c>
      <c r="D42" s="5" t="n">
        <v>-2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26, 2020</t>
        </is>
      </c>
    </row>
    <row r="3">
      <c r="A3" s="3" t="inlineStr">
        <is>
          <t>Fair Value Disclosures [Abstract]</t>
        </is>
      </c>
    </row>
    <row r="4">
      <c r="A4" s="4" t="inlineStr">
        <is>
          <t>Fair Value Measures</t>
        </is>
      </c>
      <c r="B4" s="4" t="inlineStr">
        <is>
          <t xml:space="preserve">M.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December 26, 2020 and December 28, 2019, the Company had money market funds with a “Triple A” rated money market fund. The Company considers the “Triple A” rated money market fund to be a large, highly-rated investment-grade institution. As of December 26, 2020, and December 28, 2019, the Company’s cash and cash equivalents balance was $163.3 million and $36.7 million, respectively, including money market funds amounting to $157.6 million and $29.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Share-Based Compensation</t>
        </is>
      </c>
      <c r="B1" s="2" t="inlineStr">
        <is>
          <t>12 Months Ended</t>
        </is>
      </c>
    </row>
    <row r="2">
      <c r="B2" s="2" t="inlineStr">
        <is>
          <t>Dec. 26, 2020</t>
        </is>
      </c>
    </row>
    <row r="3">
      <c r="A3" s="3" t="inlineStr">
        <is>
          <t>Disclosure Of Compensation Related Costs Sharebased Payments [Abstract]</t>
        </is>
      </c>
    </row>
    <row r="4">
      <c r="A4" s="4" t="inlineStr">
        <is>
          <t>Common Stock and Share-Based Compensation</t>
        </is>
      </c>
      <c r="B4" s="4" t="inlineStr">
        <is>
          <t>N.
Class A Common Stock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Class B Common Stock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 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investment shares of Class A Common Stock issued under the Company’s equity incentive plan, redemption of certain shares of Class A Common Stock as approved by the Board of Directors and payment of cash dividends to its holders of common stock. Employee Stock Compensation Plan The Company’s Employee Equity Incentive Plan (the “Equity Plan”) currently provides for the grant of discretionary options, restricted stock awards and restricted stock unit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 Stock options and related vesting requirements and terms are granted at the Board of Directors’ discretion, but generally vest ratably over three to five-year During fiscal years 2020, 2019, and 2018, the Company granted 33,403 shares, 22,509 shares, and 83,561 shares, respectively, of restricted stock units or awards to certain senior managers and key employees. Of the total 2020 restricted stock unit grants, 30,707 are service-based and vest ratably over service periods of one to five years and 2,696 are performance-based. The Equity Plan also has an investment share program which permits employees who have been with the Company for at least one year to purchase shares of Class A Common Stock at a discount from current market value of 0% to 40%, based on the employee’s tenure with the Company. Investment shares vest ratably over service periods of five years. Participants may pay for these shares either up front or through payroll deductions over an eleven-month period during the year of purchase. During fiscal years 2020, 2019, and 2018, employees elected to purchase an aggregate of 9,127 investment shares, 7,901 investment shares, and 9,214 investment shares, respectively. The Company has reserved 6.7 million shares of Class A Common Stock for issuance pursuant to the Equity Plan, of which 1.0 million shares were available for grant as of December 26, 2020. Shares reserved for issuance under cancelled employee stock options and forfeited restricted stock are returned to the reserve under the Equity Plan for future grants or purchases. The Company also purchases unvested investment shares from employees who have left the Company at the lesser of (i) the price paid for the shares when the employee acquired the shares or (ii) the fair market value of the shares as of the date next preceding the date on which the shares are called for redemption by the Company. These shares are also returned to the reserve under the Equity Plan for future grants or purchases. Non-Employee Director Options The Company has a stock option plan for non-employee directors of the Company (the “Non-Employee Director Plan”), pursuant to which each non-employee director of the Company is granted an option to purchase shares of the Company’s Class A Common Stock upon election or re-election to the Board of Directors. Stock options issued to non-employee directors vest upon grant and have a maximum contractual term of ten years. During fiscal years 2020, 2019, and 2018 the Company granted options to purchase an aggregate of 4,410 shares, 4,779 shares, and 5,080 shares of the Company’s Class A Common Stock to non-employee directors, respectively. The Company has reserved 0.6 million shares of Class A Common Stock for issuance pursuant to the Non-Employee Director Plan, of which 0.1 million shares were available for grant as of December 26, 2020. Shares under any cancelled non-employee directors’ stock options or options that expire unexercised are returned to the reserve under the Non-Employee Director Plan for future grants. Option Activity Information related to stock options under the Equity Plan and the Non-Employee Director Plan is summarized as follows:
Shares
Weighted- Average Exercise Price
Weighted-Average Remaining Contractual Term in Years
Aggregate Intrinsic Value (in thousands)
Outstanding at December 28, 2019
315,678
$
186.53
Granted
26,402
393.54
Forfeited
(2,595
)
242
Exercised
(97,638
)
136.87
Outstanding at December 26, 2020
241,847
$
228.58
5.93
$
190,176
Exercisable at December 26, 2020
53,638
$
211.32
5.16
$
43,104
Vested and expected to vest at December 26, 2020
217,604
$
227.97
5.91
$
171,246
Of the total options outstanding at December 26, 2020, 14,962 shares were performance-based options for which the performance criteria had yet to be achieved and 24,699 shares were performance-based options for which the performance criteria had been met but yet to be approved for vesting by the Board of Directors. Stock Compensation to Chief Executive Officer On April 30, 2018, the Company granted its incoming Chief Executive Officer a performance-based stock option to purchase 9,959 shares of the Company’s Class A Common stock with a weighted average fair value of $100.50 per share, which vests through 2022. The Chief Executive Officer was also granted 64,325 restricted stock awards with a weighted-average fair value of $229.30 per share with service-based vesting through 2023. Stock-Based Compensation The following table provides information regarding stock-based compensation expense included in operating expenses in the accompanying consolidated statements of comprehensive income:
2020
2019
2018
(in thousands)
Amounts included in advertising, promotional and selling expenses
$
4,467
$
3,996
$
3,243
Amounts included in general and administrative expenses
10,815
8,341
6,792
Total stock-based compensation expense
$
15,282
$
12,337
$
10,035
Amounts related to performance-based stock awards included in total stock-based compensation expense
$
2,771
$
1,944
$
1,750
As permitted by ASC 718, the Company uses a lattice model, such as the trinomial option-pricing model, to estimate the fair values of stock options. The Company believes that the Black-Scholes option-pricing model is less effective than the trinomial option-pricing model in valuing long-term options, as it assumes that volatility and interest rates are constant over the life of the option. In addition, the Company believes that the trinomial option-pricing model more accurately reflects the fair value of its stock awards, as it takes into account historical employee exercise patterns based on changes in the Company’s stock price and other relevant variables. The weighted-average fair value of stock options granted in fiscal years 2020, 2019, and 2018 was $153.31, $131.91, and $92.89 per share, respectively, as calculated using a trinomial option-pricing model. Weighted average assumptions used to estimate fair values of stock options on the date of grants are as follows:
2020
2019
2018
Expected volatility
32.6
%
32.1
%
34.0
%
Risk-free interest rate
1.09
%
2.63
%
2.68
%
Expected dividends
0
%
0
%
0
%
Exercise factor
2.1 times
2.33 times
2.52 times
Discount for post-vesting restrictions
0.0
%
0.0
%
0.0
% Expected volatility is based on the Company’s historical realized volatility. The risk-free interest rate represents the implied yields available from the U.S. Treasury zero-coupon yield curve over the contractual term of the option when using the trinomial option-pricing model. Expected dividend yield is 0% because the Company has not paid dividends in the past and currently has no known intention to do so in the future. Exercise factor and discount for post-vesting restrictions are based on the Company’s historical experience. Fair value of restricted stock awards is based on the Company’s traded stock price on the date of the grants. Fair value of investment shares is calculated using the trinomial option-pricing model. 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 The Company recognizes compensation expense, less estimated forfeitures of 13.0%. The forfeiture rate is based upon historical experience and the Company periodically reviews this rate to ensure proper projection of future forfeitures. The total fair value of options vested during fiscal years 2020, 2019, and 2018 was $4.8 million, $2.5 million, and $3.2 million, respectively. The aggregate intrinsic value of stock options exercised during fiscal years 2020, 2019, and 2018 was $45.9 million, $20.9 million, and $19.2 million, respectively. Based on equity awards outstanding as of December 26, 2020, there is $28.6 million of unrecognized compensation costs, net of estimated forfeitures, related to unvested share-based compensation arrangements that are expected to vest. Such costs are expected to be recognized over a weighted-average period of 2.0 years. Non-Vested Shares Activity The following table summarizes vesting activities of shares issued under the investment share program and restricted stock awards:
Number of Shares
Weighted Average Fair Value
Non-vested at December 28, 2019
122,142
$
213.52
Granted
42,530
350.96
Vested
(45,860
)
214.23
Forfeited
(4,496
)
236.63
Non-vested at December 26, 2020
114,316
$
263.47
45,860 shares vested in 2020 with a weighted average fair value of $214.23, 33,205 shares vested in 2019 with a weighted average fair value of $188.63, and 20,678 shares vested in 2018 with a weighted average fair value of $156.50. Stock Repurchase Program In 1998, the Board of Directors authorized management to implement a stock repurchase program. As of December 26, 2020, the Company has repurchased a cumulative total of approximately 13.8 million shares of its Class A Common Stock for an aggregate purchase price of approximately $840.7 million as follows:
Number of Shares
Aggregate Purchase Price
(in thousands)
Repurchased at December 30, 2017
13,447,346
$
752,352
2018 repurchases
349,691
88,312
Repurchased at December 29, 2018
13,797,037
840,664
2019 repurchases
—
—
Repurchased at December 28, 2019
13,797,037
840,664
2020 repurchases
—
—
Repurchased at December 26, 2020
13,797,037
$
840,6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Retirement Plans and Post-Retirement Medical Benefits</t>
        </is>
      </c>
      <c r="B1" s="2" t="inlineStr">
        <is>
          <t>12 Months Ended</t>
        </is>
      </c>
    </row>
    <row r="2">
      <c r="B2" s="2" t="inlineStr">
        <is>
          <t>Dec. 26, 2020</t>
        </is>
      </c>
    </row>
    <row r="3">
      <c r="A3" s="3" t="inlineStr">
        <is>
          <t>Compensation And Retirement Disclosure [Abstract]</t>
        </is>
      </c>
    </row>
    <row r="4">
      <c r="A4" s="4" t="inlineStr">
        <is>
          <t>Employee Retirement Plans and Post-Retirement Medical Benefits</t>
        </is>
      </c>
      <c r="B4" s="4" t="inlineStr">
        <is>
          <t>O.
The Company has one retirement plan covering substantially all non-union employees; two other retirement plans, one of which covers substantially all union employees, and the other of which covers employees of a specific union which was terminated in 2020; and post-retirement medical benefits covering substantially all union employees. Non-Union Plans The Boston Beer Company 401(k) Plan (the “Boston Beer 401(k) Plan”), which was established by the Company in 1993, is a Company-sponsored defined contribution plan that covers a majority of the Company’s non-union employees who are employed by Boston Beer Corporation, American Craft Brewery LLC, A &amp; S Brewing Collaborative LLC, or Angry Orchard Cider Company, LLC. All non-union employees of these entities are eligible to participate in the Plan immediately upon employment. Participants may make voluntary contributions up to 60% of their annual compensation, subject to IRS limitations. The Company matches each participant’s contribution. A maximum of 5% of compensation is taken into account in determining the amount of the match. In January 2020, the Company amended the Boston Beer 401(k) Plan to update the Company match as follows: 100% of the first 3% of the eligible compensation participants contribute. Thereafter, the Company matches 50% of the eligible contribution, up to a maximum of 5%. The Company’s contributions to the Boston Beer 401(k) Plan amounted to $6.4 million, $4.0 million, and $3.5 million in fiscal years 2020, 2019, and 2018, respectively. The basic annual administrative fee for the Boston Beer 401(k) Plan is paid by the Plan’s investment fund revenue. In addition, per the Service Provider Payment Agreement, a credit up to a maximum of two basis points multiplied by the total amount of assets under the Plan per year is available for paying eligible Plan expenses. Participant forfeitures are also available for paying eligible Plan expenses. The Company is responsible for the payment of any additional fees related to the management of the Boston Beer 401(k) Plan. Such fees are not material to the Company. As part of the Dogfish Head Transaction, the Company acquired The Dogfish Head 401(k) Plan (the “Dogfish Head 401(k) Plan”), which is a Company-sponsored defined contribution plan that is available to all Dogfish Head employees. Participants may make voluntary contributions up to 60% of their annual compensation, subject to IRS limitations. The Company matches each participant’s contribution. A maximum of 5% of compensation is taken into account in determining the amount of the match. The Company matches 100% of the first 3% of the eligible compensation participants contribute. Thereafter, the Company matches 50% of the eligible contribution. The Company’s contributions to the Dogfish Head 401(k) Plan amounted to $0.3 million in fiscal year 2019. In January 2020, the Dogfish Head 401(k) Plan merged with the Boston Beer 401(k) Plan. Union Plans The Samuel Adams Cincinnati Brewery 401(k) Plan for Represented Employees (the “SACB 401(k) Plan”) is a Company-sponsored defined contribution plan. It was established in 1997 and is available to all union employees upon commencement of employment or, if later, attaining age 21. Participants may make voluntary contributions up to 60% of their annual compensation to the SACB 401(k) Plan, subject to IRS limitations. Company contributions for fiscal years 2020 and 2019 were insignificant. The basic annual administrative fee for the SACB 401(k) Plan is paid by the Plan’s investment fund revenue. In addition, per the Service Provider Payment Agreement, a credit up to a maximum of two basis points multiplied by the total amount of assets under the Plan per year, excluding participant loans, is available for paying eligible Plan expenses. The Company is responsible for the payment of any additional fees related to the management of the SACB 401(k) Plan. Such fees are not material to the Company. The Samuel Adams Brewery Company, Ltd. Local Union No. 1199 Pension Plan (the “Local 1199 Pension Plan”) was a Company-sponsored defined benefit pension plan. It was established in 1991 and was open to all union employees who are covered by the Company’s collective bargaining agreement with Teamsters Local Union. No. 1199 (“Local Union 1199”), or persons on leave from the Company who are employed by Local Union 1199, and in either case who have completed 12 consecutive months of employment with at least 750 hours worked. The defined benefit is determined based on years of service since July 1991. On April 21, 2019, the Company reached an agreement with the Local Union 1199 to terminate the Local Union No. 1199 Pension Plan effective January 1, 2020 through either lump sum payments or the purchase of third-party annuities. On May 28, 2020, the Company received a positive determination letter for the termination on the plan from the IRS. During 2020, the Company completed the termination of the plan and recorded an expense of $2.0 million as a result of the termination. The Company made contributions of $2.9 million, $0.3 million and $0.3 million in fiscal years 2020, 2019 and 2018, respectively. As of December 26, 2020, there was no unfunded projected pension benefit. As of December 28, 2019, the unfunded projected pension benefits were $2.7 million The Company provides a supplement to eligible retirees from Local 1, Local 20, and Local Union 1199 to assist them with the cost of Medicare gap coverage after their retirement on account of age or permanent disability. To qualify for this benefit (collectively, the “Retiree Medical Plan”), an employee must have worked for at least 20 years for the Company or its predecessor at the Company’s Cincinnati Brewery, must have been enrolled in the Company’s group medical insurance plan for at least 5 years before retirement and, in the case of retirees from Local 20, for at least 7 of the last 10 years of their employment, and must be eligible for Medicare benefits under the Social Security Act. The accumulated post-retirement benefit obligation was determined using a discount rate of 2.50% at December 26, 2020 and 3.32% at December 28, 2019 and a 2.50% health care cost increase based on the Cincinnati Consumer Price Index for the years 2020, 2019, and 2018. The effect of a 1% point increase and the effect of a 1% point decrease in the assumed health care cost trend rates on the aggregate of the service and interest cost components of net periodic post-retirement health care benefit costs and on the accumulated post-retirement benefit obligation for health care benefits would not be significant. In addition, the comprehensive medical plan offered to currently employed members of Local 20 remains available to them should they retire after reaching age 57, and before reaching age 65, with at least 20 years of service with the Company or its predecessor at the Company’s Cincinnati Brewery. These eligible retirees may choose to continue to be covered under the Company’s comprehensive group medical plan until they reach the age when they are eligible for Medicare health benefits under the Social Security Act or coverage under a comparable State health benefit plan. Eligible retirees pay 100% of the cost of the coverage. The funded status of the Local 1199 Pension Plan and the Retiree Medical Plan are as follows:
Local 1199 Pension Plan
Retiree Medical Plan
December 26, 2020
December 28, 2019
December 26, 2020
December 28, 2019
(in thousands)
Fair value of plan assets at end of fiscal year
$
—
$
3,946
$
—
$
—
Benefit obligation at end of fiscal year
—
6,680
1,077
888
Unfunded Status
$
—
$
(2,734
)
$
(1,077
)
$
(888
) The Local 1199 Plan’s weighted-average asset allocations at the measurement dates by asset category are as follows:
Asset Category
December 26, 2020
December 28, 2019
Cash equivalents
0
%
100
%
Equity securities
0
%
0
%
Debt securities
0
%
0
%
Total
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6, 2020</t>
        </is>
      </c>
    </row>
    <row r="3">
      <c r="A3" s="3" t="inlineStr">
        <is>
          <t>Earnings Per Share [Abstract]</t>
        </is>
      </c>
    </row>
    <row r="4">
      <c r="A4" s="4" t="inlineStr">
        <is>
          <t>Net Income per Share</t>
        </is>
      </c>
      <c r="B4" s="4" t="inlineStr">
        <is>
          <t xml:space="preserve">P.
Net Income per Common Share - Basic The following table sets forth the computation of basic net income per share using the two-class method:
December 26,
December 28,
December 29,
2020
2019
2018
(in thousands, except per share data)
Net Income
$
191,960
$
110,041
$
92,663
Allocation of net income for basic:
Class A Common Stock
$
153,106
$
82,474
$
68,080
Class B Common Stock
37,690
26,600
23,710
Unvested participating shares
1,164
967
873
$
191,960
$
110,041
$
92,663
Weighted average number of shares for basic:
Class A Common Stock
9,734
8,908
8,620
Class B Common Stock*
2,396
2,873
3,002
Unvested participating shares
74
105
111
12,204
11,886
11,733
Net income per share for basic:
Class A Common Stock
$
15.73
$
9.26
$
7.90
Class B Common Stock
$
15.73
$
9.26
$
7.90
*
Change in Class B Common Stock resulted from the conversion of 100,000 shares to Class A Common Stock on November 1, 2018, 100,000 shares to Class A Common stock on August 8, 2019 and 145,000 shares to Class A Common stock on December 13, 2019, 150,000 shares to Class A Common Stock on March 11, 2020, 215,000 shares to Class A Common Stock on May 6, 2020 and 130,000 shares to Class A Common Stock on November 3, 2020 with the ending number of shares reflecting the weighted average for the period. Net Income per Common Share - Diluted The Company calculates diluted net income per share for common stock using the more dilutive of (1) the treasury stock method, or (2) the two-class method, which assumes the participating securities are not exercised or converted. The following tables set forth the computation of diluted net income per share, assuming the conversion of all Class B Common Stock into Class A Common Stock and using the two-class method for unvested participating shares:
Fifty-two weeks ended December 26, 2020
Earnings to Common Shareholders
Common Shares
EPS
(in thousands, except per share data)
As reported - basic
$
153,106
9,734
$
15.73
Add: effect of dilutive potential common shares
Share-based awards
—
153
Class B Common Stock
37,690
2,396
Net effect of unvested participating shares
14
Net income per common share - diluted
$
190,810
$
12,283
15.53
Fifty-two weeks ended December 28, 2019
Earnings to Common Shareholders
Common Shares
EPS
(in thousands, except per share data)
As reported - basic
$
82,474
8,908
$
9.26
Add: effect of dilutive potential common shares
Share-based awards
—
127
Class B Common Stock
26,600
2,873
Net effect of unvested participating shares
10
—
Net income per common share - diluted
$
109,084
11,908
9.16
Fifty-two weeks ended December 29, 2018
Earnings to Common Shareholders
Common Shares
EPS
(in thousands, except per share data)
As reported - basic
$
68,080
8,620
$
7.90
Add: effect of dilutive potential common shares
Share-based awards
—
112
Class B Common Stock
23,710
3,002
Net effect of unvested participating shares
8
—
Net income per common share - diluted
$
91,798
11,734
$
7.82
Basic net income per common share for each share of Class A Common Stock and Class B Common Stock is $15.73, $9.26, and $7.90 for the fiscal years 2020, 2019, and 2018, respectively, as each share of Class A and Class B participates equally in earnings. Shares of Class B are convertible at any time into shares of Class A on a one-for-one basis at the option of the stockholder. There were no stock options with anti-dilutive effects that were excluded in computing diluted income during fiscal 2020. Weighted average stock options to purchase 23,000, and 100,000 shares of Class A Common Stock were outstanding during fiscal 2019, and 2018, respectively, but not included in computing diluted income per share because their effects were anti-dilutive. Additionally, performance-based stock options to purchase 10,000, and 10,000 shares of Class A Common Stock were outstanding during fiscal 2019, and 2018, respectively, but not included in computing dilutive income per share because the performance criteria of these stock options were not met as of December 28, 2019, and December 29,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26, 2020</t>
        </is>
      </c>
    </row>
    <row r="3">
      <c r="A3" s="3" t="inlineStr">
        <is>
          <t>Accumulated Other Comprehensive Income Loss Net Of Tax [Abstract]</t>
        </is>
      </c>
    </row>
    <row r="4">
      <c r="A4" s="4" t="inlineStr">
        <is>
          <t>Accumulated Other Comprehensive Loss</t>
        </is>
      </c>
      <c r="B4" s="4" t="inlineStr">
        <is>
          <t>Q.
Accumulated other comprehensive loss represents amounts of unrecognized actuarial gains or losses related to the Company sponsored defined benefit pension plan and post-retirement medical plan, net of tax effect, and cumulative currency translation adjustments. Changes in accumulated other comprehensive loss represent actuarial losses or gains, net of tax effect, recognized as components of net periodic benefit costs and currency translation adjustments due to tax rate changes in the period. The following table details the changes in accumulated other comprehensive loss for 20 20 , 201 9 , and 201 8 (in thousands):
Accumulated Other Comprehensive (Loss) Income
Balance at December 30, 2017
$
(1,288
)
Deferred pension and other post-retirement benefit costs, net of taxes of $64
191
Amortization of Deferred benefit costs, net of taxes of $29
86
One time effect of adoption of ASU 2018-02, Reclassification of Certain Tax Effects from Accumulated Other Comprehensive Income
(211
)
Currency translation adjustment
25
Balance at December 29, 2018
$
(1,197
)
Deferred pension and other post-retirement benefit costs, net of taxes of $150
(442
)
Amortization of Deferred benefit costs, net of taxes of $26
(77
)
Currency translation adjustment
47
Balance at December 28, 2019
$
(1,669
)
Deferred pension and other post-retirement benefit costs, net of tax benefit of $502
1,611
Amortization of Deferred benefit costs, net of taxes of $35
(219
)
Currency translation adjustment
25
Balance at December 26, 2020
$
(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26, 2020</t>
        </is>
      </c>
    </row>
    <row r="3">
      <c r="A3" s="3" t="inlineStr">
        <is>
          <t>Valuation And Qualifying Accounts [Abstract]</t>
        </is>
      </c>
    </row>
    <row r="4">
      <c r="A4" s="4" t="inlineStr">
        <is>
          <t>Valuation and Qualifying Accounts</t>
        </is>
      </c>
      <c r="B4" s="4" t="inlineStr">
        <is>
          <t xml:space="preserve">R.
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Beginning of Period
Net Provision (Recovery)
Amounts Charged Against Reserves
Balance at End of Period
(In thousands)
2020
$
47
$
488
$
—
$
535
2019
$
2
$
45
$
—
$
47
2018
$
—
$
2
$
—
$
2
Discount Accrual
Balance at Beginning of Period
Net Provision (Recovery) *
Amounts Charged Against Reserves
Balance at End of Period
(In thousands)
2020
$
6,272
$
59,279
$
(56,194
)
$
9,357
2019
$
4,636
$
43,920
$
(42,284
)
$
6,272
2018
$
3,072
$
36,213
$
(34,649
)
$
4,636
Inventory Obsolescence Reserve
Balance at Beginning of Period
Net Provision (Recovery)
Amounts Charged Against Reserves
Balance at End of Period
(In thousands)
2020
$
6,375
$
11,248
$
(11,292
)
$
6,331
2019
$
2,580
$
8,092
$
(4,297
)
$
6,375
2018
$
1,826
$
4,175
$
(3,421
)
$
2,580
Stale Beer Reserve
Balance at Beginning of Period
Net Provision (Recovery)
Amounts Charged Against Reserves
Balance at End of Period
(In thousands)
2020
$
1,828
$
8,411
$
(7,147
)
$
3,092
2019
$
2,146
$
4,406
$
(4,724
)
$
1,828
2018
$
3,023
$
2,691
$
(3,568
)
$
2,146
*
2018 net provision of the discount accrual includes $1.7 million related to the cumulative effect adjustment to retained earnings and the current year adjustment to deferred revenue related to the adoption of ASU 20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 xml:space="preserve">S.
The Company has entered into a lease with the Dogfish Head founders and other owners of buildings used in certain of the Company’s restaurant operations. The lease is for ten years with renewal options. The total payments due under the initial ten year term is $3.6 million. Total related party expense recognized for fiscal 2020 was approximately $348,000. During 2020, the Company entered into an agreement to sell a boat and a car to the Dogfish Head founders at market value of approximately $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 xml:space="preserve">T.
The Company evaluated subsequent events occurring after the balance sheet date, December 26, 2020, and concluded that there were no events of which management was aware that occurred after the balance sheet date that would require any adjustment to or disclosure in the accompanying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26, 2020</t>
        </is>
      </c>
    </row>
    <row r="3">
      <c r="A3" s="3" t="inlineStr">
        <is>
          <t>Quarterly Financial Information Disclosure [Abstract]</t>
        </is>
      </c>
    </row>
    <row r="4">
      <c r="A4" s="4" t="inlineStr">
        <is>
          <t>Quarterly Results (Unaudited)</t>
        </is>
      </c>
      <c r="B4" s="4" t="inlineStr">
        <is>
          <t xml:space="preserve">U.
The Company’s fiscal quarters are consistently determined year to year and generally consist of 13 weeks, except in those fiscal years in which there are fifty-three weeks where the last fiscal quarters then consist of 14 weeks. 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
For Quarters Ended
December 26, 2020
September 26, 2020
June 27, 2020
March 28, 2020
December 28, 2019 (1)
September 28, 2019 (1)
June 29, 2019 (1)
March 30, 2019
(13 weeks)
(13 weeks)
(13 weeks)
(13 weeks)
(13 weeks)
(13 weeks)
(13 weeks)
(13 weeks)
(In thousands, except per share data)
Net revenue
$
460,937
$
492,792
$
452,138
$
330,565
$
301,300
$
378,466
$
318,407
$
251,651
Gross profit
216,270
240,585
209,624
147,973
142,789
187,835
159,002
124,540
Operating income
42,125
101,781
78,769
21,532
17,702
59,836
37,932
29,443
Net income
$
32,817
$
80,768
$
60,141
$
18,234
$
13,762
$
44,729
$
27,856
$
23,694
Net income per share – basic
$
2.68
$
6.61
$
4.93
$
1.50
$
1.13
$
3.70
$
2.39
$
2.04
Net income per share – diluted
$
2.64
$
6.51
$
4.88
$
1.49
$
1.12
$
3.65
$
2.36
$
2.02
( 1 )
During the second, third and fourth quarter of 2019, the Company recorded $1.9 million, $5.9 million and $2.1 million in non-reoccurring transaction fees related to the Dogfish Head Transact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Fiscal Year</t>
        </is>
      </c>
      <c r="B4" s="4" t="inlineStr">
        <is>
          <t xml:space="preserve">Fiscal Year The Company’s fiscal year is a fifty-two or fifty-three-week period ending on the last Saturday in December. The 2020, 2019 and 2018 fiscal years all consisted of fifty-two weeks. </t>
        </is>
      </c>
    </row>
    <row r="5">
      <c r="A5" s="4" t="inlineStr">
        <is>
          <t>Principles of Consolidation</t>
        </is>
      </c>
      <c r="B5" s="4" t="inlineStr">
        <is>
          <t xml:space="preserve">Principles of Consolidation The accompanying consolidated financial statements include the accounts of the Company and its subsidiaries, all of which are wholly-owned. All intercompany transactions and balances have been eliminated in consolidation. </t>
        </is>
      </c>
    </row>
    <row r="6">
      <c r="A6" s="4" t="inlineStr">
        <is>
          <t>Use of Estimates</t>
        </is>
      </c>
      <c r="B6" s="4" t="inlineStr">
        <is>
          <t xml:space="preserve">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OVID-19</t>
        </is>
      </c>
      <c r="B7" s="4" t="inlineStr">
        <is>
          <t>COVID-19 The Company began seeing the impact of the COVID-19 pandemic on its business in early March 2020. The direct financial impact of the pandemic has primarily shown in significantly reduced keg demand from the on-premise channel and higher labor and safety-related costs at the Company’s breweries. In fiscal year 2020, shipments of kegs decreased to 3% of total shipment volume from 11% of shipments in 2019. Also, in fiscal year 2020, the Company recorded COVID-19 related pre-tax reductions in net revenue and increases in other costs that total $16.0 million. In addition to these direct financial impacts, COVID-19 related safety measures resulted in a reduction of brewery productivity. This has shifted more volume to third-party breweries, which increased production costs and negatively impacted gross margins. The Company will continue to assess and manage this situation and will provide a further update in each quarterly earnings release, to the extent that the effects of the COVID-19 pandemic are then known more clearly.</t>
        </is>
      </c>
    </row>
    <row r="8">
      <c r="A8" s="4" t="inlineStr">
        <is>
          <t>Cash and Cash Equivalents</t>
        </is>
      </c>
      <c r="B8" s="4" t="inlineStr">
        <is>
          <t xml:space="preserve">Cash and Cash Equivalents Cash and cash equivalents at December 26, 2020 and December 28, 2019 included cash on-hand and money market instruments that are highly liquid investments. Cash and cash equivalents are carried at cost, which approximates fair value. </t>
        </is>
      </c>
    </row>
    <row r="9">
      <c r="A9" s="4" t="inlineStr">
        <is>
          <t>Accounts Receivable and Allowance for Doubtful Accounts</t>
        </is>
      </c>
      <c r="B9" s="4" t="inlineStr">
        <is>
          <t xml:space="preserve">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6, 2020 and December 28, 2019 are adequate, but actual write-offs could exceed the recorded allowance. </t>
        </is>
      </c>
    </row>
    <row r="10">
      <c r="A10" s="4" t="inlineStr">
        <is>
          <t>Concentrations of Credit Risk</t>
        </is>
      </c>
      <c r="B10" s="4" t="inlineStr">
        <is>
          <t xml:space="preserve">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6, 2020, the Company’s cash and cash equivalents were invested in investment-grade, highly liquid U.S. government agency corporate money market accounts. The Company sells primarily to a network of independent wholesalers in the United States and to a network of foreign wholesalers, importers or other agencies (collectively referred to as “Distributors”). In 2020, 2019 and 2018, sales to foreign Distributors were approximately 4% of total sales. Receivables arising from these sales are not collateralized; however, credit risk is minimized as a result of the large and diverse nature of the Company’s customer base. There were no individual customer accounts receivable balances outstanding at December 26, 2020 or December 28, 2019 that were in excess of 10% of the gross accounts receivable balance on those dates. No individual customers represented more than 10% of the Company’s revenues in fiscal years 2020, 2019, or 2018. </t>
        </is>
      </c>
    </row>
    <row r="11">
      <c r="A11" s="4" t="inlineStr">
        <is>
          <t>Financial Instruments and Fair Value of Financial Instruments</t>
        </is>
      </c>
      <c r="B11" s="4" t="inlineStr">
        <is>
          <t xml:space="preserve">Financial Instruments and Fair Value of Financial Instruments The Company’s primary financial instruments at December 26, 2020 and December 28, 2019 consisted of cash equivalents, accounts receivable, and accounts payable. The Company determines the fair value of its financial assets and liabilities in accordance with Financial Accounting Standards Board (“FASB”) Accounting Standards Codification (“ASC”) Topic 820, Fair Value Measurements and Disclosures </t>
        </is>
      </c>
    </row>
    <row r="12">
      <c r="A12" s="4" t="inlineStr">
        <is>
          <t>Inventories and Provision for Excess or Expired Inventory</t>
        </is>
      </c>
      <c r="B12" s="4" t="inlineStr">
        <is>
          <t xml:space="preserve">Inventories and Provision for Excess or Expired Inventory Inventories consist of raw and packaging materials, work in process and finished goods. Raw materials, which principally consist of hops, malt, apple juice, other brewing materials and packaging, are stated at the lower of cost (first-in, first-out basis) or net realizable value.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Packaging design costs are expensed as incurred. The Company enters into multi-year purchase commitments in order to secure adequate supply of ingredients and packaging, to brew and package its products. Inventory on hand and under purchase commitments totaled approximately $285.0 million at December 26, 2020. The provisions for excess or expired inventory are based on management’s estimates of forecasted usage of inventories on hand and under contract. Forecasting usage involves significant judgments regarding future demand for the Company’s various existing products and products under development as well as the potency and shelf-life of various ingredients.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cover incurred inventory losses. Provision for excess or expired inventory included in cost of goods sold was $11.3 million, $8.1 million, and $4.2 million in fiscal years 2020, 2019, and 2018 respectively. </t>
        </is>
      </c>
    </row>
    <row r="13">
      <c r="A13" s="4" t="inlineStr">
        <is>
          <t>Property, Plant and Equipment</t>
        </is>
      </c>
      <c r="B13" s="4" t="inlineStr">
        <is>
          <t xml:space="preserve">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 The carrying value of property, plant and equipment, net of accumulated depreciation, at December 26, 2020 was $623.1 million. For purposes of determining whether there are any impairment losse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and the remaining useful life of the asset. Impairment of assets included in operating expenses was $4.4 million, $0.9 million, and $0.7 million in fiscal years 2020, 2019 and 2018, respectively.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as of December 26, 2020 and December 28, 2019 was realizable. </t>
        </is>
      </c>
    </row>
    <row r="14">
      <c r="A14" s="4" t="inlineStr">
        <is>
          <t>Segment Reporting</t>
        </is>
      </c>
      <c r="B14" s="4" t="inlineStr">
        <is>
          <t>Segment Reporting The Company consists of one operating segment that produces and sells alcohol beverages under the Company’s Truly Hard Seltzer, Twisted Tea, Samuel Adams, , Angry Orchard, Dogfish Head, Angel City, Coney Island, and Concrete Beach,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t>
        </is>
      </c>
    </row>
    <row r="15">
      <c r="A15" s="4" t="inlineStr">
        <is>
          <t>Goodwill and Intangible Assets</t>
        </is>
      </c>
      <c r="B15" s="4" t="inlineStr">
        <is>
          <t xml:space="preserve">Goodwill and Intangible Assets The Company does not amortize goodwill and tradename intangible assets but evaluates the recoverability by comparing the carrying value and the fair value annually at the end of the fiscal month of August, or more frequently when indicators of impairment are present. The Company has concluded that its goodwill and intangible assets were not impaired as of December 26, 2020 and December 28, 2019. Customer relationship intangible assets are amortized over the useful life of fifteen years. As of December 26, 2020, and December 28, 2019, goodwill amounted to $112.5 million. As of December 26, 2020, and December 28, 2019, intangible assets amounted to $103.9 million and $104.3 million, respectively. </t>
        </is>
      </c>
    </row>
    <row r="16">
      <c r="A16" s="4" t="inlineStr">
        <is>
          <t>Refundable Deposits on Kegs and Pallets</t>
        </is>
      </c>
      <c r="B16" s="4" t="inlineStr">
        <is>
          <t xml:space="preserve">Refundable Deposits on Kegs and Pallets The Company distributes its packaged hard seltzer, beer and hard cider primarily in cans and glass bottles and its draft beer in kegs and such cans, bottles and keg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6, 2020, the Company decreased its liability for refundable deposits, gross property, plant and equipment and related accumulated depreciation by $0.4 million, $0.8 million and $0.8 million, respectively. For the year ended December 28, 2019, the Company decreased its liability for refundable deposits, gross property, plant and equipment and related accumulated depreciation by $0.8 million, $1.3 million and $1.3 million, respectively. As of December 26, 2020, and December 28, 2019, the Company’s balance sheet includes $15.5 million and $19.5 million, respectively, in refundable deposits on kegs and pallets and $0.3 million and $0.5 million, respectively, in kegs, net of accumulated depreciation. </t>
        </is>
      </c>
    </row>
    <row r="17">
      <c r="A17" s="4" t="inlineStr">
        <is>
          <t>Income Taxes</t>
        </is>
      </c>
      <c r="B17" s="4" t="inlineStr">
        <is>
          <t>Income Taxes Income tax expense was $52.3 million, $34.3 million, and $23.6 million in fiscal years 2020, 2019, and 2018, respectively.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t>
        </is>
      </c>
    </row>
    <row r="18">
      <c r="A18" s="4" t="inlineStr">
        <is>
          <t>Revenue Recognition and Classification of Customer Programs and Incentives</t>
        </is>
      </c>
      <c r="B18" s="4" t="inlineStr">
        <is>
          <t xml:space="preserve">Revenue Recognition and Classification of Customer Programs and Incentives During fiscal years 2020, 2019 and 2018 approximately 95% of the Company’s revenue was from shipments of its products to domestic Distributors and 4% from shipments to international Distributors, primarily located in Canada. Less than 1% of the Company’s revenue is from retail beer, cider, food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26, 2020, and December 28, 2019, the Company had deferred revenue of $13.5 million and $7.0 million, respectively, related to product shipped prior to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stale beer that is return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erially from the reserves which would impact revenue. As of December 2 6 , 20 20 , and December 2 8 , 201 9 , the stale beer reserve was $ 3.1 million and $ million, respectively. These amounts are included in accrued expenses and other current liabilities in the accompanying consolidated balance sheets. Provision for stale beer recorded as redu ctions to revenue totaled $ 8.4 million, $ 4.4 million, and $ 2.7 million in fiscal years 2020, 2019, and 2018 respectively.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net revenue or as advertising, promotional and selling expenses totaled $85.0 million, $75.2 million and $55.5 million in fiscal years 2020, 2019 and 2018, respectively. Estimates are based on historical and projected experience for each type of program or customer and have historically been in line with actual costs incurred. Customer promotional discount programs are entered into with Distributors for certain periods of time. Amounts paid to Distributors in connection with these programs in fiscal years 2020, 2019 and 2018 were $59.3 million, $43.9 million and $34.5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20, 2019 and 2018 were $25.7 million, $31.3 million and $21.0 million, respectively. In fiscal years 2020, 2019 and 2018, the Company recorded certain of these costs in the total amount of $23.1 million, $21.6 million and $13.9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t>
        </is>
      </c>
    </row>
    <row r="19">
      <c r="A19" s="4" t="inlineStr">
        <is>
          <t>Excise Taxes</t>
        </is>
      </c>
      <c r="B19" s="4" t="inlineStr">
        <is>
          <t xml:space="preserve">Excise Taxes The Company is responsible for compliance with the Alcohol and Tobacco Tax and Trade Bureau of the U.S. Treasury Department (the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 The Company benefited from a reduction in federal excise taxes of $11.9 million and $8.9 million in fiscal years 2020 and 2019, respectively, as a result of the Tax Cuts and Jobs Act of 2017. </t>
        </is>
      </c>
    </row>
    <row r="20">
      <c r="A20" s="4" t="inlineStr">
        <is>
          <t>Cost of Goods Sold</t>
        </is>
      </c>
      <c r="B20" s="4" t="inlineStr">
        <is>
          <t xml:space="preserve">Cost of Goods Sold The following expenses are included in cost of goods sold: raw material costs, packaging material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 </t>
        </is>
      </c>
    </row>
    <row r="21">
      <c r="A21" s="4" t="inlineStr">
        <is>
          <t>Shipping Costs</t>
        </is>
      </c>
      <c r="B21" s="4" t="inlineStr">
        <is>
          <t xml:space="preserve">Shipping Costs Costs incurred for the shipping of products to customers are included in advertising, promotional and selling expenses in the accompanying consolidated statements of comprehensive income. The Company incurred shipping costs of $97.6 million, $69.1 million, and $61.8 million in fiscal years 2020, 2019 and 2018, respectively. </t>
        </is>
      </c>
    </row>
    <row r="22">
      <c r="A22" s="4" t="inlineStr">
        <is>
          <t>Advertising and Sales Promotions</t>
        </is>
      </c>
      <c r="B22" s="4" t="inlineStr">
        <is>
          <t xml:space="preserve">Advertising and Sales Promotions The following expenses are included in advertising, promotional and selling expenses in the accompanying consolidated statements of comprehensive income: media advertising and production costs, sales and brand related expenses, sales and brand salary and benefit expenses, stock compensation, meals, travel and entertainment expenses, promotional activity expenses, shipping costs related to shipments of finished goods from manufacturing locations to distributor locations and point-of-sale items. Total advertising and sales promotional expenditures of $211.2 million, $177.2 million, and $145.1 million were included in advertising, promotional and selling expenses in the accompanying consolidated statements of comprehensive income for fiscal years 2020, 2019 and 2018,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t>
        </is>
      </c>
    </row>
    <row r="23">
      <c r="A23" s="4" t="inlineStr">
        <is>
          <t>General and Administrative Expenses</t>
        </is>
      </c>
      <c r="B23" s="4" t="inlineStr">
        <is>
          <t xml:space="preserve">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 </t>
        </is>
      </c>
    </row>
    <row r="24">
      <c r="A24" s="4" t="inlineStr">
        <is>
          <t>Stock-Based Compensation</t>
        </is>
      </c>
      <c r="B24" s="4" t="inlineStr">
        <is>
          <t xml:space="preserve">Stock-Based Compensation The Company accounts for share-based awards in accordance with ASC Topic 718, Compensation – Stock Compensation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N for further discussion of the application of the option-pricing models. In addition, an estimated pre-vesting forfeiture rate is applied in the recognition of the compensation charge. Periodically, the Company grants performance-based stock options. The Company only recognizes compensation expense with respect to these options if it is probable that the performance targets will be met. Consequently, at the end of each reporting period, the Company estimates whether it is probable that performance targets will be met. Changes in the subjective assumptions and estimates can materially affect the amount of stock-based compensation expense recognized in the consolidated statements of comprehensive income. </t>
        </is>
      </c>
    </row>
    <row r="25">
      <c r="A25" s="4" t="inlineStr">
        <is>
          <t>Net Income Per Share</t>
        </is>
      </c>
      <c r="B25" s="4" t="inlineStr">
        <is>
          <t xml:space="preserve">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 </t>
        </is>
      </c>
    </row>
    <row r="26">
      <c r="A26" s="4" t="inlineStr">
        <is>
          <t>Accounting Pronouncements Recently Adopted</t>
        </is>
      </c>
      <c r="B26" s="4" t="inlineStr">
        <is>
          <t>Accounting Pronouncements Recently Adopted In June 2016, the FASB issued ASU 2016-13, Financial Instruments – Credit Losses (Topic 326): Measurement of Credit Losses on Financial Instruments In January 2017, the FASB issued ASU No. 2017-04, Intangibles—Goodwill and Other (Topic 350): Simplifying the Test for Goodwill Impairment</t>
        </is>
      </c>
    </row>
    <row r="27">
      <c r="A27" s="4" t="inlineStr">
        <is>
          <t>Accounting Pronouncements Not Yet Effective</t>
        </is>
      </c>
      <c r="B27" s="4" t="inlineStr">
        <is>
          <t>Accounting Pronouncements Not Yet Effective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163282</v>
      </c>
      <c r="C3" s="5" t="n">
        <v>36670</v>
      </c>
    </row>
    <row r="4">
      <c r="A4" s="4" t="inlineStr">
        <is>
          <t>Accounts receivable</t>
        </is>
      </c>
      <c r="B4" s="6" t="n">
        <v>78358</v>
      </c>
      <c r="C4" s="6" t="n">
        <v>54404</v>
      </c>
    </row>
    <row r="5">
      <c r="A5" s="4" t="inlineStr">
        <is>
          <t>Inventories</t>
        </is>
      </c>
      <c r="B5" s="6" t="n">
        <v>130910</v>
      </c>
      <c r="C5" s="6" t="n">
        <v>106038</v>
      </c>
    </row>
    <row r="6">
      <c r="A6" s="4" t="inlineStr">
        <is>
          <t>Prepaid expenses and other current assets</t>
        </is>
      </c>
      <c r="B6" s="6" t="n">
        <v>30230</v>
      </c>
      <c r="C6" s="6" t="n">
        <v>12077</v>
      </c>
    </row>
    <row r="7">
      <c r="A7" s="4" t="inlineStr">
        <is>
          <t>Income tax receivable</t>
        </is>
      </c>
      <c r="B7" s="6" t="n">
        <v>10393</v>
      </c>
      <c r="C7" s="6" t="n">
        <v>9459</v>
      </c>
    </row>
    <row r="8">
      <c r="A8" s="4" t="inlineStr">
        <is>
          <t>Total current assets</t>
        </is>
      </c>
      <c r="B8" s="6" t="n">
        <v>413173</v>
      </c>
      <c r="C8" s="6" t="n">
        <v>218648</v>
      </c>
    </row>
    <row r="9">
      <c r="A9" s="4" t="inlineStr">
        <is>
          <t>Property, plant and equipment, net</t>
        </is>
      </c>
      <c r="B9" s="6" t="n">
        <v>623083</v>
      </c>
      <c r="C9" s="6" t="n">
        <v>541068</v>
      </c>
    </row>
    <row r="10">
      <c r="A10" s="4" t="inlineStr">
        <is>
          <t>Operating right-of-use assets</t>
        </is>
      </c>
      <c r="B10" s="6" t="n">
        <v>58483</v>
      </c>
      <c r="C10" s="6" t="n">
        <v>53758</v>
      </c>
    </row>
    <row r="11">
      <c r="A11" s="4" t="inlineStr">
        <is>
          <t>Goodwill</t>
        </is>
      </c>
      <c r="B11" s="6" t="n">
        <v>112529</v>
      </c>
      <c r="C11" s="6" t="n">
        <v>112529</v>
      </c>
    </row>
    <row r="12">
      <c r="A12" s="4" t="inlineStr">
        <is>
          <t>Intangible assets</t>
        </is>
      </c>
      <c r="B12" s="6" t="n">
        <v>103930</v>
      </c>
      <c r="C12" s="6" t="n">
        <v>104272</v>
      </c>
    </row>
    <row r="13">
      <c r="A13" s="4" t="inlineStr">
        <is>
          <t>Other assets</t>
        </is>
      </c>
      <c r="B13" s="6" t="n">
        <v>67627</v>
      </c>
      <c r="C13" s="6" t="n">
        <v>23782</v>
      </c>
    </row>
    <row r="14">
      <c r="A14" s="4" t="inlineStr">
        <is>
          <t>Total assets</t>
        </is>
      </c>
      <c r="B14" s="6" t="n">
        <v>1378825</v>
      </c>
      <c r="C14" s="6" t="n">
        <v>1054057</v>
      </c>
    </row>
    <row r="15">
      <c r="A15" s="3" t="inlineStr">
        <is>
          <t>Current Liabilities:</t>
        </is>
      </c>
    </row>
    <row r="16">
      <c r="A16" s="4" t="inlineStr">
        <is>
          <t>Accounts payable</t>
        </is>
      </c>
      <c r="B16" s="6" t="n">
        <v>121647</v>
      </c>
      <c r="C16" s="6" t="n">
        <v>76374</v>
      </c>
    </row>
    <row r="17">
      <c r="A17" s="4" t="inlineStr">
        <is>
          <t>Accrued expenses and other current liabilities</t>
        </is>
      </c>
      <c r="B17" s="6" t="n">
        <v>129544</v>
      </c>
      <c r="C17" s="6" t="n">
        <v>99107</v>
      </c>
    </row>
    <row r="18">
      <c r="A18" s="4" t="inlineStr">
        <is>
          <t>Current operating lease liabilities</t>
        </is>
      </c>
      <c r="B18" s="6" t="n">
        <v>8232</v>
      </c>
      <c r="C18" s="6" t="n">
        <v>5168</v>
      </c>
    </row>
    <row r="19">
      <c r="A19" s="4" t="inlineStr">
        <is>
          <t>Total current liabilities</t>
        </is>
      </c>
      <c r="B19" s="6" t="n">
        <v>259423</v>
      </c>
      <c r="C19" s="6" t="n">
        <v>180649</v>
      </c>
    </row>
    <row r="20">
      <c r="A20" s="4" t="inlineStr">
        <is>
          <t>Deferred income taxes</t>
        </is>
      </c>
      <c r="B20" s="6" t="n">
        <v>92665</v>
      </c>
      <c r="C20" s="6" t="n">
        <v>75010</v>
      </c>
    </row>
    <row r="21">
      <c r="A21" s="4" t="inlineStr">
        <is>
          <t>Non-current operating lease liabilities</t>
        </is>
      </c>
      <c r="B21" s="6" t="n">
        <v>59171</v>
      </c>
      <c r="C21" s="6" t="n">
        <v>53940</v>
      </c>
    </row>
    <row r="22">
      <c r="A22" s="4" t="inlineStr">
        <is>
          <t>Other liabilities</t>
        </is>
      </c>
      <c r="B22" s="6" t="n">
        <v>10599</v>
      </c>
      <c r="C22" s="6" t="n">
        <v>8822</v>
      </c>
    </row>
    <row r="23">
      <c r="A23" s="4" t="inlineStr">
        <is>
          <t>Total liabilities</t>
        </is>
      </c>
      <c r="B23" s="6" t="n">
        <v>421858</v>
      </c>
      <c r="C23" s="6" t="n">
        <v>318421</v>
      </c>
    </row>
    <row r="24">
      <c r="A24" s="4" t="inlineStr">
        <is>
          <t>Commitments and Contingencies (See Note L)</t>
        </is>
      </c>
      <c r="B24" s="4" t="inlineStr">
        <is>
          <t xml:space="preserve"> </t>
        </is>
      </c>
      <c r="C24" s="4" t="inlineStr">
        <is>
          <t xml:space="preserve"> </t>
        </is>
      </c>
    </row>
    <row r="25">
      <c r="A25" s="3" t="inlineStr">
        <is>
          <t>Stockholders’ Equity:</t>
        </is>
      </c>
    </row>
    <row r="26">
      <c r="A26" s="4" t="inlineStr">
        <is>
          <t>Additional paid-in capital</t>
        </is>
      </c>
      <c r="B26" s="6" t="n">
        <v>599737</v>
      </c>
      <c r="C26" s="6" t="n">
        <v>571784</v>
      </c>
    </row>
    <row r="27">
      <c r="A27" s="4" t="inlineStr">
        <is>
          <t>Accumulated other comprehensive loss, net of tax</t>
        </is>
      </c>
      <c r="B27" s="6" t="n">
        <v>-252</v>
      </c>
      <c r="C27" s="6" t="n">
        <v>-1669</v>
      </c>
    </row>
    <row r="28">
      <c r="A28" s="4" t="inlineStr">
        <is>
          <t>Retained earnings</t>
        </is>
      </c>
      <c r="B28" s="6" t="n">
        <v>357360</v>
      </c>
      <c r="C28" s="6" t="n">
        <v>165400</v>
      </c>
    </row>
    <row r="29">
      <c r="A29" s="4" t="inlineStr">
        <is>
          <t>Total stockholders’ equity</t>
        </is>
      </c>
      <c r="B29" s="6" t="n">
        <v>956967</v>
      </c>
      <c r="C29" s="6" t="n">
        <v>735636</v>
      </c>
    </row>
    <row r="30">
      <c r="A30" s="4" t="inlineStr">
        <is>
          <t>Total liabilities and stockholders’ equity</t>
        </is>
      </c>
      <c r="B30" s="6" t="n">
        <v>1378825</v>
      </c>
      <c r="C30" s="6" t="n">
        <v>1054057</v>
      </c>
    </row>
    <row r="31">
      <c r="A31" s="4" t="inlineStr">
        <is>
          <t>Common Class A</t>
        </is>
      </c>
    </row>
    <row r="32">
      <c r="A32" s="3" t="inlineStr">
        <is>
          <t>Stockholders’ Equity:</t>
        </is>
      </c>
    </row>
    <row r="33">
      <c r="A33" s="4" t="inlineStr">
        <is>
          <t>Common Stock</t>
        </is>
      </c>
      <c r="B33" s="6" t="n">
        <v>100</v>
      </c>
      <c r="C33" s="6" t="n">
        <v>94</v>
      </c>
    </row>
    <row r="34">
      <c r="A34" s="4" t="inlineStr">
        <is>
          <t>Common Class B</t>
        </is>
      </c>
    </row>
    <row r="35">
      <c r="A35" s="3" t="inlineStr">
        <is>
          <t>Stockholders’ Equity:</t>
        </is>
      </c>
    </row>
    <row r="36">
      <c r="A36" s="4" t="inlineStr">
        <is>
          <t>Common Stock</t>
        </is>
      </c>
      <c r="B36" s="5" t="n">
        <v>22</v>
      </c>
      <c r="C36"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6, 2020</t>
        </is>
      </c>
    </row>
    <row r="3">
      <c r="A3" s="3" t="inlineStr">
        <is>
          <t>Accounting Policies [Abstract]</t>
        </is>
      </c>
    </row>
    <row r="4">
      <c r="A4" s="4" t="inlineStr">
        <is>
          <t>Estimated Useful Lives</t>
        </is>
      </c>
      <c r="B4" s="4" t="inlineStr">
        <is>
          <t>Kegs
5 years
Computer software and equipment
2 to 5 years
Office equipment and furniture
3 to 7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ogfish Head Brewery Transaction (Tables)</t>
        </is>
      </c>
      <c r="B1" s="2" t="inlineStr">
        <is>
          <t>12 Months Ended</t>
        </is>
      </c>
    </row>
    <row r="2">
      <c r="B2" s="2" t="inlineStr">
        <is>
          <t>Dec. 26, 2020</t>
        </is>
      </c>
    </row>
    <row r="3">
      <c r="A3" s="3" t="inlineStr">
        <is>
          <t>Business Combinations [Abstract]</t>
        </is>
      </c>
    </row>
    <row r="4">
      <c r="A4" s="4" t="inlineStr">
        <is>
          <t>Fair value of assets acquired and liabilities assumed</t>
        </is>
      </c>
      <c r="B4" s="4" t="inlineStr">
        <is>
          <t>The following table summarizes the acquisition date fair value of the tangible assets, intangible assets, liabilities assumed, and related goodwill acquired from Dogfish Head, as well as the allocation of purchase price paid:
Total (In Thousands)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t>
        </is>
      </c>
    </row>
    <row r="5">
      <c r="A5" s="4" t="inlineStr">
        <is>
          <t>Unaudited proforma information</t>
        </is>
      </c>
      <c r="B5" s="4" t="inlineStr">
        <is>
          <t>Fifty-two weeks ended
December 28, 2019
Net revenue
$
1,304,239
Net income
$
116,868
Basic earnings per share
$
9.83
Diluted earnings per share
$
9.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0</t>
        </is>
      </c>
    </row>
    <row r="3">
      <c r="A3" s="3" t="inlineStr">
        <is>
          <t>Inventory Disclosure [Abstract]</t>
        </is>
      </c>
    </row>
    <row r="4">
      <c r="A4" s="4" t="inlineStr">
        <is>
          <t>Components of Inventories</t>
        </is>
      </c>
      <c r="B4" s="4" t="inlineStr">
        <is>
          <t>Inventories consisted of the following:
December 26, 2020
December 28, 2019
(in thousands)
Current inventory:
Raw materials
$
69,272
$
61,522
Work in process
16,846
12,631
Finished goods
44,792
31,885
Total current inventory
130,910
106,038
Long term inventory
9,639
10,048
Total inventory
$
140,549
$
116,0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26, 2020</t>
        </is>
      </c>
    </row>
    <row r="3">
      <c r="A3" s="3" t="inlineStr">
        <is>
          <t>Deferred Costs Capitalized Prepaid And Other Assets Disclosure [Abstract]</t>
        </is>
      </c>
    </row>
    <row r="4">
      <c r="A4" s="4" t="inlineStr">
        <is>
          <t>Summary of Prepaid Expenses and Other Current Assets</t>
        </is>
      </c>
      <c r="B4" s="4" t="inlineStr">
        <is>
          <t>Prepaid expenses and other current assets consisted of the following:
December 26, 2020
December 28, 2019
(in thousands)
Prepaid brewing services fee - short term (see Note L)
$
14,816
$
4,936
Prepaid advertising, promotional and selling
4,876
1,649
Down payments to vendors
4,693
24
Other
5,845
5,468
$
30,230
$
12,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6, 2020</t>
        </is>
      </c>
    </row>
    <row r="3">
      <c r="A3" s="3" t="inlineStr">
        <is>
          <t>Property Plant And Equipment [Abstract]</t>
        </is>
      </c>
    </row>
    <row r="4">
      <c r="A4" s="4" t="inlineStr">
        <is>
          <t>Summary of Property, Plant and Equipment</t>
        </is>
      </c>
      <c r="B4" s="4" t="inlineStr">
        <is>
          <t>Property, plant and equipment consisted of the following:
December 26, 2020
December 28, 2019
(in thousands)
Machinery and plant equipment
$
641,790
$
571,506
Kegs
61,582
66,011
Land
25,753
25,759
Building and building improvements
174,328
130,311
Office equipment and furniture
31,115
29,202
Leasehold improvements
43,157
48,528
Assets under construction
84,564
59,027
1,062,289
930,344
Less accumulated depreciation
(439,206
)
(389,276
)
$
623,083
$
541,0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ROU assets and lease liabilities</t>
        </is>
      </c>
      <c r="B4" s="4" t="inlineStr">
        <is>
          <t>As of December 26, 2020, total ROU assets and lease liabilities were as follows:
Classification
December 26, 2020
December 28, 2019
Right-of-use assets
(in thousands)
Operating lease assets
Operating right-of-use assets
$
58,483
$
53,758
Finance lease assets
Property, plant and equipment, net
4,035
2,531
Lease Liabilities
Current
Operating lease liabilities
Current operating lease liabilities
8,232
5,168
Finance lease liabilities
Accrued expenses and other current liabilities
1,453
546
Non-current
Operating lease liabilities
Non-current operating lease liabilities
59,171
53,940
Finance lease liabilities
Other liabilities
2,631
2,042</t>
        </is>
      </c>
    </row>
    <row r="5">
      <c r="A5" s="4" t="inlineStr">
        <is>
          <t>Schedule of gross value and accumulated depreciation of right of use assets</t>
        </is>
      </c>
      <c r="B5" s="4" t="inlineStr">
        <is>
          <t>The gross value and accumulated depreciation of ROU assets related to finance leases as of December 26, 2020 were as follows:
Finance Leases
December 26, 2020
December 28, 2019
(in thousands)
Gross value
$
5,526
$
2,837
Accumulated amortization
(1,491
)
(306
)
Carrying value
$
4,035
$
2,531</t>
        </is>
      </c>
    </row>
    <row r="6">
      <c r="A6" s="4" t="inlineStr">
        <is>
          <t>Components of lease cost</t>
        </is>
      </c>
      <c r="B6" s="4" t="inlineStr">
        <is>
          <t>Components of lease cost for the fiscal year-ended are as follows:
Lease Cost
December 26, 2020
December 28, 2019
(in thousands)
Operating lease cost
$
9,764
$
5,625
Variable lease costs not included in liability
1,643
1,064
Finance lease cost:
Amortization of right-of-use asset
$
1,185
$
306
Interest on lease liabilities
143
56
Total finance lease cost
$
1,328
$
362</t>
        </is>
      </c>
    </row>
    <row r="7">
      <c r="A7" s="4" t="inlineStr">
        <is>
          <t>Maturities of lease liabilities</t>
        </is>
      </c>
      <c r="B7" s="4" t="inlineStr">
        <is>
          <t>Maturities of lease liabilities as of December 26, 2020 are as follows:
Operating
Finance
Weighted-Average Remaining Term in Years
Leases
Leases
Operating Leases
Finance Leases
(in thousands)
2021
$
10,454
$
1,572
2022
9,908
1,572
2023
9,737
863
2024
9,714
265
2025
6,389
8
Thereafter
32,891
15
Total lease payments
79,093
4,295
Less imputed interest (based on 3.5% weighted- average discount rate)
(11,690
)
(211
)
Present value of lease liability
$
67,403
$
4,084
8.8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26, 2020</t>
        </is>
      </c>
    </row>
    <row r="3">
      <c r="A3" s="3" t="inlineStr">
        <is>
          <t>Goodwill And Intangible Assets Disclosure [Abstract]</t>
        </is>
      </c>
    </row>
    <row r="4">
      <c r="A4" s="4" t="inlineStr">
        <is>
          <t>Change in carrying value of goodwill and intangible assets</t>
        </is>
      </c>
      <c r="B4" s="4" t="inlineStr">
        <is>
          <t>The change in the carrying value of goodwill and intangible assets during the fifty-two weeks ended December 26, 2020 and December 28, 2019 were as follows:
Fifty-two weeks ended
December 26,
December 28,
2020
2019
(in thousands)
Goodwill as of beginning of period
$
112,529
$
3,683
Acquired goodwill
—
108,846
Impairment of goodwill
—
—
Goodwill as of end of period
$
112,529
$
112,529</t>
        </is>
      </c>
    </row>
    <row r="5">
      <c r="A5" s="4" t="inlineStr">
        <is>
          <t>Schedule of intangible assets</t>
        </is>
      </c>
      <c r="B5" s="4" t="inlineStr">
        <is>
          <t>The Company’s intangible assets as of December 26, 2020 and December 28, 2019 were as follows:
As of December 26, 2020
As of December 28, 2019
Estimated Useful Life (Years)
Gross Carrying Value
Accumulated Amortization
Net Book Value
Gross Carrying Value
Accumulated Amortization
Net Book Value
(in thousands)
(in thousands)
Customer Relationships
15
$
3,800
$
(380
)
$
3,420
$
3,800
$
(127
)
$
3,673
Trade Names
Indefinite
100,510
—
100,510
100,599
—
100,599
Total intangible assets
$
104,310
$
(380
)
$
103,930
$
104,399
$
(127
)
$
104,272</t>
        </is>
      </c>
    </row>
    <row r="6">
      <c r="A6" s="4" t="inlineStr">
        <is>
          <t>Schedule of amortization expense</t>
        </is>
      </c>
      <c r="B6" s="4" t="inlineStr">
        <is>
          <t>The Company expects to record amortization expense as follows over the five subsequent years:
Fiscal Year
Amount
(in thousands)
2021
$
253
2022
253
2023
253
2024
253
2025
2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26,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December 26, 2020
December 28, 2019
(in thousands)
Employee wages, benefits and reimbursements
$
50,938
$
35,394
Advertising, promotional and selling expenses
15,752
17,009
Accrued deposits
15,616
20,483
Deferred revenue
13,522
6,984
Accrued taxes
10,133
3,316
Accrued capital expenditures
7,523
2,621
Other accrued liabilities
16,060
13,300
$
129,544
$
99,1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ignificant Components of Provisions for Income Taxes</t>
        </is>
      </c>
      <c r="B4" s="4" t="inlineStr">
        <is>
          <t>Significant components of the provision for income taxes are as follows:
2020
2019
2018
(in thousands)
Current:
Federal
$
25,115
$
18,510
$
4,471
State
9,455
8,084
4,894
Total current
34,570
26,594
9,365
Deferred:
Federal
16,363
8,081
12,860
State
1,337
(346
)
1,398
Total deferred
17,700
7,735
14,258
Total provision for income taxes
$
52,270
$
34,329
$
23,623</t>
        </is>
      </c>
    </row>
    <row r="5">
      <c r="A5" s="4" t="inlineStr">
        <is>
          <t>Reconciliations to Statutory Rates</t>
        </is>
      </c>
      <c r="B5" s="4" t="inlineStr">
        <is>
          <t>The Company’s reconciliations to statutory rates are as follows:
2020
2019
2018
Statutory rate
21.0
%
21.0
%
21.0
%
State income taxes, net of federal benefit
4.4
4.6
4.6
Deduction relating to excess stock based compensation
(4.3
)
(3.2
)
(3.6
)
Non-deductable meals &amp; entertainment
0.2
0.7
1.1
Accounting method changes
—
—
(3.9
)
Change in valuation allowance
0.1
0.4
0.7
Other
—
0.3
0.4
21.4
%
23.8
%
20.3
%</t>
        </is>
      </c>
    </row>
    <row r="6">
      <c r="A6" s="4" t="inlineStr">
        <is>
          <t>Significant Components of Company's Deferred Tax Assets and Liabilities</t>
        </is>
      </c>
      <c r="B6" s="4" t="inlineStr">
        <is>
          <t>Significant components of the Company’s deferred tax assets and liabilities are as follows at:
December 26, 2020
December 28, 2019
(in thousands)
Deferred tax assets:
Lease Liabilities
$
17,951
$
15,567
Inventory
2,525
5,868
Stock-based compensation expense
5,568
5,818
Accrued expenses
3,171
3,232
Other
2,212
1,914
Total deferred tax assets
31,427
32,399
Valuation allowance
(2,022
)
(1,866
)
Total deferred tax assets net of valuation allowance
29,405
30,533
Deferred tax liabilities:
Property, plant and equipment
(88,947
)
(78,232
)
Right-of-use Assets
(15,695
)
(14,203
)
Amortization
(12,900
)
(10,899
)
Prepaid expenses
(4,528
)
(2,209
)
Total deferred tax liabilities
(122,070
)
(105,543
)
Net deferred tax liabilities
$
(92,665
)
$
(75,010
)</t>
        </is>
      </c>
    </row>
    <row r="7">
      <c r="A7" s="4" t="inlineStr">
        <is>
          <t>Reconciliation of Unrecognized Tax Benefits</t>
        </is>
      </c>
      <c r="B7" s="4" t="inlineStr">
        <is>
          <t>A reconciliation of the beginning and ending amount of unrecognized tax benefits is as follows:
2020
2019
(in thousands)
Balance at beginning of year
$
811
$
836
Increases related to current year tax positions
—
101
Increases (decreases) related to prior year tax positions
13
(63
)
Decreases related to lapse of statute of limitations
(12
)
(63
)
Balance at end of year
$
812
$
8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6, 2020</t>
        </is>
      </c>
    </row>
    <row r="3">
      <c r="A3" s="3" t="inlineStr">
        <is>
          <t>Commitments And Contingencies Disclosure [Abstract]</t>
        </is>
      </c>
    </row>
    <row r="4">
      <c r="A4" s="4" t="inlineStr">
        <is>
          <t>Non-cancelable Contractual Obligations</t>
        </is>
      </c>
      <c r="B4" s="4" t="inlineStr">
        <is>
          <t>As of December 26, 2020, projected cash outflows under non-cancelable contractual obligations for the remaining years under the contracts are as follows:
Payments Due by Period
Total
2021
2022
2023
2024
2025
Thereafter
(in thousands)
Ingredients (excluding hops and malt)
$
91,414
$
91,414
$
—
$
—
$
—
$
—
$
—
Brand support
87,459
61,154
8,646
8,397
4,703
4,559
—
Equipment and machinery
79,379
79,379
—
—
—
—
—
Hops and malt
51,988
41,103
4,667
2,317
2,175
1,726
—
Other
11,659
9,854
1,633
172
—
—
—
Total contractual obligations
$
321,899
$
282,904
$
14,946
$
10,886
$
6,878
$
6,28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0</t>
        </is>
      </c>
      <c r="C1" s="2" t="inlineStr">
        <is>
          <t>Dec. 28, 2019</t>
        </is>
      </c>
    </row>
    <row r="2">
      <c r="A2" s="4" t="inlineStr">
        <is>
          <t>Common Class A</t>
        </is>
      </c>
    </row>
    <row r="3">
      <c r="A3" s="4" t="inlineStr">
        <is>
          <t>Common Stock, par value</t>
        </is>
      </c>
      <c r="B3" s="7" t="n">
        <v>0.01</v>
      </c>
      <c r="C3" s="7" t="n">
        <v>0.01</v>
      </c>
    </row>
    <row r="4">
      <c r="A4" s="4" t="inlineStr">
        <is>
          <t>Common Stock, shares authorized</t>
        </is>
      </c>
      <c r="B4" s="6" t="n">
        <v>22700000</v>
      </c>
      <c r="C4" s="6" t="n">
        <v>22700000</v>
      </c>
    </row>
    <row r="5">
      <c r="A5" s="4" t="inlineStr">
        <is>
          <t>Common Stock, shares issued</t>
        </is>
      </c>
      <c r="B5" s="6" t="n">
        <v>10004681</v>
      </c>
      <c r="C5" s="6" t="n">
        <v>9370526</v>
      </c>
    </row>
    <row r="6">
      <c r="A6" s="4" t="inlineStr">
        <is>
          <t>Common Stock, shares outstanding</t>
        </is>
      </c>
      <c r="B6" s="6" t="n">
        <v>10004681</v>
      </c>
      <c r="C6" s="6" t="n">
        <v>9370526</v>
      </c>
    </row>
    <row r="7">
      <c r="A7" s="4" t="inlineStr">
        <is>
          <t>Common Class B</t>
        </is>
      </c>
    </row>
    <row r="8">
      <c r="A8" s="4" t="inlineStr">
        <is>
          <t>Common Stock, par value</t>
        </is>
      </c>
      <c r="B8" s="7" t="n">
        <v>0.01</v>
      </c>
      <c r="C8" s="7" t="n">
        <v>0.01</v>
      </c>
    </row>
    <row r="9">
      <c r="A9" s="4" t="inlineStr">
        <is>
          <t>Common Stock, shares authorized</t>
        </is>
      </c>
      <c r="B9" s="6" t="n">
        <v>4200000</v>
      </c>
      <c r="C9" s="6" t="n">
        <v>4200000</v>
      </c>
    </row>
    <row r="10">
      <c r="A10" s="4" t="inlineStr">
        <is>
          <t>Common Stock, shares issued</t>
        </is>
      </c>
      <c r="B10" s="6" t="n">
        <v>2177983</v>
      </c>
      <c r="C10" s="6" t="n">
        <v>2672983</v>
      </c>
    </row>
    <row r="11">
      <c r="A11" s="4" t="inlineStr">
        <is>
          <t>Common Stock, shares outstanding</t>
        </is>
      </c>
      <c r="B11" s="6" t="n">
        <v>2177983</v>
      </c>
      <c r="C11" s="6" t="n">
        <v>2672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hare-Based Compensation (Tables)</t>
        </is>
      </c>
      <c r="B1" s="2" t="inlineStr">
        <is>
          <t>12 Months Ended</t>
        </is>
      </c>
    </row>
    <row r="2">
      <c r="B2" s="2" t="inlineStr">
        <is>
          <t>Dec. 26, 2020</t>
        </is>
      </c>
    </row>
    <row r="3">
      <c r="A3" s="3" t="inlineStr">
        <is>
          <t>Disclosure Of Compensation Related Costs Sharebased Payments [Abstract]</t>
        </is>
      </c>
    </row>
    <row r="4">
      <c r="A4" s="4" t="inlineStr">
        <is>
          <t>Summary of Stock Options under Equity Plan and Non-Employee Director Plan</t>
        </is>
      </c>
      <c r="B4" s="4" t="inlineStr">
        <is>
          <t>Information related to stock options under the Equity Plan and the Non-Employee Director Plan is summarized as follows:
Shares
Weighted- Average Exercise Price
Weighted-Average Remaining Contractual Term in Years
Aggregate Intrinsic Value (in thousands)
Outstanding at December 28, 2019
315,678
$
186.53
Granted
26,402
393.54
Forfeited
(2,595
)
242
Exercised
(97,638
)
136.87
Outstanding at December 26, 2020
241,847
$
228.58
5.93
$
190,176
Exercisable at December 26, 2020
53,638
$
211.32
5.16
$
43,104
Vested and expected to vest at December 26, 2020
217,604
$
227.97
5.91
$
171,246</t>
        </is>
      </c>
    </row>
    <row r="5">
      <c r="A5" s="4" t="inlineStr">
        <is>
          <t>Stock-Based Compensation Expense Included in Operating Expenses</t>
        </is>
      </c>
      <c r="B5" s="4" t="inlineStr">
        <is>
          <t>The following table provides information regarding stock-based compensation expense included in operating expenses in the accompanying consolidated statements of comprehensive income:
2020
2019
2018
(in thousands)
Amounts included in advertising, promotional and selling expenses
$
4,467
$
3,996
$
3,243
Amounts included in general and administrative expenses
10,815
8,341
6,792
Total stock-based compensation expense
$
15,282
$
12,337
$
10,035
Amounts related to performance-based stock awards included in total stock-based compensation expense
$
2,771
$
1,944
$
1,750</t>
        </is>
      </c>
    </row>
    <row r="6">
      <c r="A6" s="4" t="inlineStr">
        <is>
          <t>Weighted Average Assumptions used to Estimate Fair Value of Stock Options</t>
        </is>
      </c>
      <c r="B6" s="4" t="inlineStr">
        <is>
          <t xml:space="preserve">Weighted average assumptions used to estimate fair values of stock options on the date of grants are as follows:
2020
2019
2018
Expected volatility
32.6
%
32.1
%
34.0
%
Risk-free interest rate
1.09
%
2.63
%
2.68
%
Expected dividends
0
%
0
%
0
%
Exercise factor
2.1 times
2.33 times
2.52 times
Discount for post-vesting restrictions
0.0
%
0.0
%
0.0
% </t>
        </is>
      </c>
    </row>
    <row r="7">
      <c r="A7" s="4" t="inlineStr">
        <is>
          <t>Summary of Vesting Activities of Shares Issued Under Investment Share Program and Restricted Stock Awards</t>
        </is>
      </c>
      <c r="B7" s="4" t="inlineStr">
        <is>
          <t>The following table summarizes vesting activities of shares issued under the investment share program and restricted stock awards:
Number of Shares
Weighted Average Fair Value
Non-vested at December 28, 2019
122,142
$
213.52
Granted
42,530
350.96
Vested
(45,860
)
214.23
Forfeited
(4,496
)
236.63
Non-vested at December 26, 2020
114,316
$
263.47</t>
        </is>
      </c>
    </row>
    <row r="8">
      <c r="A8" s="4" t="inlineStr">
        <is>
          <t>Stock Repurchases</t>
        </is>
      </c>
      <c r="B8" s="4" t="inlineStr">
        <is>
          <t>As of December 26, 2020, the Company has repurchased a cumulative total of approximately 13.8 million shares of its Class A Common Stock for an aggregate purchase price of approximately $840.7 million as follows:
Number of Shares
Aggregate Purchase Price
(in thousands)
Repurchased at December 30, 2017
13,447,346
$
752,352
2018 repurchases
349,691
88,312
Repurchased at December 29, 2018
13,797,037
840,664
2019 repurchases
—
—
Repurchased at December 28, 2019
13,797,037
840,664
2020 repurchases
—
—
Repurchased at December 26, 2020
13,797,037
$
840,6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mployee Retirement Plans and Post-Retirement Medical Benefits (Tables)</t>
        </is>
      </c>
      <c r="B1" s="2" t="inlineStr">
        <is>
          <t>12 Months Ended</t>
        </is>
      </c>
    </row>
    <row r="2">
      <c r="B2" s="2" t="inlineStr">
        <is>
          <t>Dec. 26, 2020</t>
        </is>
      </c>
    </row>
    <row r="3">
      <c r="A3" s="3" t="inlineStr">
        <is>
          <t>Compensation And Retirement Disclosure [Abstract]</t>
        </is>
      </c>
    </row>
    <row r="4">
      <c r="A4" s="4" t="inlineStr">
        <is>
          <t>Funded Status of Local 1199 Pension Plan and Retiree Medical Plan</t>
        </is>
      </c>
      <c r="B4" s="4" t="inlineStr">
        <is>
          <t>The funded status of the Local 1199 Pension Plan and the Retiree Medical Plan are as follows:
Local 1199 Pension Plan
Retiree Medical Plan
December 26, 2020
December 28, 2019
December 26, 2020
December 28, 2019
(in thousands)
Fair value of plan assets at end of fiscal year
$
—
$
3,946
$
—
$
—
Benefit obligation at end of fiscal year
—
6,680
1,077
888
Unfunded Status
$
—
$
(2,734
)
$
(1,077
)
$
(888
)</t>
        </is>
      </c>
    </row>
    <row r="5">
      <c r="A5" s="4" t="inlineStr">
        <is>
          <t>Local 1199 Plan's Weighted-Average Asset Allocations</t>
        </is>
      </c>
      <c r="B5" s="4" t="inlineStr">
        <is>
          <t>The Local 1199 Plan’s weighted-average asset allocations at the measurement dates by asset category are as follows:
Asset Category
December 26, 2020
December 28, 2019
Cash equivalents
0
%
100
%
Equity securities
0
%
0
%
Debt securities
0
%
0
%
Total
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come per Share (Tables)</t>
        </is>
      </c>
      <c r="B1" s="2" t="inlineStr">
        <is>
          <t>12 Months Ended</t>
        </is>
      </c>
    </row>
    <row r="2">
      <c r="B2" s="2" t="inlineStr">
        <is>
          <t>Dec. 26, 2020</t>
        </is>
      </c>
    </row>
    <row r="3">
      <c r="A3" s="3" t="inlineStr">
        <is>
          <t>Earnings Per Share [Abstract]</t>
        </is>
      </c>
    </row>
    <row r="4">
      <c r="A4" s="4" t="inlineStr">
        <is>
          <t>Computation of Earnings Per Share, Basic</t>
        </is>
      </c>
      <c r="B4" s="4" t="inlineStr">
        <is>
          <t xml:space="preserve">The following table sets forth the computation of basic net income per share using the two-class method:
December 26,
December 28,
December 29,
2020
2019
2018
(in thousands, except per share data)
Net Income
$
191,960
$
110,041
$
92,663
Allocation of net income for basic:
Class A Common Stock
$
153,106
$
82,474
$
68,080
Class B Common Stock
37,690
26,600
23,710
Unvested participating shares
1,164
967
873
$
191,960
$
110,041
$
92,663
Weighted average number of shares for basic:
Class A Common Stock
9,734
8,908
8,620
Class B Common Stock*
2,396
2,873
3,002
Unvested participating shares
74
105
111
12,204
11,886
11,733
Net income per share for basic:
Class A Common Stock
$
15.73
$
9.26
$
7.90
Class B Common Stock
$
15.73
$
9.26
$
7.90
*
Change in Class B Common Stock resulted from the conversion of 100,000 shares to Class A Common Stock on November 1, 2018, 100,000 shares to Class A Common stock on August 8, 2019 and 145,000 shares to Class A Common stock on December 13, 2019, 150,000 shares to Class A Common Stock on March 11, 2020, 215,000 shares to Class A Common Stock on May 6, 2020 and 130,000 shares to Class A Common Stock on November 3, 2020 with the ending number of shares reflecting the weighted average for the period. </t>
        </is>
      </c>
    </row>
    <row r="5">
      <c r="A5" s="4" t="inlineStr">
        <is>
          <t>Computation of Earnings Per Share, Diluted</t>
        </is>
      </c>
      <c r="B5" s="4" t="inlineStr">
        <is>
          <t>The following tables set forth the computation of diluted net income per share, assuming the conversion of all Class B Common Stock into Class A Common Stock and using the two-class method for unvested participating shares:
Fifty-two weeks ended December 26, 2020
Earnings to Common Shareholders
Common Shares
EPS
(in thousands, except per share data)
As reported - basic
$
153,106
9,734
$
15.73
Add: effect of dilutive potential common shares
Share-based awards
—
153
Class B Common Stock
37,690
2,396
Net effect of unvested participating shares
14
Net income per common share - diluted
$
190,810
$
12,283
15.53
Fifty-two weeks ended December 28, 2019
Earnings to Common Shareholders
Common Shares
EPS
(in thousands, except per share data)
As reported - basic
$
82,474
8,908
$
9.26
Add: effect of dilutive potential common shares
Share-based awards
—
127
Class B Common Stock
26,600
2,873
Net effect of unvested participating shares
10
—
Net income per common share - diluted
$
109,084
11,908
9.16
Fifty-two weeks ended December 29, 2018
Earnings to Common Shareholders
Common Shares
EPS
(in thousands, except per share data)
As reported - basic
$
68,080
8,620
$
7.90
Add: effect of dilutive potential common shares
Share-based awards
—
112
Class B Common Stock
23,710
3,002
Net effect of unvested participating shares
8
—
Net income per common share - diluted
$
91,798
11,734
$
7.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12 Months Ended</t>
        </is>
      </c>
    </row>
    <row r="2">
      <c r="B2" s="2" t="inlineStr">
        <is>
          <t>Dec. 26, 2020</t>
        </is>
      </c>
    </row>
    <row r="3">
      <c r="A3" s="3" t="inlineStr">
        <is>
          <t>Accumulated Other Comprehensive Income Loss Net Of Tax [Abstract]</t>
        </is>
      </c>
    </row>
    <row r="4">
      <c r="A4" s="4" t="inlineStr">
        <is>
          <t>Changes in Accumulated Other Comprehensive Loss</t>
        </is>
      </c>
      <c r="B4" s="4" t="inlineStr">
        <is>
          <t>The following table details the changes in accumulated other comprehensive loss for 20 20 , 201 9 , and 201 8 (in thousands):
Accumulated Other Comprehensive (Loss) Income
Balance at December 30, 2017
$
(1,288
)
Deferred pension and other post-retirement benefit costs, net of taxes of $64
191
Amortization of Deferred benefit costs, net of taxes of $29
86
One time effect of adoption of ASU 2018-02, Reclassification of Certain Tax Effects from Accumulated Other Comprehensive Income
(211
)
Currency translation adjustment
25
Balance at December 29, 2018
$
(1,197
)
Deferred pension and other post-retirement benefit costs, net of taxes of $150
(442
)
Amortization of Deferred benefit costs, net of taxes of $26
(77
)
Currency translation adjustment
47
Balance at December 28, 2019
$
(1,669
)
Deferred pension and other post-retirement benefit costs, net of tax benefit of $502
1,611
Amortization of Deferred benefit costs, net of taxes of $35
(219
)
Currency translation adjustment
25
Balance at December 26, 2020
$
(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26, 2020</t>
        </is>
      </c>
    </row>
    <row r="3">
      <c r="A3" s="3" t="inlineStr">
        <is>
          <t>Valuation And Qualifying Accounts [Abstract]</t>
        </is>
      </c>
    </row>
    <row r="4">
      <c r="A4" s="4" t="inlineStr">
        <is>
          <t>Summary of Valuation and Qualifying Accounts</t>
        </is>
      </c>
      <c r="B4" s="4" t="inlineStr">
        <is>
          <t>In addition, the Company maintains a reserve for estimated returns of stale beer, which is included in accrued expenses.
Allowance for Doubtful Accounts
Balance at Beginning of Period
Net Provision (Recovery)
Amounts Charged Against Reserves
Balance at End of Period
(In thousands)
2020
$
47
$
488
$
—
$
535
2019
$
2
$
45
$
—
$
47
2018
$
—
$
2
$
—
$
2
Discount Accrual
Balance at Beginning of Period
Net Provision (Recovery) *
Amounts Charged Against Reserves
Balance at End of Period
(In thousands)
2020
$
6,272
$
59,279
$
(56,194
)
$
9,357
2019
$
4,636
$
43,920
$
(42,284
)
$
6,272
2018
$
3,072
$
36,213
$
(34,649
)
$
4,636
Inventory Obsolescence Reserve
Balance at Beginning of Period
Net Provision (Recovery)
Amounts Charged Against Reserves
Balance at End of Period
(In thousands)
2020
$
6,375
$
11,248
$
(11,292
)
$
6,331
2019
$
2,580
$
8,092
$
(4,297
)
$
6,375
2018
$
1,826
$
4,175
$
(3,421
)
$
2,580
Stale Beer Reserve
Balance at Beginning of Period
Net Provision (Recovery)
Amounts Charged Against Reserves
Balance at End of Period
(In thousands)
2020
$
1,828
$
8,411
$
(7,147
)
$
3,092
2019
$
2,146
$
4,406
$
(4,724
)
$
1,828
2018
$
3,023
$
2,691
$
(3,568
)
$
2,1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26, 2020</t>
        </is>
      </c>
    </row>
    <row r="3">
      <c r="A3" s="3" t="inlineStr">
        <is>
          <t>Quarterly Financial Information Disclosure [Abstract]</t>
        </is>
      </c>
    </row>
    <row r="4">
      <c r="A4" s="4" t="inlineStr">
        <is>
          <t>Quarterly Results</t>
        </is>
      </c>
      <c r="B4" s="4" t="inlineStr">
        <is>
          <t xml:space="preserve">The operating results for any quarter are not necessarily indicative of results for any future quarters.
For Quarters Ended
December 26, 2020
September 26, 2020
June 27, 2020
March 28, 2020
December 28, 2019 (1)
September 28, 2019 (1)
June 29, 2019 (1)
March 30, 2019
(13 weeks)
(13 weeks)
(13 weeks)
(13 weeks)
(13 weeks)
(13 weeks)
(13 weeks)
(13 weeks)
(In thousands, except per share data)
Net revenue
$
460,937
$
492,792
$
452,138
$
330,565
$
301,300
$
378,466
$
318,407
$
251,651
Gross profit
216,270
240,585
209,624
147,973
142,789
187,835
159,002
124,540
Operating income
42,125
101,781
78,769
21,532
17,702
59,836
37,932
29,443
Net income
$
32,817
$
80,768
$
60,141
$
18,234
$
13,762
$
44,729
$
27,856
$
23,694
Net income per share – basic
$
2.68
$
6.61
$
4.93
$
1.50
$
1.13
$
3.70
$
2.39
$
2.04
Net income per share – diluted
$
2.64
$
6.51
$
4.88
$
1.49
$
1.12
$
3.65
$
2.36
$
2.02
( 1 )
During the second, third and fourth quarter of 2019, the Company recorded $1.9 million, $5.9 million and $2.1 million in non-reoccurring transaction fees related to the Dogfish Head Transaction,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9" customWidth="1" min="14" max="14"/>
    <col width="29" customWidth="1" min="15" max="15"/>
    <col width="29" customWidth="1" min="16" max="16"/>
    <col width="14" customWidth="1" min="17" max="17"/>
  </cols>
  <sheetData>
    <row r="1">
      <c r="A1" s="1" t="inlineStr">
        <is>
          <t>Summary of Significant Accounting Policies - Additional Information (Detail)</t>
        </is>
      </c>
      <c r="B1" s="2" t="inlineStr">
        <is>
          <t>3 Months Ended</t>
        </is>
      </c>
      <c r="N1" s="2" t="inlineStr">
        <is>
          <t>12 Months Ended</t>
        </is>
      </c>
    </row>
    <row r="2">
      <c r="B2" s="2" t="inlineStr">
        <is>
          <t>Dec. 26, 2020USD ($)</t>
        </is>
      </c>
      <c r="C2" s="2" t="inlineStr">
        <is>
          <t>Sep. 26, 2020USD ($)</t>
        </is>
      </c>
      <c r="D2" s="2" t="inlineStr">
        <is>
          <t>Jun. 27, 2020USD ($)</t>
        </is>
      </c>
      <c r="E2" s="2" t="inlineStr">
        <is>
          <t>Mar. 28, 2020USD ($)</t>
        </is>
      </c>
      <c r="F2" s="2" t="inlineStr">
        <is>
          <t>Dec. 28, 2019USD ($)</t>
        </is>
      </c>
      <c r="H2" s="2" t="inlineStr">
        <is>
          <t>Sep. 28, 2019USD ($)</t>
        </is>
      </c>
      <c r="I2" s="2" t="inlineStr">
        <is>
          <t>[1]</t>
        </is>
      </c>
      <c r="J2" s="2" t="inlineStr">
        <is>
          <t>Jun. 29, 2019USD ($)</t>
        </is>
      </c>
      <c r="K2" s="2" t="inlineStr">
        <is>
          <t>[1]</t>
        </is>
      </c>
      <c r="L2" s="2" t="inlineStr">
        <is>
          <t>Mar. 30, 2019USD ($)</t>
        </is>
      </c>
      <c r="M2" s="2" t="inlineStr">
        <is>
          <t>[1]</t>
        </is>
      </c>
      <c r="N2" s="2" t="inlineStr">
        <is>
          <t>Dec. 26, 2020USD ($)customer</t>
        </is>
      </c>
      <c r="O2" s="2" t="inlineStr">
        <is>
          <t>Dec. 28, 2019USD ($)customer</t>
        </is>
      </c>
      <c r="P2" s="2" t="inlineStr">
        <is>
          <t>Dec. 29, 2018USD ($)customer</t>
        </is>
      </c>
      <c r="Q2" s="2" t="inlineStr">
        <is>
          <t>Dec. 31, 2018</t>
        </is>
      </c>
    </row>
    <row r="3">
      <c r="A3" s="3" t="inlineStr">
        <is>
          <t>Organization And Summary Of Significant Accounting Policies [Line Items]</t>
        </is>
      </c>
    </row>
    <row r="4">
      <c r="A4" s="4" t="inlineStr">
        <is>
          <t>Income tax expense</t>
        </is>
      </c>
      <c r="N4" s="5" t="n">
        <v>52270000</v>
      </c>
      <c r="O4" s="5" t="n">
        <v>34329000</v>
      </c>
      <c r="P4" s="5" t="n">
        <v>23623000</v>
      </c>
    </row>
    <row r="5">
      <c r="A5" s="4" t="inlineStr">
        <is>
          <t>Net effect of COVID-19 on revenue, cost of goods sold and operating expense</t>
        </is>
      </c>
      <c r="B5" s="5" t="n">
        <v>42125000</v>
      </c>
      <c r="C5" s="5" t="n">
        <v>101781000</v>
      </c>
      <c r="D5" s="5" t="n">
        <v>78769000</v>
      </c>
      <c r="E5" s="5" t="n">
        <v>21532000</v>
      </c>
      <c r="F5" s="5" t="n">
        <v>17702000</v>
      </c>
      <c r="G5" s="4" t="inlineStr">
        <is>
          <t>[1]</t>
        </is>
      </c>
      <c r="H5" s="5" t="n">
        <v>59836000</v>
      </c>
      <c r="J5" s="5" t="n">
        <v>37932000</v>
      </c>
      <c r="L5" s="5" t="n">
        <v>29443000</v>
      </c>
      <c r="N5" s="5" t="n">
        <v>244207000</v>
      </c>
      <c r="O5" s="5" t="n">
        <v>144912000</v>
      </c>
      <c r="P5" s="5" t="n">
        <v>115881000</v>
      </c>
    </row>
    <row r="6">
      <c r="A6" s="4" t="inlineStr">
        <is>
          <t>Sales to foreign distributors as a percentage of total sales</t>
        </is>
      </c>
      <c r="B6" s="4" t="inlineStr">
        <is>
          <t>4.00%</t>
        </is>
      </c>
      <c r="F6" s="4" t="inlineStr">
        <is>
          <t>4.00%</t>
        </is>
      </c>
      <c r="N6" s="4" t="inlineStr">
        <is>
          <t>4.00%</t>
        </is>
      </c>
      <c r="O6" s="4" t="inlineStr">
        <is>
          <t>4.00%</t>
        </is>
      </c>
      <c r="P6" s="4" t="inlineStr">
        <is>
          <t>4.00%</t>
        </is>
      </c>
      <c r="Q6" s="4" t="inlineStr">
        <is>
          <t>4.00%</t>
        </is>
      </c>
    </row>
    <row r="7">
      <c r="A7" s="4" t="inlineStr">
        <is>
          <t>Number of individual customers represented more than ten percent of revenues | customer</t>
        </is>
      </c>
      <c r="N7" s="6" t="n">
        <v>0</v>
      </c>
      <c r="O7" s="6" t="n">
        <v>0</v>
      </c>
      <c r="P7" s="6" t="n">
        <v>0</v>
      </c>
    </row>
    <row r="8">
      <c r="A8" s="4" t="inlineStr">
        <is>
          <t>Number of individual customer accounted for more than ten percent of account receivable balance | customer</t>
        </is>
      </c>
      <c r="N8" s="6" t="n">
        <v>0</v>
      </c>
      <c r="O8" s="6" t="n">
        <v>0</v>
      </c>
    </row>
    <row r="9">
      <c r="A9" s="4" t="inlineStr">
        <is>
          <t>Inventory on hand, purchase commitment</t>
        </is>
      </c>
      <c r="B9" s="5" t="n">
        <v>285000</v>
      </c>
      <c r="N9" s="5" t="n">
        <v>285000</v>
      </c>
    </row>
    <row r="10">
      <c r="A10" s="4" t="inlineStr">
        <is>
          <t>Provision for excess or expired inventory</t>
        </is>
      </c>
      <c r="N10" s="6" t="n">
        <v>11300000</v>
      </c>
      <c r="O10" s="5" t="n">
        <v>8100000</v>
      </c>
      <c r="P10" s="5" t="n">
        <v>4200000</v>
      </c>
    </row>
    <row r="11">
      <c r="A11" s="4" t="inlineStr">
        <is>
          <t>Property, plant and equipment, net, excluding capital leased assets</t>
        </is>
      </c>
      <c r="B11" s="6" t="n">
        <v>623100000</v>
      </c>
      <c r="N11" s="6" t="n">
        <v>623100000</v>
      </c>
    </row>
    <row r="12">
      <c r="A12" s="4" t="inlineStr">
        <is>
          <t>Impairment of assets</t>
        </is>
      </c>
      <c r="N12" s="6" t="n">
        <v>4466000</v>
      </c>
      <c r="O12" s="6" t="n">
        <v>911000</v>
      </c>
      <c r="P12" s="6" t="n">
        <v>652000</v>
      </c>
    </row>
    <row r="13">
      <c r="A13" s="4" t="inlineStr">
        <is>
          <t>Goodwill</t>
        </is>
      </c>
      <c r="B13" s="6" t="n">
        <v>112529000</v>
      </c>
      <c r="F13" s="5" t="n">
        <v>112529000</v>
      </c>
      <c r="N13" s="6" t="n">
        <v>112529000</v>
      </c>
      <c r="O13" s="6" t="n">
        <v>112529000</v>
      </c>
      <c r="P13" s="5" t="n">
        <v>3683000</v>
      </c>
    </row>
    <row r="14">
      <c r="A14" s="4" t="inlineStr">
        <is>
          <t>Intangible assets</t>
        </is>
      </c>
      <c r="B14" s="6" t="n">
        <v>103930000</v>
      </c>
      <c r="F14" s="6" t="n">
        <v>104272000</v>
      </c>
      <c r="N14" s="6" t="n">
        <v>103930000</v>
      </c>
      <c r="O14" s="6" t="n">
        <v>104272000</v>
      </c>
    </row>
    <row r="15">
      <c r="A15" s="4" t="inlineStr">
        <is>
          <t>Decrease in refundable deposits for lost kegs and pallets</t>
        </is>
      </c>
      <c r="N15" s="6" t="n">
        <v>-400000</v>
      </c>
      <c r="O15" s="6" t="n">
        <v>-800000</v>
      </c>
    </row>
    <row r="16">
      <c r="A16" s="4" t="inlineStr">
        <is>
          <t>Decrease in gross property, plant and equipment</t>
        </is>
      </c>
      <c r="N16" s="6" t="n">
        <v>-800000</v>
      </c>
      <c r="O16" s="6" t="n">
        <v>-1300000</v>
      </c>
    </row>
    <row r="17">
      <c r="A17" s="4" t="inlineStr">
        <is>
          <t>Decrease in property, plant and equipment related accumulated depreciation</t>
        </is>
      </c>
      <c r="N17" s="6" t="n">
        <v>-800000</v>
      </c>
      <c r="O17" s="6" t="n">
        <v>-1300000</v>
      </c>
    </row>
    <row r="18">
      <c r="A18" s="4" t="inlineStr">
        <is>
          <t>Refundable deposits on kegs and pallets</t>
        </is>
      </c>
      <c r="B18" s="5" t="n">
        <v>15500000</v>
      </c>
      <c r="F18" s="5" t="n">
        <v>19500000</v>
      </c>
      <c r="N18" s="5" t="n">
        <v>15500000</v>
      </c>
      <c r="O18" s="5" t="n">
        <v>19500000</v>
      </c>
    </row>
    <row r="19">
      <c r="A19" s="4" t="inlineStr">
        <is>
          <t>Sales to domestic distributors as a percentage of total sales</t>
        </is>
      </c>
      <c r="B19" s="4" t="inlineStr">
        <is>
          <t>95.00%</t>
        </is>
      </c>
      <c r="F19" s="4" t="inlineStr">
        <is>
          <t>95.00%</t>
        </is>
      </c>
      <c r="N19" s="4" t="inlineStr">
        <is>
          <t>95.00%</t>
        </is>
      </c>
      <c r="O19" s="4" t="inlineStr">
        <is>
          <t>95.00%</t>
        </is>
      </c>
      <c r="P19" s="4" t="inlineStr">
        <is>
          <t>95.00%</t>
        </is>
      </c>
    </row>
    <row r="20">
      <c r="A20" s="4" t="inlineStr">
        <is>
          <t>Sales to retail locations as a percentage of total sales</t>
        </is>
      </c>
      <c r="B20" s="4" t="inlineStr">
        <is>
          <t>1.00%</t>
        </is>
      </c>
      <c r="F20" s="4" t="inlineStr">
        <is>
          <t>1.00%</t>
        </is>
      </c>
      <c r="N20" s="4" t="inlineStr">
        <is>
          <t>1.00%</t>
        </is>
      </c>
      <c r="O20" s="4" t="inlineStr">
        <is>
          <t>1.00%</t>
        </is>
      </c>
      <c r="P20" s="4" t="inlineStr">
        <is>
          <t>1.00%</t>
        </is>
      </c>
    </row>
    <row r="21">
      <c r="A21" s="4" t="inlineStr">
        <is>
          <t>Deferred Revenue, Current</t>
        </is>
      </c>
      <c r="B21" s="5" t="n">
        <v>13522000</v>
      </c>
      <c r="F21" s="5" t="n">
        <v>6984000</v>
      </c>
      <c r="N21" s="5" t="n">
        <v>13522000</v>
      </c>
      <c r="O21" s="5" t="n">
        <v>6984000</v>
      </c>
    </row>
    <row r="22">
      <c r="A22" s="4" t="inlineStr">
        <is>
          <t>Stale Beer Reserve</t>
        </is>
      </c>
      <c r="B22" s="6" t="n">
        <v>3100000</v>
      </c>
      <c r="F22" s="6" t="n">
        <v>1800000</v>
      </c>
      <c r="N22" s="6" t="n">
        <v>3100000</v>
      </c>
      <c r="O22" s="6" t="n">
        <v>1800000</v>
      </c>
    </row>
    <row r="23">
      <c r="A23" s="4" t="inlineStr">
        <is>
          <t>Provision for stale beer</t>
        </is>
      </c>
      <c r="N23" s="6" t="n">
        <v>8400000</v>
      </c>
      <c r="O23" s="6" t="n">
        <v>4400000</v>
      </c>
      <c r="P23" s="5" t="n">
        <v>2700000</v>
      </c>
    </row>
    <row r="24">
      <c r="A24" s="4" t="inlineStr">
        <is>
          <t>Advertising, promotional and selling expenses</t>
        </is>
      </c>
      <c r="N24" s="6" t="n">
        <v>447568000</v>
      </c>
      <c r="O24" s="6" t="n">
        <v>355613000</v>
      </c>
      <c r="P24" s="6" t="n">
        <v>304853000</v>
      </c>
    </row>
    <row r="25">
      <c r="A25" s="4" t="inlineStr">
        <is>
          <t>Advertising and sales promotional expenditures</t>
        </is>
      </c>
      <c r="N25" s="6" t="n">
        <v>211200000</v>
      </c>
      <c r="O25" s="6" t="n">
        <v>177200000</v>
      </c>
      <c r="P25" s="6" t="n">
        <v>145100000</v>
      </c>
    </row>
    <row r="26">
      <c r="A26" s="4" t="inlineStr">
        <is>
          <t>Reduction in federal excise taxes</t>
        </is>
      </c>
      <c r="N26" s="6" t="n">
        <v>11900000</v>
      </c>
      <c r="O26" s="6" t="n">
        <v>8900000</v>
      </c>
    </row>
    <row r="27">
      <c r="A27" s="4" t="inlineStr">
        <is>
          <t>Shipping costs</t>
        </is>
      </c>
      <c r="N27" s="6" t="n">
        <v>97600000</v>
      </c>
      <c r="O27" s="6" t="n">
        <v>69100000</v>
      </c>
      <c r="P27" s="6" t="n">
        <v>61800000</v>
      </c>
    </row>
    <row r="28">
      <c r="A28" s="4" t="inlineStr">
        <is>
          <t>Stock-based compensation</t>
        </is>
      </c>
      <c r="N28" s="6" t="n">
        <v>15282000</v>
      </c>
      <c r="O28" s="6" t="n">
        <v>12337000</v>
      </c>
      <c r="P28" s="6" t="n">
        <v>10035000</v>
      </c>
    </row>
    <row r="29">
      <c r="A29" s="4" t="inlineStr">
        <is>
          <t>ASU 2017-04</t>
        </is>
      </c>
    </row>
    <row r="30">
      <c r="A30" s="3" t="inlineStr">
        <is>
          <t>Organization And Summary Of Significant Accounting Policies [Line Items]</t>
        </is>
      </c>
    </row>
    <row r="31">
      <c r="A31" s="4" t="inlineStr">
        <is>
          <t>Goodwill impairment if fair value exceeds carrying amount</t>
        </is>
      </c>
      <c r="N31" s="6" t="n">
        <v>0</v>
      </c>
    </row>
    <row r="32">
      <c r="A32" s="4" t="inlineStr">
        <is>
          <t>Distributors</t>
        </is>
      </c>
    </row>
    <row r="33">
      <c r="A33" s="3" t="inlineStr">
        <is>
          <t>Organization And Summary Of Significant Accounting Policies [Line Items]</t>
        </is>
      </c>
    </row>
    <row r="34">
      <c r="A34" s="4" t="inlineStr">
        <is>
          <t>Amounts paid to distributors</t>
        </is>
      </c>
      <c r="N34" s="6" t="n">
        <v>59300000</v>
      </c>
      <c r="O34" s="6" t="n">
        <v>43900000</v>
      </c>
      <c r="P34" s="6" t="n">
        <v>34500000</v>
      </c>
    </row>
    <row r="35">
      <c r="A35" s="4" t="inlineStr">
        <is>
          <t>Advertising and sales promotional expenditures</t>
        </is>
      </c>
      <c r="N35" s="6" t="n">
        <v>25700000</v>
      </c>
      <c r="O35" s="6" t="n">
        <v>31300000</v>
      </c>
      <c r="P35" s="6" t="n">
        <v>21000000</v>
      </c>
    </row>
    <row r="36">
      <c r="A36" s="4" t="inlineStr">
        <is>
          <t>Reduction in revenue related to advertising, promotional and selling expenses</t>
        </is>
      </c>
      <c r="N36" s="6" t="n">
        <v>23100000</v>
      </c>
      <c r="O36" s="6" t="n">
        <v>21600000</v>
      </c>
      <c r="P36" s="6" t="n">
        <v>13900000</v>
      </c>
    </row>
    <row r="37">
      <c r="A37" s="4" t="inlineStr">
        <is>
          <t>Customers programs and incentives</t>
        </is>
      </c>
    </row>
    <row r="38">
      <c r="A38" s="3" t="inlineStr">
        <is>
          <t>Organization And Summary Of Significant Accounting Policies [Line Items]</t>
        </is>
      </c>
    </row>
    <row r="39">
      <c r="A39" s="4" t="inlineStr">
        <is>
          <t>Advertising, promotional and selling expenses</t>
        </is>
      </c>
      <c r="N39" s="6" t="n">
        <v>85000000</v>
      </c>
      <c r="O39" s="6" t="n">
        <v>75200000</v>
      </c>
      <c r="P39" s="6" t="n">
        <v>55500000</v>
      </c>
    </row>
    <row r="40">
      <c r="A40" s="4" t="inlineStr">
        <is>
          <t>Kegs</t>
        </is>
      </c>
    </row>
    <row r="41">
      <c r="A41" s="3" t="inlineStr">
        <is>
          <t>Organization And Summary Of Significant Accounting Policies [Line Items]</t>
        </is>
      </c>
    </row>
    <row r="42">
      <c r="A42" s="4" t="inlineStr">
        <is>
          <t>Property, plant and equipment, net, excluding capital leased assets</t>
        </is>
      </c>
      <c r="B42" s="6" t="n">
        <v>300000</v>
      </c>
      <c r="F42" s="6" t="n">
        <v>500000</v>
      </c>
      <c r="N42" s="6" t="n">
        <v>300000</v>
      </c>
      <c r="O42" s="6" t="n">
        <v>500000</v>
      </c>
    </row>
    <row r="43">
      <c r="A43" s="4" t="inlineStr">
        <is>
          <t>Boston Beer Company Reporting Unit</t>
        </is>
      </c>
    </row>
    <row r="44">
      <c r="A44" s="3" t="inlineStr">
        <is>
          <t>Organization And Summary Of Significant Accounting Policies [Line Items]</t>
        </is>
      </c>
    </row>
    <row r="45">
      <c r="A45" s="4" t="inlineStr">
        <is>
          <t>Goodwill</t>
        </is>
      </c>
      <c r="B45" s="5" t="n">
        <v>112500000</v>
      </c>
      <c r="F45" s="5" t="n">
        <v>112500000</v>
      </c>
      <c r="N45" s="6" t="n">
        <v>112500000</v>
      </c>
      <c r="O45" s="6" t="n">
        <v>112500000</v>
      </c>
    </row>
    <row r="46">
      <c r="A46" s="4" t="inlineStr">
        <is>
          <t>Property, Plant and Equipment</t>
        </is>
      </c>
    </row>
    <row r="47">
      <c r="A47" s="3" t="inlineStr">
        <is>
          <t>Organization And Summary Of Significant Accounting Policies [Line Items]</t>
        </is>
      </c>
    </row>
    <row r="48">
      <c r="A48" s="4" t="inlineStr">
        <is>
          <t>Impairment of assets</t>
        </is>
      </c>
      <c r="N48" s="5" t="n">
        <v>4400000</v>
      </c>
      <c r="O48" s="5" t="n">
        <v>900000</v>
      </c>
      <c r="P48" s="5" t="n">
        <v>700000</v>
      </c>
    </row>
    <row r="49">
      <c r="A49" s="4" t="inlineStr">
        <is>
          <t>COVID-19 Pandemic</t>
        </is>
      </c>
    </row>
    <row r="50">
      <c r="A50" s="3" t="inlineStr">
        <is>
          <t>Organization And Summary Of Significant Accounting Policies [Line Items]</t>
        </is>
      </c>
    </row>
    <row r="51">
      <c r="A51" s="4" t="inlineStr">
        <is>
          <t>Decreased percentage of shipments</t>
        </is>
      </c>
      <c r="N51" s="4" t="inlineStr">
        <is>
          <t>3.00%</t>
        </is>
      </c>
      <c r="O51" s="4" t="inlineStr">
        <is>
          <t>11.00%</t>
        </is>
      </c>
    </row>
    <row r="52">
      <c r="A52" s="4" t="inlineStr">
        <is>
          <t>Net effect of COVID-19 on revenue, cost of goods sold and operating expense</t>
        </is>
      </c>
      <c r="N52" s="5" t="n">
        <v>16000000</v>
      </c>
    </row>
    <row r="53"/>
    <row r="54">
      <c r="A54" s="4" t="inlineStr">
        <is>
          <t>[1]</t>
        </is>
      </c>
      <c r="B54" s="4" t="inlineStr">
        <is>
          <t>During the second, third and fourth quarter of 2019, the Company recorded $1.9 million, $5.9 million and $2.1 million in non-reoccurring transaction fees related to the Dogfish Head Transaction, respectively.</t>
        </is>
      </c>
    </row>
  </sheetData>
  <mergeCells count="156">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H41:I41"/>
    <mergeCell ref="J41:K41"/>
    <mergeCell ref="L41:M41"/>
    <mergeCell ref="H42:I42"/>
    <mergeCell ref="J42:K42"/>
    <mergeCell ref="L42:M42"/>
    <mergeCell ref="H43:I43"/>
    <mergeCell ref="J43:K43"/>
    <mergeCell ref="L43:M43"/>
    <mergeCell ref="H44:I44"/>
    <mergeCell ref="J44:K44"/>
    <mergeCell ref="L44:M44"/>
    <mergeCell ref="H45:I45"/>
    <mergeCell ref="J45:K45"/>
    <mergeCell ref="L45:M45"/>
    <mergeCell ref="H46:I46"/>
    <mergeCell ref="J46:K46"/>
    <mergeCell ref="L46:M46"/>
    <mergeCell ref="H47:I47"/>
    <mergeCell ref="J47:K47"/>
    <mergeCell ref="L47:M47"/>
    <mergeCell ref="H48:I48"/>
    <mergeCell ref="J48:K48"/>
    <mergeCell ref="L48:M48"/>
    <mergeCell ref="H49:I49"/>
    <mergeCell ref="J49:K49"/>
    <mergeCell ref="L49:M49"/>
    <mergeCell ref="H50:I50"/>
    <mergeCell ref="J50:K50"/>
    <mergeCell ref="L50:M50"/>
    <mergeCell ref="H51:I51"/>
    <mergeCell ref="J51:K51"/>
    <mergeCell ref="L51:M51"/>
    <mergeCell ref="H52:I52"/>
    <mergeCell ref="J52:K52"/>
    <mergeCell ref="L52:M52"/>
    <mergeCell ref="A53:Q53"/>
    <mergeCell ref="B54:Q5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Estimated Useful Lives (Detail)</t>
        </is>
      </c>
      <c r="B1" s="2" t="inlineStr">
        <is>
          <t>12 Months Ended</t>
        </is>
      </c>
    </row>
    <row r="2">
      <c r="B2" s="2" t="inlineStr">
        <is>
          <t>Dec. 26, 2020</t>
        </is>
      </c>
    </row>
    <row r="3">
      <c r="A3" s="4" t="inlineStr">
        <is>
          <t>Kegs</t>
        </is>
      </c>
    </row>
    <row r="4">
      <c r="A4" s="3" t="inlineStr">
        <is>
          <t>Organization And Summary Of Significant Accounting Policies [Line Items]</t>
        </is>
      </c>
    </row>
    <row r="5">
      <c r="A5" s="4" t="inlineStr">
        <is>
          <t>Estimated useful life</t>
        </is>
      </c>
      <c r="B5" s="4" t="inlineStr">
        <is>
          <t>5 years</t>
        </is>
      </c>
    </row>
    <row r="6">
      <c r="A6" s="4" t="inlineStr">
        <is>
          <t>Computer Software and Equipment | Minimum</t>
        </is>
      </c>
    </row>
    <row r="7">
      <c r="A7" s="3" t="inlineStr">
        <is>
          <t>Organization And Summary Of Significant Accounting Policies [Line Items]</t>
        </is>
      </c>
    </row>
    <row r="8">
      <c r="A8" s="4" t="inlineStr">
        <is>
          <t>Estimated useful life</t>
        </is>
      </c>
      <c r="B8" s="4" t="inlineStr">
        <is>
          <t>2 years</t>
        </is>
      </c>
    </row>
    <row r="9">
      <c r="A9" s="4" t="inlineStr">
        <is>
          <t>Computer Software and Equipment | Maximum</t>
        </is>
      </c>
    </row>
    <row r="10">
      <c r="A10" s="3" t="inlineStr">
        <is>
          <t>Organization And Summary Of Significant Accounting Policies [Line Items]</t>
        </is>
      </c>
    </row>
    <row r="11">
      <c r="A11" s="4" t="inlineStr">
        <is>
          <t>Estimated useful life</t>
        </is>
      </c>
      <c r="B11" s="4" t="inlineStr">
        <is>
          <t>5 years</t>
        </is>
      </c>
    </row>
    <row r="12">
      <c r="A12" s="4" t="inlineStr">
        <is>
          <t>Office Equipment and Furniture | Minimum</t>
        </is>
      </c>
    </row>
    <row r="13">
      <c r="A13" s="3" t="inlineStr">
        <is>
          <t>Organization And Summary Of Significant Accounting Policies [Line Items]</t>
        </is>
      </c>
    </row>
    <row r="14">
      <c r="A14" s="4" t="inlineStr">
        <is>
          <t>Estimated useful life</t>
        </is>
      </c>
      <c r="B14" s="4" t="inlineStr">
        <is>
          <t>3 years</t>
        </is>
      </c>
    </row>
    <row r="15">
      <c r="A15" s="4" t="inlineStr">
        <is>
          <t>Office Equipment and Furniture | Maximum</t>
        </is>
      </c>
    </row>
    <row r="16">
      <c r="A16" s="3" t="inlineStr">
        <is>
          <t>Organization And Summary Of Significant Accounting Policies [Line Items]</t>
        </is>
      </c>
    </row>
    <row r="17">
      <c r="A17" s="4" t="inlineStr">
        <is>
          <t>Estimated useful life</t>
        </is>
      </c>
      <c r="B17" s="4" t="inlineStr">
        <is>
          <t>7 years</t>
        </is>
      </c>
    </row>
    <row r="18">
      <c r="A18" s="4" t="inlineStr">
        <is>
          <t>Machinery and Plant Equipment</t>
        </is>
      </c>
    </row>
    <row r="19">
      <c r="A19" s="3" t="inlineStr">
        <is>
          <t>Organization And Summary Of Significant Accounting Policies [Line Items]</t>
        </is>
      </c>
    </row>
    <row r="20">
      <c r="A20" s="4" t="inlineStr">
        <is>
          <t>Estimated useful life</t>
        </is>
      </c>
      <c r="B20" s="4" t="inlineStr">
        <is>
          <t>3 to 20 years, or the term of the production agreement, whichever is shorter</t>
        </is>
      </c>
    </row>
    <row r="21">
      <c r="A21" s="4" t="inlineStr">
        <is>
          <t>Machinery and Plant Equipment | Minimum</t>
        </is>
      </c>
    </row>
    <row r="22">
      <c r="A22" s="3" t="inlineStr">
        <is>
          <t>Organization And Summary Of Significant Accounting Policies [Line Items]</t>
        </is>
      </c>
    </row>
    <row r="23">
      <c r="A23" s="4" t="inlineStr">
        <is>
          <t>Estimated useful life</t>
        </is>
      </c>
      <c r="B23" s="4" t="inlineStr">
        <is>
          <t>3 years</t>
        </is>
      </c>
    </row>
    <row r="24">
      <c r="A24" s="4" t="inlineStr">
        <is>
          <t>Machinery and Plant Equipment | Maximum</t>
        </is>
      </c>
    </row>
    <row r="25">
      <c r="A25" s="3" t="inlineStr">
        <is>
          <t>Organization And Summary Of Significant Accounting Policies [Line Items]</t>
        </is>
      </c>
    </row>
    <row r="26">
      <c r="A26" s="4" t="inlineStr">
        <is>
          <t>Estimated useful life</t>
        </is>
      </c>
      <c r="B26" s="4" t="inlineStr">
        <is>
          <t>20 years</t>
        </is>
      </c>
    </row>
    <row r="27">
      <c r="A27" s="4" t="inlineStr">
        <is>
          <t>Leasehold Improvements</t>
        </is>
      </c>
    </row>
    <row r="28">
      <c r="A28" s="3" t="inlineStr">
        <is>
          <t>Organization And Summary Of Significant Accounting Policies [Line Items]</t>
        </is>
      </c>
    </row>
    <row r="29">
      <c r="A29" s="4" t="inlineStr">
        <is>
          <t>Estimated useful life</t>
        </is>
      </c>
      <c r="B29" s="4" t="inlineStr">
        <is>
          <t>Lesser of the remaining term of the lease or estimated useful life of the asset</t>
        </is>
      </c>
    </row>
    <row r="30">
      <c r="A30" s="4" t="inlineStr">
        <is>
          <t>Building and Building Improvements</t>
        </is>
      </c>
    </row>
    <row r="31">
      <c r="A31" s="3" t="inlineStr">
        <is>
          <t>Organization And Summary Of Significant Accounting Policies [Line Items]</t>
        </is>
      </c>
    </row>
    <row r="32">
      <c r="A32" s="4" t="inlineStr">
        <is>
          <t>Estimated useful life</t>
        </is>
      </c>
      <c r="B32" s="4" t="inlineStr">
        <is>
          <t>12 to 20 years, or the remaining useful life of the building, whichever is shorter</t>
        </is>
      </c>
    </row>
    <row r="33">
      <c r="A33" s="4" t="inlineStr">
        <is>
          <t>Building and Building Improvements | Minimum</t>
        </is>
      </c>
    </row>
    <row r="34">
      <c r="A34" s="3" t="inlineStr">
        <is>
          <t>Organization And Summary Of Significant Accounting Policies [Line Items]</t>
        </is>
      </c>
    </row>
    <row r="35">
      <c r="A35" s="4" t="inlineStr">
        <is>
          <t>Estimated useful life</t>
        </is>
      </c>
      <c r="B35" s="4" t="inlineStr">
        <is>
          <t>12 years</t>
        </is>
      </c>
    </row>
    <row r="36">
      <c r="A36" s="4" t="inlineStr">
        <is>
          <t>Building and Building Improvements | Maximum</t>
        </is>
      </c>
    </row>
    <row r="37">
      <c r="A37" s="3" t="inlineStr">
        <is>
          <t>Organization And Summary Of Significant Accounting Policies [Line Items]</t>
        </is>
      </c>
    </row>
    <row r="38">
      <c r="A38" s="4" t="inlineStr">
        <is>
          <t>Estimated useful life</t>
        </is>
      </c>
      <c r="B38"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ogfish Head Brewery Transaction - Additional Information (Detail) - USD ($) $ in Thousands</t>
        </is>
      </c>
      <c r="B1" s="2" t="inlineStr">
        <is>
          <t>Jul. 03, 2019</t>
        </is>
      </c>
      <c r="C1" s="2" t="inlineStr">
        <is>
          <t>Dec. 26, 2020</t>
        </is>
      </c>
      <c r="D1" s="2" t="inlineStr">
        <is>
          <t>Dec. 28, 2019</t>
        </is>
      </c>
      <c r="E1" s="2" t="inlineStr">
        <is>
          <t>Dec. 29, 2018</t>
        </is>
      </c>
      <c r="F1" s="2" t="inlineStr">
        <is>
          <t>May 08, 2019</t>
        </is>
      </c>
    </row>
    <row r="2">
      <c r="A2" s="4" t="inlineStr">
        <is>
          <t>Excess of the purchase price paid over the estimated fair values of the assets and liabilities assumed</t>
        </is>
      </c>
      <c r="C2" s="5" t="n">
        <v>112529</v>
      </c>
      <c r="D2" s="5" t="n">
        <v>112529</v>
      </c>
      <c r="E2" s="5" t="n">
        <v>3683</v>
      </c>
    </row>
    <row r="3">
      <c r="A3" s="4" t="inlineStr">
        <is>
          <t>Statutory income tax rate</t>
        </is>
      </c>
      <c r="C3" s="4" t="inlineStr">
        <is>
          <t>21.00%</t>
        </is>
      </c>
      <c r="D3" s="4" t="inlineStr">
        <is>
          <t>21.00%</t>
        </is>
      </c>
      <c r="E3" s="4" t="inlineStr">
        <is>
          <t>21.00%</t>
        </is>
      </c>
    </row>
    <row r="4">
      <c r="A4" s="4" t="inlineStr">
        <is>
          <t>Dogfish Head Brewery</t>
        </is>
      </c>
    </row>
    <row r="5">
      <c r="A5" s="4" t="inlineStr">
        <is>
          <t>Business acquisition cash transferred</t>
        </is>
      </c>
      <c r="B5" s="5" t="n">
        <v>173000</v>
      </c>
    </row>
    <row r="6">
      <c r="A6" s="4" t="inlineStr">
        <is>
          <t>Escrow Deposit</t>
        </is>
      </c>
      <c r="F6" s="5" t="n">
        <v>158400</v>
      </c>
    </row>
    <row r="7">
      <c r="A7" s="4" t="inlineStr">
        <is>
          <t>Dogfish Head Brewery</t>
        </is>
      </c>
    </row>
    <row r="8">
      <c r="A8" s="4" t="inlineStr">
        <is>
          <t>Business combination consideration</t>
        </is>
      </c>
      <c r="B8" s="6" t="n">
        <v>336000</v>
      </c>
    </row>
    <row r="9">
      <c r="A9" s="4" t="inlineStr">
        <is>
          <t>Business acquisition cash transferred</t>
        </is>
      </c>
      <c r="B9" s="6" t="n">
        <v>172993</v>
      </c>
    </row>
    <row r="10">
      <c r="A10" s="4" t="inlineStr">
        <is>
          <t>Business acquisition value of shares issued</t>
        </is>
      </c>
      <c r="B10" s="6" t="n">
        <v>162999</v>
      </c>
    </row>
    <row r="11">
      <c r="A11" s="4" t="inlineStr">
        <is>
          <t>Fair value of trade name</t>
        </is>
      </c>
      <c r="B11" s="6" t="n">
        <v>98500</v>
      </c>
    </row>
    <row r="12">
      <c r="A12" s="4" t="inlineStr">
        <is>
          <t>Deferred tax liabilities assumed</t>
        </is>
      </c>
      <c r="B12" s="6" t="n">
        <v>18437</v>
      </c>
    </row>
    <row r="13">
      <c r="A13" s="4" t="inlineStr">
        <is>
          <t>Excess of the purchase price paid over the estimated fair values of the assets and liabilities assumed</t>
        </is>
      </c>
      <c r="B13" s="6" t="n">
        <v>108846</v>
      </c>
      <c r="D13" s="5" t="n">
        <v>108800</v>
      </c>
    </row>
    <row r="14">
      <c r="A14" s="4" t="inlineStr">
        <is>
          <t>Dogfish Head Brewery | Interest Rate Adjustment</t>
        </is>
      </c>
    </row>
    <row r="15">
      <c r="A15" s="4" t="inlineStr">
        <is>
          <t>Interest expense rate</t>
        </is>
      </c>
      <c r="C15" s="4" t="inlineStr">
        <is>
          <t>3.00%</t>
        </is>
      </c>
    </row>
    <row r="16">
      <c r="A16" s="4" t="inlineStr">
        <is>
          <t>Dogfish Head Brewery | Income Tax Rate Adjustment</t>
        </is>
      </c>
    </row>
    <row r="17">
      <c r="A17" s="4" t="inlineStr">
        <is>
          <t>Statutory income tax rate</t>
        </is>
      </c>
      <c r="C17" s="4" t="inlineStr">
        <is>
          <t>25.60%</t>
        </is>
      </c>
    </row>
    <row r="18">
      <c r="A18" s="4" t="inlineStr">
        <is>
          <t>Dogfish Head Brewery | Customer Relationships</t>
        </is>
      </c>
    </row>
    <row r="19">
      <c r="A19" s="4" t="inlineStr">
        <is>
          <t>Estimated fair value</t>
        </is>
      </c>
      <c r="B19" s="5" t="n">
        <v>3800</v>
      </c>
      <c r="D19" s="6" t="n">
        <v>3800</v>
      </c>
    </row>
    <row r="20">
      <c r="A20" s="4" t="inlineStr">
        <is>
          <t>Estimated use full life</t>
        </is>
      </c>
      <c r="B20" s="4" t="inlineStr">
        <is>
          <t>15 years</t>
        </is>
      </c>
    </row>
    <row r="21">
      <c r="A21" s="4" t="inlineStr">
        <is>
          <t>Dogfish Head Brewery | Trade Names</t>
        </is>
      </c>
    </row>
    <row r="22">
      <c r="A22" s="4" t="inlineStr">
        <is>
          <t>Fair value of trade name</t>
        </is>
      </c>
      <c r="B22" s="5" t="n">
        <v>98500</v>
      </c>
      <c r="D22" s="5" t="n">
        <v>98500</v>
      </c>
    </row>
    <row r="23">
      <c r="A23" s="4" t="inlineStr">
        <is>
          <t>Restricted Common Class A | Dogfish Head Brewery</t>
        </is>
      </c>
    </row>
    <row r="24">
      <c r="A24" s="4" t="inlineStr">
        <is>
          <t>Business acquisition Shares issued</t>
        </is>
      </c>
      <c r="B24" s="6" t="n">
        <v>429291</v>
      </c>
      <c r="C24" s="6" t="n">
        <v>429291</v>
      </c>
    </row>
    <row r="25">
      <c r="A25" s="4" t="inlineStr">
        <is>
          <t>Business acquisition value of shares issued</t>
        </is>
      </c>
      <c r="B25" s="5" t="n">
        <v>163000</v>
      </c>
    </row>
    <row r="26">
      <c r="A26" s="4" t="inlineStr">
        <is>
          <t>Shares held under escrow deposit</t>
        </is>
      </c>
      <c r="B26" s="6" t="n">
        <v>127146</v>
      </c>
    </row>
    <row r="27">
      <c r="A27" s="4" t="inlineStr">
        <is>
          <t>Shares held under escrow deposit market Value</t>
        </is>
      </c>
      <c r="B27" s="5" t="n">
        <v>48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ogfish Head Brewery Transaction - Fair value of assets acquired and liabilities assumed (Detail) - USD ($) $ in Thousands</t>
        </is>
      </c>
      <c r="B1" s="2" t="inlineStr">
        <is>
          <t>Jul. 03, 2019</t>
        </is>
      </c>
      <c r="C1" s="2" t="inlineStr">
        <is>
          <t>Dec. 26, 2020</t>
        </is>
      </c>
      <c r="D1" s="2" t="inlineStr">
        <is>
          <t>Dec. 28, 2019</t>
        </is>
      </c>
      <c r="E1" s="2" t="inlineStr">
        <is>
          <t>Dec. 29, 2018</t>
        </is>
      </c>
    </row>
    <row r="2">
      <c r="A2" s="4" t="inlineStr">
        <is>
          <t>Goodwill</t>
        </is>
      </c>
      <c r="C2" s="5" t="n">
        <v>112529</v>
      </c>
      <c r="D2" s="5" t="n">
        <v>112529</v>
      </c>
      <c r="E2" s="5" t="n">
        <v>3683</v>
      </c>
    </row>
    <row r="3">
      <c r="A3" s="4" t="inlineStr">
        <is>
          <t>Dogfish Head Brewery</t>
        </is>
      </c>
    </row>
    <row r="4">
      <c r="A4" s="4" t="inlineStr">
        <is>
          <t>Cash and cash equivalents</t>
        </is>
      </c>
      <c r="B4" s="5" t="n">
        <v>7476</v>
      </c>
    </row>
    <row r="5">
      <c r="A5" s="4" t="inlineStr">
        <is>
          <t>Accounts receivable</t>
        </is>
      </c>
      <c r="B5" s="6" t="n">
        <v>8081</v>
      </c>
    </row>
    <row r="6">
      <c r="A6" s="4" t="inlineStr">
        <is>
          <t>Inventories</t>
        </is>
      </c>
      <c r="B6" s="6" t="n">
        <v>9286</v>
      </c>
    </row>
    <row r="7">
      <c r="A7" s="4" t="inlineStr">
        <is>
          <t>Prepaid expenses and other current assets</t>
        </is>
      </c>
      <c r="B7" s="6" t="n">
        <v>847</v>
      </c>
    </row>
    <row r="8">
      <c r="A8" s="4" t="inlineStr">
        <is>
          <t>Property, plant and equipment</t>
        </is>
      </c>
      <c r="B8" s="6" t="n">
        <v>106964</v>
      </c>
    </row>
    <row r="9">
      <c r="A9" s="4" t="inlineStr">
        <is>
          <t>Goodwill</t>
        </is>
      </c>
      <c r="B9" s="6" t="n">
        <v>108846</v>
      </c>
      <c r="D9" s="5" t="n">
        <v>108800</v>
      </c>
    </row>
    <row r="10">
      <c r="A10" s="4" t="inlineStr">
        <is>
          <t>Brand</t>
        </is>
      </c>
      <c r="B10" s="6" t="n">
        <v>98500</v>
      </c>
    </row>
    <row r="11">
      <c r="A11" s="4" t="inlineStr">
        <is>
          <t>Other intangible assets</t>
        </is>
      </c>
      <c r="B11" s="6" t="n">
        <v>3800</v>
      </c>
    </row>
    <row r="12">
      <c r="A12" s="4" t="inlineStr">
        <is>
          <t>Other assets</t>
        </is>
      </c>
      <c r="B12" s="6" t="n">
        <v>378</v>
      </c>
    </row>
    <row r="13">
      <c r="A13" s="4" t="inlineStr">
        <is>
          <t>Total assets acquired</t>
        </is>
      </c>
      <c r="B13" s="6" t="n">
        <v>344178</v>
      </c>
    </row>
    <row r="14">
      <c r="A14" s="4" t="inlineStr">
        <is>
          <t>Accounts payable</t>
        </is>
      </c>
      <c r="B14" s="6" t="n">
        <v>3861</v>
      </c>
    </row>
    <row r="15">
      <c r="A15" s="4" t="inlineStr">
        <is>
          <t>Accrued expenses and other current liabilities</t>
        </is>
      </c>
      <c r="B15" s="6" t="n">
        <v>4085</v>
      </c>
    </row>
    <row r="16">
      <c r="A16" s="4" t="inlineStr">
        <is>
          <t>Deferred income taxes</t>
        </is>
      </c>
      <c r="B16" s="6" t="n">
        <v>18437</v>
      </c>
    </row>
    <row r="17">
      <c r="A17" s="4" t="inlineStr">
        <is>
          <t>Other liabilities</t>
        </is>
      </c>
      <c r="B17" s="6" t="n">
        <v>59</v>
      </c>
    </row>
    <row r="18">
      <c r="A18" s="4" t="inlineStr">
        <is>
          <t>Total liabilities assumed</t>
        </is>
      </c>
      <c r="B18" s="6" t="n">
        <v>26442</v>
      </c>
    </row>
    <row r="19">
      <c r="A19" s="4" t="inlineStr">
        <is>
          <t>Net assets acquired</t>
        </is>
      </c>
      <c r="B19" s="6" t="n">
        <v>317736</v>
      </c>
    </row>
    <row r="20">
      <c r="A20" s="4" t="inlineStr">
        <is>
          <t>Cash consideration</t>
        </is>
      </c>
      <c r="B20" s="6" t="n">
        <v>172993</v>
      </c>
    </row>
    <row r="21">
      <c r="A21" s="4" t="inlineStr">
        <is>
          <t>Nominal value of equity issued</t>
        </is>
      </c>
      <c r="B21" s="6" t="n">
        <v>162999</v>
      </c>
    </row>
    <row r="22">
      <c r="A22" s="4" t="inlineStr">
        <is>
          <t>Fair Value reduction due to liquidity</t>
        </is>
      </c>
      <c r="B22" s="6" t="n">
        <v>-18256</v>
      </c>
    </row>
    <row r="23">
      <c r="A23" s="4" t="inlineStr">
        <is>
          <t>Estimated total purchase price</t>
        </is>
      </c>
      <c r="B23" s="5" t="n">
        <v>3177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3" customWidth="1" min="2" max="2"/>
    <col width="50" customWidth="1" min="3" max="3"/>
    <col width="27" customWidth="1" min="4" max="4"/>
    <col width="27" customWidth="1" min="5" max="5"/>
    <col width="27" customWidth="1" min="6" max="6"/>
    <col width="58" customWidth="1" min="7" max="7"/>
    <col width="80" customWidth="1" min="8" max="8"/>
    <col width="18" customWidth="1" min="9" max="9"/>
    <col width="67"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Common Class A</t>
        </is>
      </c>
      <c r="E1" s="2" t="inlineStr">
        <is>
          <t>Common StockCommon Class B</t>
        </is>
      </c>
      <c r="F1" s="2" t="inlineStr">
        <is>
          <t>Additional Paid-in Capital</t>
        </is>
      </c>
      <c r="G1" s="2" t="inlineStr">
        <is>
          <t>Accumulated Other Comprehensive (Loss) Income, net of tax</t>
        </is>
      </c>
      <c r="H1" s="2" t="inlineStr">
        <is>
          <t>Accumulated Other Comprehensive (Loss) Income, net of taxCumulative Effect, Period of Adoption, Adjustment</t>
        </is>
      </c>
      <c r="I1" s="2" t="inlineStr">
        <is>
          <t>Retained Earnings</t>
        </is>
      </c>
      <c r="J1" s="2" t="inlineStr">
        <is>
          <t>Retained EarningsCumulative Effect, Period of Adoption, Adjustment</t>
        </is>
      </c>
    </row>
    <row r="2">
      <c r="A2" s="4" t="inlineStr">
        <is>
          <t>Balance at Dec. 30, 2017</t>
        </is>
      </c>
      <c r="B2" s="5" t="n">
        <v>423523</v>
      </c>
      <c r="D2" s="5" t="n">
        <v>86</v>
      </c>
      <c r="E2" s="5" t="n">
        <v>30</v>
      </c>
      <c r="F2" s="5" t="n">
        <v>372590</v>
      </c>
      <c r="G2" s="5" t="n">
        <v>-1288</v>
      </c>
      <c r="I2" s="5" t="n">
        <v>52105</v>
      </c>
    </row>
    <row r="3">
      <c r="A3" s="4" t="inlineStr">
        <is>
          <t>Balance (ASU 2014-09) at Dec. 30, 2017</t>
        </is>
      </c>
      <c r="C3" s="5" t="n">
        <v>-982</v>
      </c>
      <c r="J3" s="5" t="n">
        <v>-982</v>
      </c>
    </row>
    <row r="4">
      <c r="A4" s="4" t="inlineStr">
        <is>
          <t>Balance (ASU 2018-02) at Dec. 30, 2017</t>
        </is>
      </c>
      <c r="H4" s="5" t="n">
        <v>-211</v>
      </c>
      <c r="J4" s="6" t="n">
        <v>211</v>
      </c>
    </row>
    <row r="5">
      <c r="A5" s="4" t="inlineStr">
        <is>
          <t>Balance (in shares) at Dec. 30, 2017</t>
        </is>
      </c>
      <c r="D5" s="6" t="n">
        <v>8603000</v>
      </c>
      <c r="E5" s="6" t="n">
        <v>3018000</v>
      </c>
    </row>
    <row r="6">
      <c r="A6" s="4" t="inlineStr">
        <is>
          <t>Net income</t>
        </is>
      </c>
      <c r="B6" s="6" t="n">
        <v>92663</v>
      </c>
      <c r="I6" s="6" t="n">
        <v>92663</v>
      </c>
    </row>
    <row r="7">
      <c r="A7" s="4" t="inlineStr">
        <is>
          <t>Stock options exercised and restricted shares activities</t>
        </is>
      </c>
      <c r="B7" s="6" t="n">
        <v>23088</v>
      </c>
      <c r="D7" s="5" t="n">
        <v>2</v>
      </c>
      <c r="F7" s="6" t="n">
        <v>23086</v>
      </c>
    </row>
    <row r="8">
      <c r="A8" s="4" t="inlineStr">
        <is>
          <t>Stock options exercised and restricted shares activities (in shares)</t>
        </is>
      </c>
      <c r="D8" s="6" t="n">
        <v>227000</v>
      </c>
    </row>
    <row r="9">
      <c r="A9" s="4" t="inlineStr">
        <is>
          <t>Stock-based compensation expense</t>
        </is>
      </c>
      <c r="B9" s="6" t="n">
        <v>10035</v>
      </c>
      <c r="F9" s="6" t="n">
        <v>10035</v>
      </c>
    </row>
    <row r="10">
      <c r="A10" s="4" t="inlineStr">
        <is>
          <t>Repurchase of Class A Common Stock</t>
        </is>
      </c>
      <c r="B10" s="5" t="n">
        <v>-88312</v>
      </c>
      <c r="D10" s="5" t="n">
        <v>-3</v>
      </c>
      <c r="I10" s="6" t="n">
        <v>-88309</v>
      </c>
    </row>
    <row r="11">
      <c r="A11" s="4" t="inlineStr">
        <is>
          <t>Repurchase of Class A Common Stock (in shares)</t>
        </is>
      </c>
      <c r="B11" s="6" t="n">
        <v>-349691</v>
      </c>
      <c r="D11" s="6" t="n">
        <v>-350000</v>
      </c>
    </row>
    <row r="12">
      <c r="A12" s="4" t="inlineStr">
        <is>
          <t>Conversion from Class B to Class A</t>
        </is>
      </c>
      <c r="D12" s="5" t="n">
        <v>1</v>
      </c>
      <c r="E12" s="5" t="n">
        <v>-1</v>
      </c>
    </row>
    <row r="13">
      <c r="A13" s="4" t="inlineStr">
        <is>
          <t>Conversion from Class B to Class A (in shares)</t>
        </is>
      </c>
      <c r="D13" s="6" t="n">
        <v>100000</v>
      </c>
      <c r="E13" s="6" t="n">
        <v>-100000</v>
      </c>
    </row>
    <row r="14">
      <c r="A14" s="4" t="inlineStr">
        <is>
          <t>Defined benefit plans liability adjustment, net of tax</t>
        </is>
      </c>
      <c r="B14" s="5" t="n">
        <v>277</v>
      </c>
      <c r="G14" s="6" t="n">
        <v>277</v>
      </c>
    </row>
    <row r="15">
      <c r="A15" s="4" t="inlineStr">
        <is>
          <t>Currency translation adjustment</t>
        </is>
      </c>
      <c r="B15" s="6" t="n">
        <v>25</v>
      </c>
      <c r="G15" s="6" t="n">
        <v>25</v>
      </c>
    </row>
    <row r="16">
      <c r="A16" s="4" t="inlineStr">
        <is>
          <t>Balance at Dec. 29, 2018</t>
        </is>
      </c>
      <c r="B16" s="6" t="n">
        <v>460317</v>
      </c>
      <c r="D16" s="5" t="n">
        <v>86</v>
      </c>
      <c r="E16" s="5" t="n">
        <v>29</v>
      </c>
      <c r="F16" s="6" t="n">
        <v>405711</v>
      </c>
      <c r="G16" s="6" t="n">
        <v>-1197</v>
      </c>
      <c r="I16" s="6" t="n">
        <v>55688</v>
      </c>
    </row>
    <row r="17">
      <c r="A17" s="4" t="inlineStr">
        <is>
          <t>Balance (ASU 2014-09) at Dec. 29, 2018</t>
        </is>
      </c>
      <c r="C17" s="5" t="n">
        <v>-329</v>
      </c>
      <c r="J17" s="5" t="n">
        <v>-329</v>
      </c>
    </row>
    <row r="18">
      <c r="A18" s="4" t="inlineStr">
        <is>
          <t>Balance (in shares) at Dec. 29, 2018</t>
        </is>
      </c>
      <c r="D18" s="6" t="n">
        <v>8580000</v>
      </c>
      <c r="E18" s="6" t="n">
        <v>2918000</v>
      </c>
    </row>
    <row r="19">
      <c r="A19" s="4" t="inlineStr">
        <is>
          <t>Net income</t>
        </is>
      </c>
      <c r="B19" s="6" t="n">
        <v>110041</v>
      </c>
      <c r="I19" s="6" t="n">
        <v>110041</v>
      </c>
    </row>
    <row r="20">
      <c r="A20" s="4" t="inlineStr">
        <is>
          <t>Stock options exercised and restricted shares activities</t>
        </is>
      </c>
      <c r="B20" s="6" t="n">
        <v>8999</v>
      </c>
      <c r="D20" s="5" t="n">
        <v>1</v>
      </c>
      <c r="F20" s="6" t="n">
        <v>8998</v>
      </c>
    </row>
    <row r="21">
      <c r="A21" s="4" t="inlineStr">
        <is>
          <t>Stock options exercised and restricted shares activities (in shares)</t>
        </is>
      </c>
      <c r="D21" s="6" t="n">
        <v>116000</v>
      </c>
    </row>
    <row r="22">
      <c r="A22" s="4" t="inlineStr">
        <is>
          <t>Stock-based compensation expense</t>
        </is>
      </c>
      <c r="B22" s="6" t="n">
        <v>12337</v>
      </c>
      <c r="F22" s="6" t="n">
        <v>12337</v>
      </c>
    </row>
    <row r="23">
      <c r="A23" s="4" t="inlineStr">
        <is>
          <t>Shares issued in connection with Dogfish Head merger</t>
        </is>
      </c>
      <c r="B23" s="6" t="n">
        <v>144743</v>
      </c>
      <c r="D23" s="5" t="n">
        <v>5</v>
      </c>
      <c r="F23" s="6" t="n">
        <v>144738</v>
      </c>
    </row>
    <row r="24">
      <c r="A24" s="4" t="inlineStr">
        <is>
          <t>Shares issued in connection with Dogfish Head merger (in shares)</t>
        </is>
      </c>
      <c r="D24" s="6" t="n">
        <v>430000</v>
      </c>
    </row>
    <row r="25">
      <c r="A25" s="4" t="inlineStr">
        <is>
          <t>Conversion from Class B to Class A</t>
        </is>
      </c>
      <c r="D25" s="5" t="n">
        <v>2</v>
      </c>
      <c r="E25" s="5" t="n">
        <v>-2</v>
      </c>
    </row>
    <row r="26">
      <c r="A26" s="4" t="inlineStr">
        <is>
          <t>Conversion from Class B to Class A (in shares)</t>
        </is>
      </c>
      <c r="D26" s="6" t="n">
        <v>245000</v>
      </c>
      <c r="E26" s="6" t="n">
        <v>-245000</v>
      </c>
    </row>
    <row r="27">
      <c r="A27" s="4" t="inlineStr">
        <is>
          <t>Defined benefit plans liability adjustment, net of tax</t>
        </is>
      </c>
      <c r="B27" s="6" t="n">
        <v>-519</v>
      </c>
      <c r="G27" s="6" t="n">
        <v>-519</v>
      </c>
    </row>
    <row r="28">
      <c r="A28" s="4" t="inlineStr">
        <is>
          <t>Currency translation adjustment</t>
        </is>
      </c>
      <c r="B28" s="6" t="n">
        <v>47</v>
      </c>
      <c r="G28" s="6" t="n">
        <v>47</v>
      </c>
    </row>
    <row r="29">
      <c r="A29" s="4" t="inlineStr">
        <is>
          <t>Balance at Dec. 28, 2019</t>
        </is>
      </c>
      <c r="B29" s="6" t="n">
        <v>735636</v>
      </c>
      <c r="D29" s="5" t="n">
        <v>94</v>
      </c>
      <c r="E29" s="5" t="n">
        <v>27</v>
      </c>
      <c r="F29" s="6" t="n">
        <v>571784</v>
      </c>
      <c r="G29" s="6" t="n">
        <v>-1669</v>
      </c>
      <c r="I29" s="6" t="n">
        <v>165400</v>
      </c>
    </row>
    <row r="30">
      <c r="A30" s="4" t="inlineStr">
        <is>
          <t>Balance (in shares) at Dec. 28, 2019</t>
        </is>
      </c>
      <c r="D30" s="6" t="n">
        <v>9371000</v>
      </c>
      <c r="E30" s="6" t="n">
        <v>2673000</v>
      </c>
    </row>
    <row r="31">
      <c r="A31" s="4" t="inlineStr">
        <is>
          <t>Net income</t>
        </is>
      </c>
      <c r="B31" s="6" t="n">
        <v>191960</v>
      </c>
      <c r="I31" s="6" t="n">
        <v>191960</v>
      </c>
    </row>
    <row r="32">
      <c r="A32" s="4" t="inlineStr">
        <is>
          <t>Stock options exercised and restricted shares activities</t>
        </is>
      </c>
      <c r="B32" s="5" t="n">
        <v>12672</v>
      </c>
      <c r="D32" s="5" t="n">
        <v>1</v>
      </c>
      <c r="F32" s="6" t="n">
        <v>12671</v>
      </c>
    </row>
    <row r="33">
      <c r="A33" s="4" t="inlineStr">
        <is>
          <t>Stock options exercised and restricted shares activities (in shares)</t>
        </is>
      </c>
      <c r="B33" s="6" t="n">
        <v>97638</v>
      </c>
      <c r="D33" s="6" t="n">
        <v>139000</v>
      </c>
    </row>
    <row r="34">
      <c r="A34" s="4" t="inlineStr">
        <is>
          <t>Stock-based compensation expense</t>
        </is>
      </c>
      <c r="B34" s="5" t="n">
        <v>15282</v>
      </c>
      <c r="F34" s="6" t="n">
        <v>15282</v>
      </c>
    </row>
    <row r="35">
      <c r="A35" s="4" t="inlineStr">
        <is>
          <t>Conversion from Class B to Class A</t>
        </is>
      </c>
      <c r="D35" s="5" t="n">
        <v>5</v>
      </c>
      <c r="E35" s="5" t="n">
        <v>-5</v>
      </c>
    </row>
    <row r="36">
      <c r="A36" s="4" t="inlineStr">
        <is>
          <t>Conversion from Class B to Class A (in shares)</t>
        </is>
      </c>
      <c r="D36" s="6" t="n">
        <v>495000</v>
      </c>
      <c r="E36" s="6" t="n">
        <v>-495000</v>
      </c>
    </row>
    <row r="37">
      <c r="A37" s="4" t="inlineStr">
        <is>
          <t>Defined benefit plans liability adjustment, net of tax</t>
        </is>
      </c>
      <c r="B37" s="6" t="n">
        <v>1392</v>
      </c>
      <c r="G37" s="6" t="n">
        <v>1392</v>
      </c>
    </row>
    <row r="38">
      <c r="A38" s="4" t="inlineStr">
        <is>
          <t>Currency translation adjustment</t>
        </is>
      </c>
      <c r="B38" s="6" t="n">
        <v>25</v>
      </c>
      <c r="G38" s="6" t="n">
        <v>25</v>
      </c>
    </row>
    <row r="39">
      <c r="A39" s="4" t="inlineStr">
        <is>
          <t>Balance at Dec. 26, 2020</t>
        </is>
      </c>
      <c r="B39" s="5" t="n">
        <v>956967</v>
      </c>
      <c r="D39" s="5" t="n">
        <v>100</v>
      </c>
      <c r="E39" s="5" t="n">
        <v>22</v>
      </c>
      <c r="F39" s="5" t="n">
        <v>599737</v>
      </c>
      <c r="G39" s="5" t="n">
        <v>-252</v>
      </c>
      <c r="I39" s="5" t="n">
        <v>357360</v>
      </c>
    </row>
    <row r="40">
      <c r="A40" s="4" t="inlineStr">
        <is>
          <t>Balance (in shares) at Dec. 26, 2020</t>
        </is>
      </c>
      <c r="D40" s="6" t="n">
        <v>10005000</v>
      </c>
      <c r="E40" s="6" t="n">
        <v>21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ogfish Head Brewery Transaction - Unaudited proforma information (Detail) - Line of Credit $ / shares in Units, $ in Thousands</t>
        </is>
      </c>
      <c r="B1" s="2" t="inlineStr">
        <is>
          <t>12 Months Ended</t>
        </is>
      </c>
    </row>
    <row r="2">
      <c r="B2" s="2" t="inlineStr">
        <is>
          <t>Dec. 28, 2019USD ($)$ / shares</t>
        </is>
      </c>
    </row>
    <row r="3">
      <c r="A3" s="4" t="inlineStr">
        <is>
          <t>Net revenue | $</t>
        </is>
      </c>
      <c r="B3" s="5" t="n">
        <v>1304239</v>
      </c>
    </row>
    <row r="4">
      <c r="A4" s="4" t="inlineStr">
        <is>
          <t>Net income | $</t>
        </is>
      </c>
      <c r="B4" s="5" t="n">
        <v>116868</v>
      </c>
    </row>
    <row r="5">
      <c r="A5" s="4" t="inlineStr">
        <is>
          <t>Basic earnings per share | $ / shares</t>
        </is>
      </c>
      <c r="B5" s="7" t="n">
        <v>9.83</v>
      </c>
    </row>
    <row r="6">
      <c r="A6" s="4" t="inlineStr">
        <is>
          <t>Diluted earnings per share | $ / shares</t>
        </is>
      </c>
      <c r="B6" s="7" t="n">
        <v>9.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26, 2020</t>
        </is>
      </c>
      <c r="C1" s="2" t="inlineStr">
        <is>
          <t>Dec. 28, 2019</t>
        </is>
      </c>
    </row>
    <row r="2">
      <c r="A2" s="3" t="inlineStr">
        <is>
          <t>Current inventory:</t>
        </is>
      </c>
    </row>
    <row r="3">
      <c r="A3" s="4" t="inlineStr">
        <is>
          <t>Raw materials</t>
        </is>
      </c>
      <c r="B3" s="5" t="n">
        <v>69272</v>
      </c>
      <c r="C3" s="5" t="n">
        <v>61522</v>
      </c>
    </row>
    <row r="4">
      <c r="A4" s="4" t="inlineStr">
        <is>
          <t>Work in process</t>
        </is>
      </c>
      <c r="B4" s="6" t="n">
        <v>16846</v>
      </c>
      <c r="C4" s="6" t="n">
        <v>12631</v>
      </c>
    </row>
    <row r="5">
      <c r="A5" s="4" t="inlineStr">
        <is>
          <t>Finished goods</t>
        </is>
      </c>
      <c r="B5" s="6" t="n">
        <v>44792</v>
      </c>
      <c r="C5" s="6" t="n">
        <v>31885</v>
      </c>
    </row>
    <row r="6">
      <c r="A6" s="4" t="inlineStr">
        <is>
          <t>Total current inventory</t>
        </is>
      </c>
      <c r="B6" s="6" t="n">
        <v>130910</v>
      </c>
      <c r="C6" s="6" t="n">
        <v>106038</v>
      </c>
    </row>
    <row r="7">
      <c r="A7" s="4" t="inlineStr">
        <is>
          <t>Long term inventory</t>
        </is>
      </c>
      <c r="B7" s="6" t="n">
        <v>9639</v>
      </c>
      <c r="C7" s="6" t="n">
        <v>10048</v>
      </c>
    </row>
    <row r="8">
      <c r="A8" s="4" t="inlineStr">
        <is>
          <t>Total inventory</t>
        </is>
      </c>
      <c r="B8" s="5" t="n">
        <v>140549</v>
      </c>
      <c r="C8" s="5" t="n">
        <v>116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 - USD ($) $ in Thousands</t>
        </is>
      </c>
      <c r="B1" s="2" t="inlineStr">
        <is>
          <t>Dec. 26, 2020</t>
        </is>
      </c>
      <c r="C1" s="2" t="inlineStr">
        <is>
          <t>Dec. 28, 2019</t>
        </is>
      </c>
    </row>
    <row r="2">
      <c r="A2" s="3" t="inlineStr">
        <is>
          <t>Deferred Costs Capitalized Prepaid And Other Assets Disclosure [Abstract]</t>
        </is>
      </c>
    </row>
    <row r="3">
      <c r="A3" s="4" t="inlineStr">
        <is>
          <t>Prepaid brewing services fee - short term (see Note L)</t>
        </is>
      </c>
      <c r="B3" s="5" t="n">
        <v>14816</v>
      </c>
      <c r="C3" s="5" t="n">
        <v>4936</v>
      </c>
    </row>
    <row r="4">
      <c r="A4" s="4" t="inlineStr">
        <is>
          <t>Prepaid advertising, promotional and selling</t>
        </is>
      </c>
      <c r="B4" s="6" t="n">
        <v>4876</v>
      </c>
      <c r="C4" s="6" t="n">
        <v>1649</v>
      </c>
    </row>
    <row r="5">
      <c r="A5" s="4" t="inlineStr">
        <is>
          <t>Down payments to vendors</t>
        </is>
      </c>
      <c r="B5" s="6" t="n">
        <v>4693</v>
      </c>
      <c r="C5" s="6" t="n">
        <v>24</v>
      </c>
    </row>
    <row r="6">
      <c r="A6" s="4" t="inlineStr">
        <is>
          <t>Other</t>
        </is>
      </c>
      <c r="B6" s="6" t="n">
        <v>5845</v>
      </c>
      <c r="C6" s="6" t="n">
        <v>5468</v>
      </c>
    </row>
    <row r="7">
      <c r="A7" s="4" t="inlineStr">
        <is>
          <t>Prepaid Expenses and Other Current Assets</t>
        </is>
      </c>
      <c r="B7" s="5" t="n">
        <v>30230</v>
      </c>
      <c r="C7" s="5" t="n">
        <v>12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Dec. 26, 2020</t>
        </is>
      </c>
      <c r="C1" s="2" t="inlineStr">
        <is>
          <t>Dec. 28, 2019</t>
        </is>
      </c>
    </row>
    <row r="2">
      <c r="A2" s="3" t="inlineStr">
        <is>
          <t>Property Plant And Equipment [Abstract]</t>
        </is>
      </c>
    </row>
    <row r="3">
      <c r="A3" s="4" t="inlineStr">
        <is>
          <t>Machinery and plant equipment</t>
        </is>
      </c>
      <c r="B3" s="5" t="n">
        <v>641790</v>
      </c>
      <c r="C3" s="5" t="n">
        <v>571506</v>
      </c>
    </row>
    <row r="4">
      <c r="A4" s="4" t="inlineStr">
        <is>
          <t>Kegs</t>
        </is>
      </c>
      <c r="B4" s="6" t="n">
        <v>61582</v>
      </c>
      <c r="C4" s="6" t="n">
        <v>66011</v>
      </c>
    </row>
    <row r="5">
      <c r="A5" s="4" t="inlineStr">
        <is>
          <t>Land</t>
        </is>
      </c>
      <c r="B5" s="6" t="n">
        <v>25753</v>
      </c>
      <c r="C5" s="6" t="n">
        <v>25759</v>
      </c>
    </row>
    <row r="6">
      <c r="A6" s="4" t="inlineStr">
        <is>
          <t>Building and building improvements</t>
        </is>
      </c>
      <c r="B6" s="6" t="n">
        <v>174328</v>
      </c>
      <c r="C6" s="6" t="n">
        <v>130311</v>
      </c>
    </row>
    <row r="7">
      <c r="A7" s="4" t="inlineStr">
        <is>
          <t>Office equipment and furniture</t>
        </is>
      </c>
      <c r="B7" s="6" t="n">
        <v>31115</v>
      </c>
      <c r="C7" s="6" t="n">
        <v>29202</v>
      </c>
    </row>
    <row r="8">
      <c r="A8" s="4" t="inlineStr">
        <is>
          <t>Leasehold improvements</t>
        </is>
      </c>
      <c r="B8" s="6" t="n">
        <v>43157</v>
      </c>
      <c r="C8" s="6" t="n">
        <v>48528</v>
      </c>
    </row>
    <row r="9">
      <c r="A9" s="4" t="inlineStr">
        <is>
          <t>Assets under construction</t>
        </is>
      </c>
      <c r="B9" s="6" t="n">
        <v>84564</v>
      </c>
      <c r="C9" s="6" t="n">
        <v>59027</v>
      </c>
    </row>
    <row r="10">
      <c r="A10" s="4" t="inlineStr">
        <is>
          <t>Property, Plant and Equipment, Gross, Total</t>
        </is>
      </c>
      <c r="B10" s="6" t="n">
        <v>1062289</v>
      </c>
      <c r="C10" s="6" t="n">
        <v>930344</v>
      </c>
    </row>
    <row r="11">
      <c r="A11" s="4" t="inlineStr">
        <is>
          <t>Less accumulated depreciation</t>
        </is>
      </c>
      <c r="B11" s="6" t="n">
        <v>-439206</v>
      </c>
      <c r="C11" s="6" t="n">
        <v>-389276</v>
      </c>
    </row>
    <row r="12">
      <c r="A12" s="4" t="inlineStr">
        <is>
          <t>Property, plant and equipment, net</t>
        </is>
      </c>
      <c r="B12" s="5" t="n">
        <v>623083</v>
      </c>
      <c r="C12" s="5" t="n">
        <v>5410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Depreciation expense</t>
        </is>
      </c>
      <c r="B4" s="5" t="n">
        <v>65400</v>
      </c>
      <c r="C4" s="5" t="n">
        <v>56100</v>
      </c>
      <c r="D4" s="5" t="n">
        <v>51800</v>
      </c>
    </row>
    <row r="5">
      <c r="A5" s="4" t="inlineStr">
        <is>
          <t>Impairment of assets</t>
        </is>
      </c>
      <c r="B5" s="6" t="n">
        <v>4466</v>
      </c>
      <c r="C5" s="6" t="n">
        <v>911</v>
      </c>
      <c r="D5" s="6" t="n">
        <v>652</v>
      </c>
    </row>
    <row r="6">
      <c r="A6" s="4" t="inlineStr">
        <is>
          <t>Property, Plant and Equipment</t>
        </is>
      </c>
    </row>
    <row r="7">
      <c r="A7" s="3" t="inlineStr">
        <is>
          <t>Property Plant And Equipment [Line Items]</t>
        </is>
      </c>
    </row>
    <row r="8">
      <c r="A8" s="4" t="inlineStr">
        <is>
          <t>Impairment of assets</t>
        </is>
      </c>
      <c r="B8" s="5" t="n">
        <v>4400</v>
      </c>
      <c r="C8" s="5" t="n">
        <v>900</v>
      </c>
      <c r="D8" s="5" t="n">
        <v>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ROU assets and lease liabilities (Detail) - USD ($) $ in Thousands</t>
        </is>
      </c>
      <c r="B1" s="2" t="inlineStr">
        <is>
          <t>Dec. 26, 2020</t>
        </is>
      </c>
      <c r="C1" s="2" t="inlineStr">
        <is>
          <t>Dec. 28, 2019</t>
        </is>
      </c>
    </row>
    <row r="2">
      <c r="A2" s="3" t="inlineStr">
        <is>
          <t>Right-of-use assets</t>
        </is>
      </c>
    </row>
    <row r="3">
      <c r="A3" s="4" t="inlineStr">
        <is>
          <t>Operating lease assets</t>
        </is>
      </c>
      <c r="B3" s="5" t="n">
        <v>58483</v>
      </c>
      <c r="C3" s="5" t="n">
        <v>53758</v>
      </c>
    </row>
    <row r="4">
      <c r="A4" s="4" t="inlineStr">
        <is>
          <t>Finance lease assets</t>
        </is>
      </c>
      <c r="B4" s="6" t="n">
        <v>4035</v>
      </c>
      <c r="C4" s="6" t="n">
        <v>2531</v>
      </c>
    </row>
    <row r="5">
      <c r="A5" s="3" t="inlineStr">
        <is>
          <t>Current</t>
        </is>
      </c>
    </row>
    <row r="6">
      <c r="A6" s="4" t="inlineStr">
        <is>
          <t>Operating lease liabilities</t>
        </is>
      </c>
      <c r="B6" s="6" t="n">
        <v>8232</v>
      </c>
      <c r="C6" s="6" t="n">
        <v>5168</v>
      </c>
    </row>
    <row r="7">
      <c r="A7" s="3" t="inlineStr">
        <is>
          <t>Non-current</t>
        </is>
      </c>
    </row>
    <row r="8">
      <c r="A8" s="4" t="inlineStr">
        <is>
          <t>Operating lease liabilities</t>
        </is>
      </c>
      <c r="B8" s="6" t="n">
        <v>59171</v>
      </c>
      <c r="C8" s="6" t="n">
        <v>53940</v>
      </c>
    </row>
    <row r="9">
      <c r="A9" s="4" t="inlineStr">
        <is>
          <t>Operating Right Of Use Assets [Member]</t>
        </is>
      </c>
    </row>
    <row r="10">
      <c r="A10" s="3" t="inlineStr">
        <is>
          <t>Right-of-use assets</t>
        </is>
      </c>
    </row>
    <row r="11">
      <c r="A11" s="4" t="inlineStr">
        <is>
          <t>Operating lease assets</t>
        </is>
      </c>
      <c r="B11" s="6" t="n">
        <v>58483</v>
      </c>
      <c r="C11" s="6" t="n">
        <v>53758</v>
      </c>
    </row>
    <row r="12">
      <c r="A12" s="4" t="inlineStr">
        <is>
          <t>Property, Plant and Equipment</t>
        </is>
      </c>
    </row>
    <row r="13">
      <c r="A13" s="3" t="inlineStr">
        <is>
          <t>Right-of-use assets</t>
        </is>
      </c>
    </row>
    <row r="14">
      <c r="A14" s="4" t="inlineStr">
        <is>
          <t>Finance lease assets</t>
        </is>
      </c>
      <c r="B14" s="6" t="n">
        <v>4035</v>
      </c>
      <c r="C14" s="6" t="n">
        <v>2531</v>
      </c>
    </row>
    <row r="15">
      <c r="A15" s="4" t="inlineStr">
        <is>
          <t>Current Operating Lease Liabilities [Member]</t>
        </is>
      </c>
    </row>
    <row r="16">
      <c r="A16" s="3" t="inlineStr">
        <is>
          <t>Current</t>
        </is>
      </c>
    </row>
    <row r="17">
      <c r="A17" s="4" t="inlineStr">
        <is>
          <t>Operating lease liabilities</t>
        </is>
      </c>
      <c r="B17" s="6" t="n">
        <v>8232</v>
      </c>
      <c r="C17" s="6" t="n">
        <v>5168</v>
      </c>
    </row>
    <row r="18">
      <c r="A18" s="4" t="inlineStr">
        <is>
          <t>Accrued Expenses And Other Current Liabilities [Member]</t>
        </is>
      </c>
    </row>
    <row r="19">
      <c r="A19" s="3" t="inlineStr">
        <is>
          <t>Current</t>
        </is>
      </c>
    </row>
    <row r="20">
      <c r="A20" s="4" t="inlineStr">
        <is>
          <t>Finance lease liabilities</t>
        </is>
      </c>
      <c r="B20" s="6" t="n">
        <v>1453</v>
      </c>
      <c r="C20" s="6" t="n">
        <v>546</v>
      </c>
    </row>
    <row r="21">
      <c r="A21" s="4" t="inlineStr">
        <is>
          <t>Non Current Operating Lease Liabilities [Member]</t>
        </is>
      </c>
    </row>
    <row r="22">
      <c r="A22" s="3" t="inlineStr">
        <is>
          <t>Non-current</t>
        </is>
      </c>
    </row>
    <row r="23">
      <c r="A23" s="4" t="inlineStr">
        <is>
          <t>Operating lease liabilities</t>
        </is>
      </c>
      <c r="B23" s="6" t="n">
        <v>59171</v>
      </c>
      <c r="C23" s="6" t="n">
        <v>53940</v>
      </c>
    </row>
    <row r="24">
      <c r="A24" s="4" t="inlineStr">
        <is>
          <t>Other Liabilities [Member]</t>
        </is>
      </c>
    </row>
    <row r="25">
      <c r="A25" s="3" t="inlineStr">
        <is>
          <t>Non-current</t>
        </is>
      </c>
    </row>
    <row r="26">
      <c r="A26" s="4" t="inlineStr">
        <is>
          <t>Finance lease liabilities</t>
        </is>
      </c>
      <c r="B26" s="5" t="n">
        <v>2631</v>
      </c>
      <c r="C26" s="5" t="n">
        <v>2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Value of Accumulated Depreciation Of Right Of Use Assets (Details). - USD ($) $ in Thousands</t>
        </is>
      </c>
      <c r="B1" s="2" t="inlineStr">
        <is>
          <t>Dec. 26, 2020</t>
        </is>
      </c>
      <c r="C1" s="2" t="inlineStr">
        <is>
          <t>Dec. 28, 2019</t>
        </is>
      </c>
    </row>
    <row r="2">
      <c r="A2" s="3" t="inlineStr">
        <is>
          <t>Leases [Abstract]</t>
        </is>
      </c>
    </row>
    <row r="3">
      <c r="A3" s="4" t="inlineStr">
        <is>
          <t>Finance Lease, Gross value</t>
        </is>
      </c>
      <c r="B3" s="5" t="n">
        <v>5526</v>
      </c>
      <c r="C3" s="5" t="n">
        <v>2837</v>
      </c>
    </row>
    <row r="4">
      <c r="A4" s="4" t="inlineStr">
        <is>
          <t>Finance Lease, Accumulated amortization</t>
        </is>
      </c>
      <c r="B4" s="6" t="n">
        <v>-1491</v>
      </c>
      <c r="C4" s="6" t="n">
        <v>-306</v>
      </c>
    </row>
    <row r="5">
      <c r="A5" s="4" t="inlineStr">
        <is>
          <t>Finance Lease, Carrying value</t>
        </is>
      </c>
      <c r="B5" s="5" t="n">
        <v>4035</v>
      </c>
      <c r="C5" s="5" t="n">
        <v>25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26, 2020</t>
        </is>
      </c>
      <c r="C2" s="2" t="inlineStr">
        <is>
          <t>Dec. 28, 2019</t>
        </is>
      </c>
    </row>
    <row r="3">
      <c r="A3" s="3" t="inlineStr">
        <is>
          <t>Lease Cost [Abstract]</t>
        </is>
      </c>
    </row>
    <row r="4">
      <c r="A4" s="4" t="inlineStr">
        <is>
          <t>Operating lease cost</t>
        </is>
      </c>
      <c r="B4" s="5" t="n">
        <v>9764</v>
      </c>
      <c r="C4" s="5" t="n">
        <v>5625</v>
      </c>
    </row>
    <row r="5">
      <c r="A5" s="4" t="inlineStr">
        <is>
          <t>Variable lease costs not included in liability</t>
        </is>
      </c>
      <c r="B5" s="6" t="n">
        <v>1643</v>
      </c>
      <c r="C5" s="6" t="n">
        <v>1064</v>
      </c>
    </row>
    <row r="6">
      <c r="A6" s="3" t="inlineStr">
        <is>
          <t>Finance lease cost:</t>
        </is>
      </c>
    </row>
    <row r="7">
      <c r="A7" s="4" t="inlineStr">
        <is>
          <t>Amortization of right-of-use asset</t>
        </is>
      </c>
      <c r="B7" s="6" t="n">
        <v>1185</v>
      </c>
      <c r="C7" s="6" t="n">
        <v>306</v>
      </c>
    </row>
    <row r="8">
      <c r="A8" s="4" t="inlineStr">
        <is>
          <t>Interest on lease liabilities</t>
        </is>
      </c>
      <c r="B8" s="6" t="n">
        <v>143</v>
      </c>
      <c r="C8" s="6" t="n">
        <v>56</v>
      </c>
    </row>
    <row r="9">
      <c r="A9" s="4" t="inlineStr">
        <is>
          <t>Total finance lease cost</t>
        </is>
      </c>
      <c r="B9" s="5" t="n">
        <v>1328</v>
      </c>
      <c r="C9" s="5" t="n">
        <v>3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6" customWidth="1" min="2" max="2"/>
  </cols>
  <sheetData>
    <row r="1">
      <c r="A1" s="1" t="inlineStr">
        <is>
          <t>Leases - Maturities of lease liabilities (Detail) $ in Thousands</t>
        </is>
      </c>
      <c r="B1" s="2" t="inlineStr">
        <is>
          <t>Dec. 26, 2020USD ($)</t>
        </is>
      </c>
    </row>
    <row r="2">
      <c r="A2" s="3" t="inlineStr">
        <is>
          <t>Operating Leases</t>
        </is>
      </c>
    </row>
    <row r="3">
      <c r="A3" s="4" t="inlineStr">
        <is>
          <t>2021</t>
        </is>
      </c>
      <c r="B3" s="5" t="n">
        <v>10454</v>
      </c>
    </row>
    <row r="4">
      <c r="A4" s="4" t="inlineStr">
        <is>
          <t>2022</t>
        </is>
      </c>
      <c r="B4" s="6" t="n">
        <v>9908</v>
      </c>
    </row>
    <row r="5">
      <c r="A5" s="4" t="inlineStr">
        <is>
          <t>2023</t>
        </is>
      </c>
      <c r="B5" s="6" t="n">
        <v>9737</v>
      </c>
    </row>
    <row r="6">
      <c r="A6" s="4" t="inlineStr">
        <is>
          <t>2024</t>
        </is>
      </c>
      <c r="B6" s="6" t="n">
        <v>9714</v>
      </c>
    </row>
    <row r="7">
      <c r="A7" s="4" t="inlineStr">
        <is>
          <t>2025</t>
        </is>
      </c>
      <c r="B7" s="6" t="n">
        <v>6389</v>
      </c>
    </row>
    <row r="8">
      <c r="A8" s="4" t="inlineStr">
        <is>
          <t>Thereafter</t>
        </is>
      </c>
      <c r="B8" s="6" t="n">
        <v>32891</v>
      </c>
    </row>
    <row r="9">
      <c r="A9" s="4" t="inlineStr">
        <is>
          <t>Total lease payments</t>
        </is>
      </c>
      <c r="B9" s="6" t="n">
        <v>79093</v>
      </c>
    </row>
    <row r="10">
      <c r="A10" s="4" t="inlineStr">
        <is>
          <t>Less imputed interest</t>
        </is>
      </c>
      <c r="B10" s="6" t="n">
        <v>-11690</v>
      </c>
    </row>
    <row r="11">
      <c r="A11" s="4" t="inlineStr">
        <is>
          <t>Present value of lease liability</t>
        </is>
      </c>
      <c r="B11" s="5" t="n">
        <v>67403</v>
      </c>
    </row>
    <row r="12">
      <c r="A12" s="4" t="inlineStr">
        <is>
          <t>Operating Lease, Weighted Average Discount Rate, Percent</t>
        </is>
      </c>
      <c r="B12" s="4" t="inlineStr">
        <is>
          <t>3.50%</t>
        </is>
      </c>
    </row>
    <row r="13">
      <c r="A13" s="3" t="inlineStr">
        <is>
          <t>Operating Lease Weighted Average Remaining Lease Term [Abstract]</t>
        </is>
      </c>
    </row>
    <row r="14">
      <c r="A14" s="4" t="inlineStr">
        <is>
          <t>Lease Weighted Average Remaining Lease Term</t>
        </is>
      </c>
      <c r="B14" s="4" t="inlineStr">
        <is>
          <t>8 years 9 months 18 days</t>
        </is>
      </c>
    </row>
    <row r="15">
      <c r="A15" s="3" t="inlineStr">
        <is>
          <t>Finance Lease Liabilities, Payments, Due</t>
        </is>
      </c>
    </row>
    <row r="16">
      <c r="A16" s="4" t="inlineStr">
        <is>
          <t>2021</t>
        </is>
      </c>
      <c r="B16" s="5" t="n">
        <v>1572</v>
      </c>
    </row>
    <row r="17">
      <c r="A17" s="4" t="inlineStr">
        <is>
          <t>2022</t>
        </is>
      </c>
      <c r="B17" s="6" t="n">
        <v>1572</v>
      </c>
    </row>
    <row r="18">
      <c r="A18" s="4" t="inlineStr">
        <is>
          <t>2023</t>
        </is>
      </c>
      <c r="B18" s="6" t="n">
        <v>863</v>
      </c>
    </row>
    <row r="19">
      <c r="A19" s="4" t="inlineStr">
        <is>
          <t>2024</t>
        </is>
      </c>
      <c r="B19" s="6" t="n">
        <v>265</v>
      </c>
    </row>
    <row r="20">
      <c r="A20" s="4" t="inlineStr">
        <is>
          <t>2025</t>
        </is>
      </c>
      <c r="B20" s="6" t="n">
        <v>8</v>
      </c>
    </row>
    <row r="21">
      <c r="A21" s="4" t="inlineStr">
        <is>
          <t>Thereafter</t>
        </is>
      </c>
      <c r="B21" s="6" t="n">
        <v>15</v>
      </c>
    </row>
    <row r="22">
      <c r="A22" s="4" t="inlineStr">
        <is>
          <t>Total lease payments</t>
        </is>
      </c>
      <c r="B22" s="6" t="n">
        <v>4295</v>
      </c>
    </row>
    <row r="23">
      <c r="A23" s="4" t="inlineStr">
        <is>
          <t>Less imputed interest</t>
        </is>
      </c>
      <c r="B23" s="6" t="n">
        <v>-211</v>
      </c>
    </row>
    <row r="24">
      <c r="A24" s="4" t="inlineStr">
        <is>
          <t>Present value of lease liability</t>
        </is>
      </c>
      <c r="B24" s="5" t="n">
        <v>4084</v>
      </c>
    </row>
    <row r="25">
      <c r="A25" s="4" t="inlineStr">
        <is>
          <t>Finance Lease, Weighted Average Discount Rate, Percent</t>
        </is>
      </c>
      <c r="B25" s="4" t="inlineStr">
        <is>
          <t>3.50%</t>
        </is>
      </c>
    </row>
    <row r="26">
      <c r="A26" s="4" t="inlineStr">
        <is>
          <t>Finance Lease, Weighted Average Remaining Lease Term</t>
        </is>
      </c>
      <c r="B26" s="4" t="inlineStr">
        <is>
          <t>2 years 10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Value of Goodwill and Intangible Assets (Detail) $ in Thousands</t>
        </is>
      </c>
      <c r="B1" s="2" t="inlineStr">
        <is>
          <t>12 Months Ended</t>
        </is>
      </c>
    </row>
    <row r="2">
      <c r="B2" s="2" t="inlineStr">
        <is>
          <t>Dec. 28, 2019USD ($)</t>
        </is>
      </c>
    </row>
    <row r="3">
      <c r="A3" s="3" t="inlineStr">
        <is>
          <t>Goodwill And Intangible Assets Disclosure [Abstract]</t>
        </is>
      </c>
    </row>
    <row r="4">
      <c r="A4" s="4" t="inlineStr">
        <is>
          <t>Goodwill as of beginning of period</t>
        </is>
      </c>
      <c r="B4" s="5" t="n">
        <v>3683</v>
      </c>
    </row>
    <row r="5">
      <c r="A5" s="4" t="inlineStr">
        <is>
          <t>Acquired goodwill</t>
        </is>
      </c>
      <c r="B5" s="6" t="n">
        <v>108846</v>
      </c>
    </row>
    <row r="6">
      <c r="A6" s="4" t="inlineStr">
        <is>
          <t>Goodwill as of end of period</t>
        </is>
      </c>
      <c r="B6" s="5" t="n">
        <v>1125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Defined benefit plans liability adjustment, tax</t>
        </is>
      </c>
      <c r="B4" s="5" t="n">
        <v>467</v>
      </c>
      <c r="C4" s="5" t="n">
        <v>176</v>
      </c>
      <c r="D4" s="5" t="n">
        <v>93</v>
      </c>
    </row>
    <row r="5">
      <c r="A5" s="4" t="inlineStr">
        <is>
          <t>One time effect of adoption of ASU 2014-09, Revenue from Contracts with Customers, tax</t>
        </is>
      </c>
      <c r="D5" s="5" t="n">
        <v>3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 - USD ($)</t>
        </is>
      </c>
      <c r="B1" s="2" t="inlineStr">
        <is>
          <t>12 Months Ended</t>
        </is>
      </c>
    </row>
    <row r="2">
      <c r="B2" s="2" t="inlineStr">
        <is>
          <t>Dec. 26, 2020</t>
        </is>
      </c>
      <c r="C2" s="2" t="inlineStr">
        <is>
          <t>Dec. 28, 2019</t>
        </is>
      </c>
      <c r="D2" s="2" t="inlineStr">
        <is>
          <t>Jul. 03, 2019</t>
        </is>
      </c>
      <c r="E2" s="2" t="inlineStr">
        <is>
          <t>Dec. 29, 2018</t>
        </is>
      </c>
    </row>
    <row r="3">
      <c r="A3" s="4" t="inlineStr">
        <is>
          <t>Excess of the purchase price paid over the estimated fair values of the assets and liabilities assumed</t>
        </is>
      </c>
      <c r="B3" s="5" t="n">
        <v>112529000</v>
      </c>
      <c r="C3" s="5" t="n">
        <v>112529000</v>
      </c>
      <c r="E3" s="5" t="n">
        <v>3683000</v>
      </c>
    </row>
    <row r="4">
      <c r="A4" s="4" t="inlineStr">
        <is>
          <t>Customer Relationships</t>
        </is>
      </c>
    </row>
    <row r="5">
      <c r="A5" s="4" t="inlineStr">
        <is>
          <t>Useful life of finite lived intangibles</t>
        </is>
      </c>
      <c r="B5" s="4" t="inlineStr">
        <is>
          <t>15 years</t>
        </is>
      </c>
    </row>
    <row r="6">
      <c r="A6" s="4" t="inlineStr">
        <is>
          <t>Dogfish Head Brewery</t>
        </is>
      </c>
    </row>
    <row r="7">
      <c r="A7" s="4" t="inlineStr">
        <is>
          <t>Excess of the purchase price paid over the estimated fair values of the assets and liabilities assumed</t>
        </is>
      </c>
      <c r="C7" s="6" t="n">
        <v>108800000</v>
      </c>
      <c r="D7" s="5" t="n">
        <v>108846000</v>
      </c>
    </row>
    <row r="8">
      <c r="A8" s="4" t="inlineStr">
        <is>
          <t>Brand</t>
        </is>
      </c>
      <c r="D8" s="6" t="n">
        <v>98500000</v>
      </c>
    </row>
    <row r="9">
      <c r="A9" s="4" t="inlineStr">
        <is>
          <t>Intangible assets amortization</t>
        </is>
      </c>
      <c r="B9" s="5" t="n">
        <v>253000</v>
      </c>
    </row>
    <row r="10">
      <c r="A10" s="4" t="inlineStr">
        <is>
          <t>Dogfish Head Brewery | Trade Names</t>
        </is>
      </c>
    </row>
    <row r="11">
      <c r="A11" s="4" t="inlineStr">
        <is>
          <t>Brand</t>
        </is>
      </c>
      <c r="C11" s="6" t="n">
        <v>98500000</v>
      </c>
      <c r="D11" s="6" t="n">
        <v>98500000</v>
      </c>
    </row>
    <row r="12">
      <c r="A12" s="4" t="inlineStr">
        <is>
          <t>Dogfish Head Brewery | Customer Relationships</t>
        </is>
      </c>
    </row>
    <row r="13">
      <c r="A13" s="4" t="inlineStr">
        <is>
          <t>Estimated fair value</t>
        </is>
      </c>
      <c r="C13" s="5" t="n">
        <v>3800000</v>
      </c>
      <c r="D13" s="5" t="n">
        <v>3800000</v>
      </c>
    </row>
    <row r="14">
      <c r="A14" s="4" t="inlineStr">
        <is>
          <t>Useful life of finite lived intangibles</t>
        </is>
      </c>
      <c r="B1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Dec. 26, 2020</t>
        </is>
      </c>
      <c r="C2" s="2" t="inlineStr">
        <is>
          <t>Dec. 28, 2019</t>
        </is>
      </c>
    </row>
    <row r="3">
      <c r="A3" s="4" t="inlineStr">
        <is>
          <t>Gross Carrying Value</t>
        </is>
      </c>
      <c r="B3" s="5" t="n">
        <v>104310</v>
      </c>
      <c r="C3" s="5" t="n">
        <v>104399</v>
      </c>
    </row>
    <row r="4">
      <c r="A4" s="4" t="inlineStr">
        <is>
          <t>Accumulated Amortization</t>
        </is>
      </c>
      <c r="B4" s="6" t="n">
        <v>-380</v>
      </c>
      <c r="C4" s="6" t="n">
        <v>-127</v>
      </c>
    </row>
    <row r="5">
      <c r="A5" s="4" t="inlineStr">
        <is>
          <t>Net Book Value</t>
        </is>
      </c>
      <c r="B5" s="5" t="n">
        <v>103930</v>
      </c>
      <c r="C5" s="6" t="n">
        <v>104272</v>
      </c>
    </row>
    <row r="6">
      <c r="A6" s="4" t="inlineStr">
        <is>
          <t>Customer Relationships</t>
        </is>
      </c>
    </row>
    <row r="7">
      <c r="A7" s="4" t="inlineStr">
        <is>
          <t>Estimated Useful Life</t>
        </is>
      </c>
      <c r="B7" s="4" t="inlineStr">
        <is>
          <t>15 years</t>
        </is>
      </c>
    </row>
    <row r="8">
      <c r="A8" s="4" t="inlineStr">
        <is>
          <t>Gross Carrying Value</t>
        </is>
      </c>
      <c r="B8" s="5" t="n">
        <v>3800</v>
      </c>
      <c r="C8" s="6" t="n">
        <v>3800</v>
      </c>
    </row>
    <row r="9">
      <c r="A9" s="4" t="inlineStr">
        <is>
          <t>Accumulated Amortization</t>
        </is>
      </c>
      <c r="B9" s="6" t="n">
        <v>-380</v>
      </c>
      <c r="C9" s="6" t="n">
        <v>-127</v>
      </c>
    </row>
    <row r="10">
      <c r="A10" s="4" t="inlineStr">
        <is>
          <t>Net Book Value</t>
        </is>
      </c>
      <c r="B10" s="6" t="n">
        <v>3420</v>
      </c>
      <c r="C10" s="6" t="n">
        <v>3673</v>
      </c>
    </row>
    <row r="11">
      <c r="A11" s="4" t="inlineStr">
        <is>
          <t>Trade Names</t>
        </is>
      </c>
    </row>
    <row r="12">
      <c r="A12" s="4" t="inlineStr">
        <is>
          <t>Gross Carrying Value</t>
        </is>
      </c>
      <c r="B12" s="6" t="n">
        <v>100510</v>
      </c>
      <c r="C12" s="6" t="n">
        <v>100599</v>
      </c>
    </row>
    <row r="13">
      <c r="A13" s="4" t="inlineStr">
        <is>
          <t>Net Book Value</t>
        </is>
      </c>
      <c r="B13" s="5" t="n">
        <v>100510</v>
      </c>
      <c r="C13" s="5" t="n">
        <v>1005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 $ in Thousands</t>
        </is>
      </c>
      <c r="B1" s="2" t="inlineStr">
        <is>
          <t>Dec. 26, 2020USD ($)</t>
        </is>
      </c>
    </row>
    <row r="2">
      <c r="A2" s="3" t="inlineStr">
        <is>
          <t>Goodwill And Intangible Assets Disclosure [Abstract]</t>
        </is>
      </c>
    </row>
    <row r="3">
      <c r="A3" s="4" t="inlineStr">
        <is>
          <t>2021</t>
        </is>
      </c>
      <c r="B3" s="5" t="n">
        <v>253</v>
      </c>
    </row>
    <row r="4">
      <c r="A4" s="4" t="inlineStr">
        <is>
          <t>2022</t>
        </is>
      </c>
      <c r="B4" s="6" t="n">
        <v>253</v>
      </c>
    </row>
    <row r="5">
      <c r="A5" s="4" t="inlineStr">
        <is>
          <t>2023</t>
        </is>
      </c>
      <c r="B5" s="6" t="n">
        <v>253</v>
      </c>
    </row>
    <row r="6">
      <c r="A6" s="4" t="inlineStr">
        <is>
          <t>2024</t>
        </is>
      </c>
      <c r="B6" s="6" t="n">
        <v>253</v>
      </c>
    </row>
    <row r="7">
      <c r="A7" s="4" t="inlineStr">
        <is>
          <t>2025</t>
        </is>
      </c>
      <c r="B7" s="5" t="n">
        <v>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rued Expenses and Other Current Liabilities (Detail) - USD ($) $ in Thousands</t>
        </is>
      </c>
      <c r="B1" s="2" t="inlineStr">
        <is>
          <t>Dec. 26, 2020</t>
        </is>
      </c>
      <c r="C1" s="2" t="inlineStr">
        <is>
          <t>Dec. 28, 2019</t>
        </is>
      </c>
    </row>
    <row r="2">
      <c r="A2" s="3" t="inlineStr">
        <is>
          <t>Payables And Accruals [Abstract]</t>
        </is>
      </c>
    </row>
    <row r="3">
      <c r="A3" s="4" t="inlineStr">
        <is>
          <t>Employee wages, benefits and reimbursements</t>
        </is>
      </c>
      <c r="B3" s="5" t="n">
        <v>50938</v>
      </c>
      <c r="C3" s="5" t="n">
        <v>35394</v>
      </c>
    </row>
    <row r="4">
      <c r="A4" s="4" t="inlineStr">
        <is>
          <t>Advertising, promotional and selling expenses</t>
        </is>
      </c>
      <c r="B4" s="6" t="n">
        <v>15752</v>
      </c>
      <c r="C4" s="6" t="n">
        <v>17009</v>
      </c>
    </row>
    <row r="5">
      <c r="A5" s="4" t="inlineStr">
        <is>
          <t>Accrued deposits</t>
        </is>
      </c>
      <c r="B5" s="6" t="n">
        <v>15616</v>
      </c>
      <c r="C5" s="6" t="n">
        <v>20483</v>
      </c>
    </row>
    <row r="6">
      <c r="A6" s="4" t="inlineStr">
        <is>
          <t>Deferred revenue</t>
        </is>
      </c>
      <c r="B6" s="6" t="n">
        <v>13522</v>
      </c>
      <c r="C6" s="6" t="n">
        <v>6984</v>
      </c>
    </row>
    <row r="7">
      <c r="A7" s="4" t="inlineStr">
        <is>
          <t>Accrued taxes</t>
        </is>
      </c>
      <c r="B7" s="6" t="n">
        <v>10133</v>
      </c>
      <c r="C7" s="6" t="n">
        <v>3316</v>
      </c>
    </row>
    <row r="8">
      <c r="A8" s="4" t="inlineStr">
        <is>
          <t>Accrued capital expenditures</t>
        </is>
      </c>
      <c r="B8" s="6" t="n">
        <v>7523</v>
      </c>
      <c r="C8" s="6" t="n">
        <v>2621</v>
      </c>
    </row>
    <row r="9">
      <c r="A9" s="4" t="inlineStr">
        <is>
          <t>Other accrued liabilities</t>
        </is>
      </c>
      <c r="B9" s="6" t="n">
        <v>16060</v>
      </c>
      <c r="C9" s="6" t="n">
        <v>13300</v>
      </c>
    </row>
    <row r="10">
      <c r="A10" s="4" t="inlineStr">
        <is>
          <t>Accrued expenses and other current liabilities</t>
        </is>
      </c>
      <c r="B10" s="5" t="n">
        <v>129544</v>
      </c>
      <c r="C10" s="5" t="n">
        <v>991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olving Line of Credit - Additional Information (Detail) - USD ($)</t>
        </is>
      </c>
      <c r="B1" s="2" t="inlineStr">
        <is>
          <t>12 Months Ended</t>
        </is>
      </c>
    </row>
    <row r="2">
      <c r="B2" s="2" t="inlineStr">
        <is>
          <t>Dec. 26, 2020</t>
        </is>
      </c>
      <c r="C2" s="2" t="inlineStr">
        <is>
          <t>Dec. 28, 2019</t>
        </is>
      </c>
    </row>
    <row r="3">
      <c r="A3" s="3" t="inlineStr">
        <is>
          <t>Debt Instrument [Line Items]</t>
        </is>
      </c>
    </row>
    <row r="4">
      <c r="A4" s="4" t="inlineStr">
        <is>
          <t>Commitment fee</t>
        </is>
      </c>
      <c r="B4" s="4" t="inlineStr">
        <is>
          <t>0.15%</t>
        </is>
      </c>
    </row>
    <row r="5">
      <c r="A5" s="4" t="inlineStr">
        <is>
          <t>Credit facility, borrowing outstanding</t>
        </is>
      </c>
      <c r="B5" s="5" t="n">
        <v>0</v>
      </c>
      <c r="C5" s="5" t="n">
        <v>0</v>
      </c>
    </row>
    <row r="6">
      <c r="A6" s="4" t="inlineStr">
        <is>
          <t>EBITDA to interest expense ratio</t>
        </is>
      </c>
      <c r="B6" s="6" t="n">
        <v>795</v>
      </c>
    </row>
    <row r="7">
      <c r="A7" s="4" t="inlineStr">
        <is>
          <t>EBITDA to interest expense, minimum allowable ratio</t>
        </is>
      </c>
      <c r="B7" s="6" t="n">
        <v>2</v>
      </c>
    </row>
    <row r="8">
      <c r="A8" s="4" t="inlineStr">
        <is>
          <t>Total funded debt to EBITDA ratio</t>
        </is>
      </c>
      <c r="B8" s="6" t="n">
        <v>0</v>
      </c>
    </row>
    <row r="9">
      <c r="A9" s="4" t="inlineStr">
        <is>
          <t>Total funded debt to EBITDA, maximum allowable ratio</t>
        </is>
      </c>
      <c r="B9" s="8" t="n">
        <v>2.5</v>
      </c>
    </row>
    <row r="10">
      <c r="A10" s="4" t="inlineStr">
        <is>
          <t>Proceeds from Line of Credit</t>
        </is>
      </c>
      <c r="B10" s="5" t="n">
        <v>100000000</v>
      </c>
      <c r="C10" s="6" t="n">
        <v>97000000</v>
      </c>
    </row>
    <row r="11">
      <c r="A11" s="4" t="inlineStr">
        <is>
          <t>Repayment of Line of Credit</t>
        </is>
      </c>
      <c r="B11" s="6" t="n">
        <v>100000000</v>
      </c>
      <c r="C11" s="5" t="n">
        <v>97000000</v>
      </c>
    </row>
    <row r="12">
      <c r="A12" s="4" t="inlineStr">
        <is>
          <t>Payments of interest expenses on borrowings</t>
        </is>
      </c>
      <c r="B12" s="6" t="n">
        <v>200000</v>
      </c>
    </row>
    <row r="13">
      <c r="A13" s="4" t="inlineStr">
        <is>
          <t>Revolving Credit Facility</t>
        </is>
      </c>
    </row>
    <row r="14">
      <c r="A14" s="3" t="inlineStr">
        <is>
          <t>Debt Instrument [Line Items]</t>
        </is>
      </c>
    </row>
    <row r="15">
      <c r="A15" s="4" t="inlineStr">
        <is>
          <t>Line of credit, current borrowing capacity</t>
        </is>
      </c>
      <c r="B15" s="5" t="n">
        <v>150000000</v>
      </c>
    </row>
    <row r="16">
      <c r="A16" s="4" t="inlineStr">
        <is>
          <t>Basis spread on variable rate</t>
        </is>
      </c>
      <c r="B16" s="4" t="inlineStr">
        <is>
          <t>0.45%</t>
        </is>
      </c>
    </row>
    <row r="17">
      <c r="A17" s="4" t="inlineStr">
        <is>
          <t>Line of credit, expiration date</t>
        </is>
      </c>
      <c r="B17" s="4" t="inlineStr">
        <is>
          <t>Mar. 31,
		2023</t>
        </is>
      </c>
    </row>
    <row r="18">
      <c r="A18" s="4" t="inlineStr">
        <is>
          <t>Revolving Credit Facility | Alternative Prime Rate</t>
        </is>
      </c>
    </row>
    <row r="19">
      <c r="A19" s="3" t="inlineStr">
        <is>
          <t>Debt Instrument [Line Items]</t>
        </is>
      </c>
    </row>
    <row r="20">
      <c r="A20" s="4" t="inlineStr">
        <is>
          <t>Debt interest rate at end of period</t>
        </is>
      </c>
      <c r="B20" s="4" t="inlineStr">
        <is>
          <t>3.25%</t>
        </is>
      </c>
    </row>
    <row r="21">
      <c r="A21" s="4" t="inlineStr">
        <is>
          <t>Revolving Credit Facility | LIBOR rate</t>
        </is>
      </c>
    </row>
    <row r="22">
      <c r="A22" s="3" t="inlineStr">
        <is>
          <t>Debt Instrument [Line Items]</t>
        </is>
      </c>
    </row>
    <row r="23">
      <c r="A23" s="4" t="inlineStr">
        <is>
          <t>Debt interest rate at end of period</t>
        </is>
      </c>
      <c r="B23" s="4" t="inlineStr">
        <is>
          <t>0.1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mponents of Provision for Income Taxes (Detail) - USD ($) $ in Thousands</t>
        </is>
      </c>
      <c r="B1" s="2" t="inlineStr">
        <is>
          <t>12 Months Ended</t>
        </is>
      </c>
    </row>
    <row r="2">
      <c r="B2" s="2" t="inlineStr">
        <is>
          <t>Dec. 26, 2020</t>
        </is>
      </c>
      <c r="C2" s="2" t="inlineStr">
        <is>
          <t>Dec. 28, 2019</t>
        </is>
      </c>
      <c r="D2" s="2" t="inlineStr">
        <is>
          <t>Dec. 29, 2018</t>
        </is>
      </c>
    </row>
    <row r="3">
      <c r="A3" s="3" t="inlineStr">
        <is>
          <t>Current:</t>
        </is>
      </c>
    </row>
    <row r="4">
      <c r="A4" s="4" t="inlineStr">
        <is>
          <t>Federal</t>
        </is>
      </c>
      <c r="B4" s="5" t="n">
        <v>25115</v>
      </c>
      <c r="C4" s="5" t="n">
        <v>18510</v>
      </c>
      <c r="D4" s="5" t="n">
        <v>4471</v>
      </c>
    </row>
    <row r="5">
      <c r="A5" s="4" t="inlineStr">
        <is>
          <t>State</t>
        </is>
      </c>
      <c r="B5" s="6" t="n">
        <v>9455</v>
      </c>
      <c r="C5" s="6" t="n">
        <v>8084</v>
      </c>
      <c r="D5" s="6" t="n">
        <v>4894</v>
      </c>
    </row>
    <row r="6">
      <c r="A6" s="4" t="inlineStr">
        <is>
          <t>Total current</t>
        </is>
      </c>
      <c r="B6" s="6" t="n">
        <v>34570</v>
      </c>
      <c r="C6" s="6" t="n">
        <v>26594</v>
      </c>
      <c r="D6" s="6" t="n">
        <v>9365</v>
      </c>
    </row>
    <row r="7">
      <c r="A7" s="3" t="inlineStr">
        <is>
          <t>Deferred:</t>
        </is>
      </c>
    </row>
    <row r="8">
      <c r="A8" s="4" t="inlineStr">
        <is>
          <t>Federal</t>
        </is>
      </c>
      <c r="B8" s="6" t="n">
        <v>16363</v>
      </c>
      <c r="C8" s="6" t="n">
        <v>8081</v>
      </c>
      <c r="D8" s="6" t="n">
        <v>12860</v>
      </c>
    </row>
    <row r="9">
      <c r="A9" s="4" t="inlineStr">
        <is>
          <t>State</t>
        </is>
      </c>
      <c r="B9" s="6" t="n">
        <v>1337</v>
      </c>
      <c r="C9" s="6" t="n">
        <v>-346</v>
      </c>
      <c r="D9" s="6" t="n">
        <v>1398</v>
      </c>
    </row>
    <row r="10">
      <c r="A10" s="4" t="inlineStr">
        <is>
          <t>Total deferred</t>
        </is>
      </c>
      <c r="B10" s="6" t="n">
        <v>17700</v>
      </c>
      <c r="C10" s="6" t="n">
        <v>7735</v>
      </c>
      <c r="D10" s="6" t="n">
        <v>14258</v>
      </c>
    </row>
    <row r="11">
      <c r="A11" s="4" t="inlineStr">
        <is>
          <t>Total provision for income taxes</t>
        </is>
      </c>
      <c r="B11" s="5" t="n">
        <v>52270</v>
      </c>
      <c r="C11" s="5" t="n">
        <v>34329</v>
      </c>
      <c r="D11" s="5" t="n">
        <v>236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conciliations to Statutory Rates (Detail)</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income taxes, net of federal benefit</t>
        </is>
      </c>
      <c r="B5" s="4" t="inlineStr">
        <is>
          <t>4.40%</t>
        </is>
      </c>
      <c r="C5" s="4" t="inlineStr">
        <is>
          <t>4.60%</t>
        </is>
      </c>
      <c r="D5" s="4" t="inlineStr">
        <is>
          <t>4.60%</t>
        </is>
      </c>
    </row>
    <row r="6">
      <c r="A6" s="4" t="inlineStr">
        <is>
          <t>Deduction relating to excess stock based compensation</t>
        </is>
      </c>
      <c r="B6" s="4" t="inlineStr">
        <is>
          <t>(4.30%)</t>
        </is>
      </c>
      <c r="C6" s="4" t="inlineStr">
        <is>
          <t>(3.20%)</t>
        </is>
      </c>
      <c r="D6" s="4" t="inlineStr">
        <is>
          <t>(3.60%)</t>
        </is>
      </c>
    </row>
    <row r="7">
      <c r="A7" s="4" t="inlineStr">
        <is>
          <t>Non-deductable meals &amp; entertainment</t>
        </is>
      </c>
      <c r="B7" s="4" t="inlineStr">
        <is>
          <t>0.20%</t>
        </is>
      </c>
      <c r="C7" s="4" t="inlineStr">
        <is>
          <t>0.70%</t>
        </is>
      </c>
      <c r="D7" s="4" t="inlineStr">
        <is>
          <t>1.10%</t>
        </is>
      </c>
    </row>
    <row r="8">
      <c r="A8" s="4" t="inlineStr">
        <is>
          <t>Accounting method changes</t>
        </is>
      </c>
      <c r="D8" s="4" t="inlineStr">
        <is>
          <t>(3.90%)</t>
        </is>
      </c>
    </row>
    <row r="9">
      <c r="A9" s="4" t="inlineStr">
        <is>
          <t>Change in valuation allowance</t>
        </is>
      </c>
      <c r="B9" s="4" t="inlineStr">
        <is>
          <t>0.10%</t>
        </is>
      </c>
      <c r="C9" s="4" t="inlineStr">
        <is>
          <t>0.40%</t>
        </is>
      </c>
      <c r="D9" s="4" t="inlineStr">
        <is>
          <t>0.70%</t>
        </is>
      </c>
    </row>
    <row r="10">
      <c r="A10" s="4" t="inlineStr">
        <is>
          <t>Other</t>
        </is>
      </c>
      <c r="C10" s="4" t="inlineStr">
        <is>
          <t>0.30%</t>
        </is>
      </c>
      <c r="D10" s="4" t="inlineStr">
        <is>
          <t>0.40%</t>
        </is>
      </c>
    </row>
    <row r="11">
      <c r="A11" s="4" t="inlineStr">
        <is>
          <t>Effective Income Tax Rate Reconciliation, Percent, Total</t>
        </is>
      </c>
      <c r="B11" s="4" t="inlineStr">
        <is>
          <t>21.40%</t>
        </is>
      </c>
      <c r="C11" s="4" t="inlineStr">
        <is>
          <t>23.80%</t>
        </is>
      </c>
      <c r="D11" s="4" t="inlineStr">
        <is>
          <t>20.3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26, 2020</t>
        </is>
      </c>
      <c r="C2" s="2" t="inlineStr">
        <is>
          <t>Dec. 28, 2019</t>
        </is>
      </c>
      <c r="D2" s="2" t="inlineStr">
        <is>
          <t>Dec. 29, 2018</t>
        </is>
      </c>
    </row>
    <row r="3">
      <c r="A3" s="3" t="inlineStr">
        <is>
          <t>Income Taxes [Line Items]</t>
        </is>
      </c>
    </row>
    <row r="4">
      <c r="A4" s="4" t="inlineStr">
        <is>
          <t>One-time income tax benefit</t>
        </is>
      </c>
      <c r="D4" s="9" t="n">
        <v>4.5</v>
      </c>
    </row>
    <row r="5">
      <c r="A5" s="4" t="inlineStr">
        <is>
          <t>Interest and penalties included in provision for incomes taxes</t>
        </is>
      </c>
      <c r="B5" s="5" t="n">
        <v>0</v>
      </c>
      <c r="C5" s="5" t="n">
        <v>0</v>
      </c>
      <c r="D5" s="9" t="n">
        <v>0.1</v>
      </c>
    </row>
    <row r="6">
      <c r="A6" s="4" t="inlineStr">
        <is>
          <t>Accrued interest and penalties</t>
        </is>
      </c>
      <c r="B6" s="10" t="n">
        <v>0.2</v>
      </c>
      <c r="C6" s="10" t="n">
        <v>0.1</v>
      </c>
    </row>
    <row r="7">
      <c r="A7" s="4" t="inlineStr">
        <is>
          <t>Unrecognized tax benefits that would impact the effective tax rate if recognized</t>
        </is>
      </c>
      <c r="B7" s="10" t="n">
        <v>0.8</v>
      </c>
      <c r="C7" s="9" t="n">
        <v>0.8</v>
      </c>
    </row>
    <row r="8">
      <c r="A8" s="4" t="inlineStr">
        <is>
          <t>Deferred tax assets capital loss carryforward</t>
        </is>
      </c>
      <c r="B8" s="9" t="n">
        <v>1.1</v>
      </c>
    </row>
    <row r="9">
      <c r="A9" s="4" t="inlineStr">
        <is>
          <t>Deferred tax assets capital loss carryforward expiration year</t>
        </is>
      </c>
      <c r="B9" s="4" t="inlineStr">
        <is>
          <t>2021</t>
        </is>
      </c>
    </row>
    <row r="10">
      <c r="A10" s="4" t="inlineStr">
        <is>
          <t>State and Local Jurisdiction</t>
        </is>
      </c>
    </row>
    <row r="11">
      <c r="A11" s="3" t="inlineStr">
        <is>
          <t>Income Taxes [Line Items]</t>
        </is>
      </c>
    </row>
    <row r="12">
      <c r="A12" s="4" t="inlineStr">
        <is>
          <t>Income tax return examination</t>
        </is>
      </c>
      <c r="B12" s="4" t="inlineStr">
        <is>
          <t>In September 2017, the Internal Revenue Service (“IRS”) commenced an examination of the Company’s 2015 consolidated corporate income tax return. The examination was completed in July 2018 resulting in a no change report. As of December 26, 2020, the Company’s 2017, 2018, and 2019 federal income tax returns remain subject to examination by IRS. The Company’s state income tax returns remain subject to examination for three or four years depending on the state’s statute of limitations.</t>
        </is>
      </c>
    </row>
    <row r="13">
      <c r="A13" s="4" t="inlineStr">
        <is>
          <t>State and Local Jurisdiction | Minimum</t>
        </is>
      </c>
    </row>
    <row r="14">
      <c r="A14" s="3" t="inlineStr">
        <is>
          <t>Income Taxes [Line Items]</t>
        </is>
      </c>
    </row>
    <row r="15">
      <c r="A15" s="4" t="inlineStr">
        <is>
          <t>Income tax return examination period</t>
        </is>
      </c>
      <c r="B15" s="4" t="inlineStr">
        <is>
          <t>3 years</t>
        </is>
      </c>
    </row>
    <row r="16">
      <c r="A16" s="4" t="inlineStr">
        <is>
          <t>State and Local Jurisdiction | Maximum</t>
        </is>
      </c>
    </row>
    <row r="17">
      <c r="A17" s="3" t="inlineStr">
        <is>
          <t>Income Taxes [Line Items]</t>
        </is>
      </c>
    </row>
    <row r="18">
      <c r="A18" s="4" t="inlineStr">
        <is>
          <t>Income tax return examination period</t>
        </is>
      </c>
      <c r="B18" s="4" t="inlineStr">
        <is>
          <t>4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Company's Deferred Tax Assets and Liabilities (Detail) - USD ($) $ in Thousands</t>
        </is>
      </c>
      <c r="B1" s="2" t="inlineStr">
        <is>
          <t>Dec. 26, 2020</t>
        </is>
      </c>
      <c r="C1" s="2" t="inlineStr">
        <is>
          <t>Dec. 28, 2019</t>
        </is>
      </c>
    </row>
    <row r="2">
      <c r="A2" s="3" t="inlineStr">
        <is>
          <t>Deferred tax assets:</t>
        </is>
      </c>
    </row>
    <row r="3">
      <c r="A3" s="4" t="inlineStr">
        <is>
          <t>Lease Liabilities</t>
        </is>
      </c>
      <c r="B3" s="5" t="n">
        <v>17951</v>
      </c>
      <c r="C3" s="5" t="n">
        <v>15567</v>
      </c>
    </row>
    <row r="4">
      <c r="A4" s="4" t="inlineStr">
        <is>
          <t>Inventory</t>
        </is>
      </c>
      <c r="B4" s="6" t="n">
        <v>2525</v>
      </c>
      <c r="C4" s="6" t="n">
        <v>5868</v>
      </c>
    </row>
    <row r="5">
      <c r="A5" s="4" t="inlineStr">
        <is>
          <t>Stock-based compensation expense</t>
        </is>
      </c>
      <c r="B5" s="6" t="n">
        <v>5568</v>
      </c>
      <c r="C5" s="6" t="n">
        <v>5818</v>
      </c>
    </row>
    <row r="6">
      <c r="A6" s="4" t="inlineStr">
        <is>
          <t>Accrued expenses</t>
        </is>
      </c>
      <c r="B6" s="6" t="n">
        <v>3171</v>
      </c>
      <c r="C6" s="6" t="n">
        <v>3232</v>
      </c>
    </row>
    <row r="7">
      <c r="A7" s="4" t="inlineStr">
        <is>
          <t>Other</t>
        </is>
      </c>
      <c r="B7" s="6" t="n">
        <v>2212</v>
      </c>
      <c r="C7" s="6" t="n">
        <v>1914</v>
      </c>
    </row>
    <row r="8">
      <c r="A8" s="4" t="inlineStr">
        <is>
          <t>Total deferred tax assets</t>
        </is>
      </c>
      <c r="B8" s="6" t="n">
        <v>31427</v>
      </c>
      <c r="C8" s="6" t="n">
        <v>32399</v>
      </c>
    </row>
    <row r="9">
      <c r="A9" s="4" t="inlineStr">
        <is>
          <t>Valuation allowance</t>
        </is>
      </c>
      <c r="B9" s="6" t="n">
        <v>-2022</v>
      </c>
      <c r="C9" s="6" t="n">
        <v>-1866</v>
      </c>
    </row>
    <row r="10">
      <c r="A10" s="4" t="inlineStr">
        <is>
          <t>Total deferred tax assets net of valuation allowance</t>
        </is>
      </c>
      <c r="B10" s="6" t="n">
        <v>29405</v>
      </c>
      <c r="C10" s="6" t="n">
        <v>30533</v>
      </c>
    </row>
    <row r="11">
      <c r="A11" s="3" t="inlineStr">
        <is>
          <t>Deferred tax liabilities:</t>
        </is>
      </c>
    </row>
    <row r="12">
      <c r="A12" s="4" t="inlineStr">
        <is>
          <t>Property, plant and equipment</t>
        </is>
      </c>
      <c r="B12" s="6" t="n">
        <v>-88947</v>
      </c>
      <c r="C12" s="6" t="n">
        <v>-78232</v>
      </c>
    </row>
    <row r="13">
      <c r="A13" s="4" t="inlineStr">
        <is>
          <t>Right-of-use Assets</t>
        </is>
      </c>
      <c r="B13" s="6" t="n">
        <v>-15695</v>
      </c>
      <c r="C13" s="6" t="n">
        <v>-14203</v>
      </c>
    </row>
    <row r="14">
      <c r="A14" s="4" t="inlineStr">
        <is>
          <t>Amortization</t>
        </is>
      </c>
      <c r="B14" s="6" t="n">
        <v>-12900</v>
      </c>
      <c r="C14" s="6" t="n">
        <v>-10899</v>
      </c>
    </row>
    <row r="15">
      <c r="A15" s="4" t="inlineStr">
        <is>
          <t>Prepaid expenses</t>
        </is>
      </c>
      <c r="B15" s="6" t="n">
        <v>-4528</v>
      </c>
      <c r="C15" s="6" t="n">
        <v>-2209</v>
      </c>
    </row>
    <row r="16">
      <c r="A16" s="4" t="inlineStr">
        <is>
          <t>Total deferred tax liabilities</t>
        </is>
      </c>
      <c r="B16" s="6" t="n">
        <v>-122070</v>
      </c>
      <c r="C16" s="6" t="n">
        <v>-105543</v>
      </c>
    </row>
    <row r="17">
      <c r="A17" s="4" t="inlineStr">
        <is>
          <t>Net deferred tax liabilities</t>
        </is>
      </c>
      <c r="B17" s="5" t="n">
        <v>-92665</v>
      </c>
      <c r="C17" s="5" t="n">
        <v>-750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onciliation of Unrecognized Tax Benefits (Detail) - USD ($) $ in Thousands</t>
        </is>
      </c>
      <c r="B1" s="2" t="inlineStr">
        <is>
          <t>12 Months Ended</t>
        </is>
      </c>
    </row>
    <row r="2">
      <c r="B2" s="2" t="inlineStr">
        <is>
          <t>Dec. 26, 2020</t>
        </is>
      </c>
      <c r="C2" s="2" t="inlineStr">
        <is>
          <t>Dec. 28, 2019</t>
        </is>
      </c>
    </row>
    <row r="3">
      <c r="A3" s="3" t="inlineStr">
        <is>
          <t>Income Tax Disclosure [Abstract]</t>
        </is>
      </c>
    </row>
    <row r="4">
      <c r="A4" s="4" t="inlineStr">
        <is>
          <t>Balance at beginning of year</t>
        </is>
      </c>
      <c r="B4" s="5" t="n">
        <v>811</v>
      </c>
      <c r="C4" s="5" t="n">
        <v>836</v>
      </c>
    </row>
    <row r="5">
      <c r="A5" s="4" t="inlineStr">
        <is>
          <t>Increases related to current year tax positions</t>
        </is>
      </c>
      <c r="C5" s="6" t="n">
        <v>101</v>
      </c>
    </row>
    <row r="6">
      <c r="A6" s="4" t="inlineStr">
        <is>
          <t>Increases (decreases) related to prior year tax positions</t>
        </is>
      </c>
      <c r="B6" s="6" t="n">
        <v>13</v>
      </c>
      <c r="C6" s="6" t="n">
        <v>-63</v>
      </c>
    </row>
    <row r="7">
      <c r="A7" s="4" t="inlineStr">
        <is>
          <t>Decreases related to lapse of statute of limitations</t>
        </is>
      </c>
      <c r="B7" s="6" t="n">
        <v>-12</v>
      </c>
      <c r="C7" s="6" t="n">
        <v>-63</v>
      </c>
    </row>
    <row r="8">
      <c r="A8" s="4" t="inlineStr">
        <is>
          <t>Balance at end of year</t>
        </is>
      </c>
      <c r="B8" s="5" t="n">
        <v>812</v>
      </c>
      <c r="C8" s="5" t="n">
        <v>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provided by operating activities:</t>
        </is>
      </c>
    </row>
    <row r="4">
      <c r="A4" s="4" t="inlineStr">
        <is>
          <t>Net income</t>
        </is>
      </c>
      <c r="B4" s="5" t="n">
        <v>191960</v>
      </c>
      <c r="C4" s="5" t="n">
        <v>110041</v>
      </c>
      <c r="D4" s="5" t="n">
        <v>92663</v>
      </c>
    </row>
    <row r="5">
      <c r="A5" s="3" t="inlineStr">
        <is>
          <t>Adjustments to reconcile net income to net cash provided by operating activities:</t>
        </is>
      </c>
    </row>
    <row r="6">
      <c r="A6" s="4" t="inlineStr">
        <is>
          <t>Depreciation and amortization</t>
        </is>
      </c>
      <c r="B6" s="6" t="n">
        <v>65657</v>
      </c>
      <c r="C6" s="6" t="n">
        <v>56271</v>
      </c>
      <c r="D6" s="6" t="n">
        <v>51968</v>
      </c>
    </row>
    <row r="7">
      <c r="A7" s="4" t="inlineStr">
        <is>
          <t>Impairment of assets</t>
        </is>
      </c>
      <c r="B7" s="6" t="n">
        <v>4466</v>
      </c>
      <c r="C7" s="6" t="n">
        <v>911</v>
      </c>
      <c r="D7" s="6" t="n">
        <v>652</v>
      </c>
    </row>
    <row r="8">
      <c r="A8" s="4" t="inlineStr">
        <is>
          <t>(Gain) loss on disposal of property, plant and equipment</t>
        </is>
      </c>
      <c r="B8" s="6" t="n">
        <v>-639</v>
      </c>
      <c r="C8" s="6" t="n">
        <v>871</v>
      </c>
      <c r="D8" s="6" t="n">
        <v>64</v>
      </c>
    </row>
    <row r="9">
      <c r="A9" s="4" t="inlineStr">
        <is>
          <t>Change in ROU assets</t>
        </is>
      </c>
      <c r="B9" s="6" t="n">
        <v>7355</v>
      </c>
      <c r="C9" s="6" t="n">
        <v>4207</v>
      </c>
    </row>
    <row r="10">
      <c r="A10" s="4" t="inlineStr">
        <is>
          <t>Bad debt expense</t>
        </is>
      </c>
      <c r="B10" s="6" t="n">
        <v>488</v>
      </c>
      <c r="C10" s="6" t="n">
        <v>45</v>
      </c>
      <c r="D10" s="6" t="n">
        <v>2</v>
      </c>
    </row>
    <row r="11">
      <c r="A11" s="4" t="inlineStr">
        <is>
          <t>Stock-based compensation expense</t>
        </is>
      </c>
      <c r="B11" s="6" t="n">
        <v>15282</v>
      </c>
      <c r="C11" s="6" t="n">
        <v>12337</v>
      </c>
      <c r="D11" s="6" t="n">
        <v>10035</v>
      </c>
    </row>
    <row r="12">
      <c r="A12" s="4" t="inlineStr">
        <is>
          <t>Deferred income taxes</t>
        </is>
      </c>
      <c r="B12" s="6" t="n">
        <v>17655</v>
      </c>
      <c r="C12" s="6" t="n">
        <v>7404</v>
      </c>
      <c r="D12" s="6" t="n">
        <v>14350</v>
      </c>
    </row>
    <row r="13">
      <c r="A13" s="3" t="inlineStr">
        <is>
          <t>Changes in operating assets and liabilities:</t>
        </is>
      </c>
    </row>
    <row r="14">
      <c r="A14" s="4" t="inlineStr">
        <is>
          <t>Accounts receivable</t>
        </is>
      </c>
      <c r="B14" s="6" t="n">
        <v>-24014</v>
      </c>
      <c r="C14" s="6" t="n">
        <v>-12260</v>
      </c>
      <c r="D14" s="6" t="n">
        <v>-1636</v>
      </c>
    </row>
    <row r="15">
      <c r="A15" s="4" t="inlineStr">
        <is>
          <t>Inventories</t>
        </is>
      </c>
      <c r="B15" s="6" t="n">
        <v>-24463</v>
      </c>
      <c r="C15" s="6" t="n">
        <v>-24932</v>
      </c>
      <c r="D15" s="6" t="n">
        <v>-21312</v>
      </c>
    </row>
    <row r="16">
      <c r="A16" s="4" t="inlineStr">
        <is>
          <t>Prepaid expenses, income tax receivable and other current assets</t>
        </is>
      </c>
      <c r="B16" s="6" t="n">
        <v>-19411</v>
      </c>
      <c r="C16" s="6" t="n">
        <v>-1530</v>
      </c>
      <c r="D16" s="6" t="n">
        <v>-552</v>
      </c>
    </row>
    <row r="17">
      <c r="A17" s="4" t="inlineStr">
        <is>
          <t>Other assets</t>
        </is>
      </c>
      <c r="B17" s="6" t="n">
        <v>-44322</v>
      </c>
      <c r="C17" s="6" t="n">
        <v>-12332</v>
      </c>
    </row>
    <row r="18">
      <c r="A18" s="4" t="inlineStr">
        <is>
          <t>Accounts payable</t>
        </is>
      </c>
      <c r="B18" s="6" t="n">
        <v>40771</v>
      </c>
      <c r="C18" s="6" t="n">
        <v>21417</v>
      </c>
      <c r="D18" s="6" t="n">
        <v>6352</v>
      </c>
    </row>
    <row r="19">
      <c r="A19" s="4" t="inlineStr">
        <is>
          <t>Accrued expenses and other current liabilities</t>
        </is>
      </c>
      <c r="B19" s="6" t="n">
        <v>24469</v>
      </c>
      <c r="C19" s="6" t="n">
        <v>18618</v>
      </c>
      <c r="D19" s="6" t="n">
        <v>10130</v>
      </c>
    </row>
    <row r="20">
      <c r="A20" s="4" t="inlineStr">
        <is>
          <t>Change in operating lease liability</t>
        </is>
      </c>
      <c r="B20" s="6" t="n">
        <v>-3786</v>
      </c>
      <c r="C20" s="6" t="n">
        <v>-3277</v>
      </c>
    </row>
    <row r="21">
      <c r="A21" s="4" t="inlineStr">
        <is>
          <t>Other liabilities</t>
        </is>
      </c>
      <c r="B21" s="6" t="n">
        <v>1939</v>
      </c>
      <c r="C21" s="6" t="n">
        <v>451</v>
      </c>
      <c r="D21" s="6" t="n">
        <v>731</v>
      </c>
    </row>
    <row r="22">
      <c r="A22" s="4" t="inlineStr">
        <is>
          <t>Net cash provided by operating activities</t>
        </is>
      </c>
      <c r="B22" s="6" t="n">
        <v>253407</v>
      </c>
      <c r="C22" s="6" t="n">
        <v>178242</v>
      </c>
      <c r="D22" s="6" t="n">
        <v>163447</v>
      </c>
    </row>
    <row r="23">
      <c r="A23" s="3" t="inlineStr">
        <is>
          <t>Cash flows used in investing activities:</t>
        </is>
      </c>
    </row>
    <row r="24">
      <c r="A24" s="4" t="inlineStr">
        <is>
          <t>Purchases of property, plant and equipment</t>
        </is>
      </c>
      <c r="B24" s="6" t="n">
        <v>-139996</v>
      </c>
      <c r="C24" s="6" t="n">
        <v>-93233</v>
      </c>
      <c r="D24" s="6" t="n">
        <v>-55460</v>
      </c>
    </row>
    <row r="25">
      <c r="A25" s="4" t="inlineStr">
        <is>
          <t>Proceeds from sale of property, plant and equipment</t>
        </is>
      </c>
      <c r="B25" s="6" t="n">
        <v>487</v>
      </c>
      <c r="C25" s="6" t="n">
        <v>165</v>
      </c>
      <c r="D25" s="6" t="n">
        <v>27</v>
      </c>
    </row>
    <row r="26">
      <c r="A26" s="4" t="inlineStr">
        <is>
          <t>Cash paid for acquisition of intangible assets</t>
        </is>
      </c>
      <c r="D26" s="6" t="n">
        <v>-50</v>
      </c>
    </row>
    <row r="27">
      <c r="A27" s="4" t="inlineStr">
        <is>
          <t>Investment in Dogfish Head, net of cash acquired</t>
        </is>
      </c>
      <c r="C27" s="6" t="n">
        <v>-165517</v>
      </c>
    </row>
    <row r="28">
      <c r="A28" s="4" t="inlineStr">
        <is>
          <t>Other investing activities</t>
        </is>
      </c>
      <c r="B28" s="6" t="n">
        <v>392</v>
      </c>
      <c r="C28" s="6" t="n">
        <v>-244</v>
      </c>
      <c r="D28" s="6" t="n">
        <v>139</v>
      </c>
    </row>
    <row r="29">
      <c r="A29" s="4" t="inlineStr">
        <is>
          <t>Net cash used in investing activities</t>
        </is>
      </c>
      <c r="B29" s="6" t="n">
        <v>-139117</v>
      </c>
      <c r="C29" s="6" t="n">
        <v>-258829</v>
      </c>
      <c r="D29" s="6" t="n">
        <v>-55344</v>
      </c>
    </row>
    <row r="30">
      <c r="A30" s="3" t="inlineStr">
        <is>
          <t>Cash flows provided by (used in) financing activities:</t>
        </is>
      </c>
    </row>
    <row r="31">
      <c r="A31" s="4" t="inlineStr">
        <is>
          <t>Repurchase of Class A Common Stock</t>
        </is>
      </c>
      <c r="D31" s="6" t="n">
        <v>-88312</v>
      </c>
    </row>
    <row r="32">
      <c r="A32" s="4" t="inlineStr">
        <is>
          <t>Proceeds from exercise of stock options and sale of investment shares</t>
        </is>
      </c>
      <c r="B32" s="6" t="n">
        <v>15274</v>
      </c>
      <c r="C32" s="6" t="n">
        <v>9236</v>
      </c>
      <c r="D32" s="6" t="n">
        <v>23049</v>
      </c>
    </row>
    <row r="33">
      <c r="A33" s="4" t="inlineStr">
        <is>
          <t>Net cash paid on note payable and finance leases</t>
        </is>
      </c>
      <c r="B33" s="6" t="n">
        <v>-1260</v>
      </c>
      <c r="C33" s="6" t="n">
        <v>-378</v>
      </c>
      <c r="D33" s="6" t="n">
        <v>-78</v>
      </c>
    </row>
    <row r="34">
      <c r="A34" s="4" t="inlineStr">
        <is>
          <t>Cash borrowed on line of credit</t>
        </is>
      </c>
      <c r="B34" s="6" t="n">
        <v>100000</v>
      </c>
      <c r="C34" s="6" t="n">
        <v>97000</v>
      </c>
    </row>
    <row r="35">
      <c r="A35" s="4" t="inlineStr">
        <is>
          <t>Cash paid on line of credit</t>
        </is>
      </c>
      <c r="B35" s="6" t="n">
        <v>-100000</v>
      </c>
      <c r="C35" s="6" t="n">
        <v>-97000</v>
      </c>
    </row>
    <row r="36">
      <c r="A36" s="4" t="inlineStr">
        <is>
          <t>Payment of tax withholdings on stock-based payment awards and investment shares</t>
        </is>
      </c>
      <c r="B36" s="6" t="n">
        <v>-1692</v>
      </c>
      <c r="D36" s="6" t="n">
        <v>0</v>
      </c>
    </row>
    <row r="37">
      <c r="A37" s="4" t="inlineStr">
        <is>
          <t>Net cash provided by (used in) financing activities</t>
        </is>
      </c>
      <c r="B37" s="6" t="n">
        <v>12322</v>
      </c>
      <c r="C37" s="6" t="n">
        <v>8858</v>
      </c>
      <c r="D37" s="6" t="n">
        <v>-65341</v>
      </c>
    </row>
    <row r="38">
      <c r="A38" s="4" t="inlineStr">
        <is>
          <t>Change in cash and cash equivalents</t>
        </is>
      </c>
      <c r="B38" s="6" t="n">
        <v>126612</v>
      </c>
      <c r="C38" s="6" t="n">
        <v>-71729</v>
      </c>
      <c r="D38" s="6" t="n">
        <v>42762</v>
      </c>
    </row>
    <row r="39">
      <c r="A39" s="4" t="inlineStr">
        <is>
          <t>Cash and cash equivalents at beginning of year</t>
        </is>
      </c>
      <c r="B39" s="6" t="n">
        <v>36670</v>
      </c>
      <c r="C39" s="6" t="n">
        <v>108399</v>
      </c>
      <c r="D39" s="6" t="n">
        <v>65637</v>
      </c>
    </row>
    <row r="40">
      <c r="A40" s="4" t="inlineStr">
        <is>
          <t>Cash and cash equivalents at end of period</t>
        </is>
      </c>
      <c r="B40" s="6" t="n">
        <v>163282</v>
      </c>
      <c r="C40" s="6" t="n">
        <v>36670</v>
      </c>
      <c r="D40" s="6" t="n">
        <v>108399</v>
      </c>
    </row>
    <row r="41">
      <c r="A41" s="3" t="inlineStr">
        <is>
          <t>Supplemental disclosure of cash flow information:</t>
        </is>
      </c>
    </row>
    <row r="42">
      <c r="A42" s="4" t="inlineStr">
        <is>
          <t>Non cash consideration issued in Dogfish Head Transaction</t>
        </is>
      </c>
      <c r="C42" s="6" t="n">
        <v>144743</v>
      </c>
    </row>
    <row r="43">
      <c r="A43" s="4" t="inlineStr">
        <is>
          <t>Income taxes paid</t>
        </is>
      </c>
      <c r="B43" s="6" t="n">
        <v>36032</v>
      </c>
      <c r="C43" s="6" t="n">
        <v>30760</v>
      </c>
      <c r="D43" s="6" t="n">
        <v>11353</v>
      </c>
    </row>
    <row r="44">
      <c r="A44" s="4" t="inlineStr">
        <is>
          <t>Income taxes refunded</t>
        </is>
      </c>
      <c r="B44" s="6" t="n">
        <v>60</v>
      </c>
      <c r="C44" s="6" t="n">
        <v>18</v>
      </c>
      <c r="D44" s="6" t="n">
        <v>5000</v>
      </c>
    </row>
    <row r="45">
      <c r="A45" s="3" t="inlineStr">
        <is>
          <t>Cash paid for amounts included in measurement of lease liabilities</t>
        </is>
      </c>
    </row>
    <row r="46">
      <c r="A46" s="4" t="inlineStr">
        <is>
          <t>Operating cash flows from operating leases</t>
        </is>
      </c>
      <c r="B46" s="6" t="n">
        <v>6194</v>
      </c>
      <c r="C46" s="6" t="n">
        <v>4696</v>
      </c>
    </row>
    <row r="47">
      <c r="A47" s="4" t="inlineStr">
        <is>
          <t>Operating cash flows from finance leases</t>
        </is>
      </c>
      <c r="B47" s="6" t="n">
        <v>143</v>
      </c>
      <c r="C47" s="6" t="n">
        <v>56</v>
      </c>
    </row>
    <row r="48">
      <c r="A48" s="4" t="inlineStr">
        <is>
          <t>Financing cash flows from finance leases</t>
        </is>
      </c>
      <c r="B48" s="6" t="n">
        <v>1192</v>
      </c>
      <c r="C48" s="6" t="n">
        <v>313</v>
      </c>
    </row>
    <row r="49">
      <c r="A49" s="4" t="inlineStr">
        <is>
          <t>Right-of-use assets obtained in exchange for operating lease obligations</t>
        </is>
      </c>
      <c r="B49" s="6" t="n">
        <v>12081</v>
      </c>
      <c r="C49" s="6" t="n">
        <v>57966</v>
      </c>
    </row>
    <row r="50">
      <c r="A50" s="4" t="inlineStr">
        <is>
          <t>Right-of-use assets obtained in exchange for finance lease obligations</t>
        </is>
      </c>
      <c r="B50" s="6" t="n">
        <v>2689</v>
      </c>
      <c r="C50" s="6" t="n">
        <v>2837</v>
      </c>
    </row>
    <row r="51">
      <c r="A51" s="4" t="inlineStr">
        <is>
          <t>Interest paid on revolving credit facility</t>
        </is>
      </c>
      <c r="B51" s="6" t="n">
        <v>246</v>
      </c>
      <c r="C51" s="6" t="n">
        <v>451</v>
      </c>
    </row>
    <row r="52">
      <c r="A52" s="4" t="inlineStr">
        <is>
          <t>Change in purchase of property, plant and equipment in accounts payable and accrued expenses</t>
        </is>
      </c>
      <c r="B52" s="5" t="n">
        <v>9387</v>
      </c>
      <c r="C52" s="5" t="n">
        <v>6632</v>
      </c>
      <c r="D52" s="5" t="n">
        <v>26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n-cancelable Contractual Obligations (Detail) $ in Thousands</t>
        </is>
      </c>
      <c r="B1" s="2" t="inlineStr">
        <is>
          <t>Dec. 26, 2020USD ($)</t>
        </is>
      </c>
    </row>
    <row r="2">
      <c r="A2" s="3" t="inlineStr">
        <is>
          <t>Long-term Purchase Commitment [Line Items]</t>
        </is>
      </c>
    </row>
    <row r="3">
      <c r="A3" s="4" t="inlineStr">
        <is>
          <t>Contractual obligations payment due, total</t>
        </is>
      </c>
      <c r="B3" s="5" t="n">
        <v>321899</v>
      </c>
    </row>
    <row r="4">
      <c r="A4" s="4" t="inlineStr">
        <is>
          <t>Contractual obligations payment due, 2021</t>
        </is>
      </c>
      <c r="B4" s="6" t="n">
        <v>282904</v>
      </c>
    </row>
    <row r="5">
      <c r="A5" s="4" t="inlineStr">
        <is>
          <t>Contractual obligations payment due, 2022</t>
        </is>
      </c>
      <c r="B5" s="6" t="n">
        <v>14946</v>
      </c>
    </row>
    <row r="6">
      <c r="A6" s="4" t="inlineStr">
        <is>
          <t>Contractual obligations payment due, 2023</t>
        </is>
      </c>
      <c r="B6" s="6" t="n">
        <v>10886</v>
      </c>
    </row>
    <row r="7">
      <c r="A7" s="4" t="inlineStr">
        <is>
          <t>Contractual obligations payment due, 2024</t>
        </is>
      </c>
      <c r="B7" s="6" t="n">
        <v>6878</v>
      </c>
    </row>
    <row r="8">
      <c r="A8" s="4" t="inlineStr">
        <is>
          <t>Contractual obligations payment due, 2025</t>
        </is>
      </c>
      <c r="B8" s="6" t="n">
        <v>6285</v>
      </c>
    </row>
    <row r="9">
      <c r="A9" s="4" t="inlineStr">
        <is>
          <t>Equipment and machinery</t>
        </is>
      </c>
    </row>
    <row r="10">
      <c r="A10" s="3" t="inlineStr">
        <is>
          <t>Long-term Purchase Commitment [Line Items]</t>
        </is>
      </c>
    </row>
    <row r="11">
      <c r="A11" s="4" t="inlineStr">
        <is>
          <t>Contractual obligations payment due, total</t>
        </is>
      </c>
      <c r="B11" s="6" t="n">
        <v>79379</v>
      </c>
    </row>
    <row r="12">
      <c r="A12" s="4" t="inlineStr">
        <is>
          <t>Contractual obligations payment due, 2021</t>
        </is>
      </c>
      <c r="B12" s="6" t="n">
        <v>79379</v>
      </c>
    </row>
    <row r="13">
      <c r="A13" s="4" t="inlineStr">
        <is>
          <t>Ingredients (excluding hops and malt)</t>
        </is>
      </c>
    </row>
    <row r="14">
      <c r="A14" s="3" t="inlineStr">
        <is>
          <t>Long-term Purchase Commitment [Line Items]</t>
        </is>
      </c>
    </row>
    <row r="15">
      <c r="A15" s="4" t="inlineStr">
        <is>
          <t>Contractual obligations payment due, total</t>
        </is>
      </c>
      <c r="B15" s="6" t="n">
        <v>91414</v>
      </c>
    </row>
    <row r="16">
      <c r="A16" s="4" t="inlineStr">
        <is>
          <t>Contractual obligations payment due, 2021</t>
        </is>
      </c>
      <c r="B16" s="6" t="n">
        <v>91414</v>
      </c>
    </row>
    <row r="17">
      <c r="A17" s="4" t="inlineStr">
        <is>
          <t>Brand Support</t>
        </is>
      </c>
    </row>
    <row r="18">
      <c r="A18" s="3" t="inlineStr">
        <is>
          <t>Long-term Purchase Commitment [Line Items]</t>
        </is>
      </c>
    </row>
    <row r="19">
      <c r="A19" s="4" t="inlineStr">
        <is>
          <t>Contractual obligations payment due, total</t>
        </is>
      </c>
      <c r="B19" s="6" t="n">
        <v>87459</v>
      </c>
    </row>
    <row r="20">
      <c r="A20" s="4" t="inlineStr">
        <is>
          <t>Contractual obligations payment due, 2021</t>
        </is>
      </c>
      <c r="B20" s="6" t="n">
        <v>61154</v>
      </c>
    </row>
    <row r="21">
      <c r="A21" s="4" t="inlineStr">
        <is>
          <t>Contractual obligations payment due, 2022</t>
        </is>
      </c>
      <c r="B21" s="6" t="n">
        <v>8646</v>
      </c>
    </row>
    <row r="22">
      <c r="A22" s="4" t="inlineStr">
        <is>
          <t>Contractual obligations payment due, 2023</t>
        </is>
      </c>
      <c r="B22" s="6" t="n">
        <v>8397</v>
      </c>
    </row>
    <row r="23">
      <c r="A23" s="4" t="inlineStr">
        <is>
          <t>Contractual obligations payment due, 2024</t>
        </is>
      </c>
      <c r="B23" s="6" t="n">
        <v>4703</v>
      </c>
    </row>
    <row r="24">
      <c r="A24" s="4" t="inlineStr">
        <is>
          <t>Contractual obligations payment due, 2025</t>
        </is>
      </c>
      <c r="B24" s="6" t="n">
        <v>4559</v>
      </c>
    </row>
    <row r="25">
      <c r="A25" s="4" t="inlineStr">
        <is>
          <t>Hops and Malt</t>
        </is>
      </c>
    </row>
    <row r="26">
      <c r="A26" s="3" t="inlineStr">
        <is>
          <t>Long-term Purchase Commitment [Line Items]</t>
        </is>
      </c>
    </row>
    <row r="27">
      <c r="A27" s="4" t="inlineStr">
        <is>
          <t>Contractual obligations payment due, total</t>
        </is>
      </c>
      <c r="B27" s="6" t="n">
        <v>51988</v>
      </c>
    </row>
    <row r="28">
      <c r="A28" s="4" t="inlineStr">
        <is>
          <t>Contractual obligations payment due, 2021</t>
        </is>
      </c>
      <c r="B28" s="6" t="n">
        <v>41103</v>
      </c>
    </row>
    <row r="29">
      <c r="A29" s="4" t="inlineStr">
        <is>
          <t>Contractual obligations payment due, 2022</t>
        </is>
      </c>
      <c r="B29" s="6" t="n">
        <v>4667</v>
      </c>
    </row>
    <row r="30">
      <c r="A30" s="4" t="inlineStr">
        <is>
          <t>Contractual obligations payment due, 2023</t>
        </is>
      </c>
      <c r="B30" s="6" t="n">
        <v>2317</v>
      </c>
    </row>
    <row r="31">
      <c r="A31" s="4" t="inlineStr">
        <is>
          <t>Contractual obligations payment due, 2024</t>
        </is>
      </c>
      <c r="B31" s="6" t="n">
        <v>2175</v>
      </c>
    </row>
    <row r="32">
      <c r="A32" s="4" t="inlineStr">
        <is>
          <t>Contractual obligations payment due, 2025</t>
        </is>
      </c>
      <c r="B32" s="6" t="n">
        <v>1726</v>
      </c>
    </row>
    <row r="33">
      <c r="A33" s="4" t="inlineStr">
        <is>
          <t>Other</t>
        </is>
      </c>
    </row>
    <row r="34">
      <c r="A34" s="3" t="inlineStr">
        <is>
          <t>Long-term Purchase Commitment [Line Items]</t>
        </is>
      </c>
    </row>
    <row r="35">
      <c r="A35" s="4" t="inlineStr">
        <is>
          <t>Contractual obligations payment due, total</t>
        </is>
      </c>
      <c r="B35" s="6" t="n">
        <v>11659</v>
      </c>
    </row>
    <row r="36">
      <c r="A36" s="4" t="inlineStr">
        <is>
          <t>Contractual obligations payment due, 2021</t>
        </is>
      </c>
      <c r="B36" s="6" t="n">
        <v>9854</v>
      </c>
    </row>
    <row r="37">
      <c r="A37" s="4" t="inlineStr">
        <is>
          <t>Contractual obligations payment due, 2022</t>
        </is>
      </c>
      <c r="B37" s="6" t="n">
        <v>1633</v>
      </c>
    </row>
    <row r="38">
      <c r="A38" s="4" t="inlineStr">
        <is>
          <t>Contractual obligations payment due, 2023</t>
        </is>
      </c>
      <c r="B38" s="5" t="n">
        <v>1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Commitments and Contingencies - Additional Information (Detail) $ in Thousands</t>
        </is>
      </c>
      <c r="B1" s="2" t="inlineStr">
        <is>
          <t>12 Months Ended</t>
        </is>
      </c>
    </row>
    <row r="2">
      <c r="B2" s="2" t="inlineStr">
        <is>
          <t>Dec. 26, 2020USD ($)vendor</t>
        </is>
      </c>
      <c r="C2" s="2" t="inlineStr">
        <is>
          <t>Dec. 28, 2019USD ($)</t>
        </is>
      </c>
    </row>
    <row r="3">
      <c r="A3" s="3" t="inlineStr">
        <is>
          <t>Commitments and Contingencies Disclosure [Line Items]</t>
        </is>
      </c>
    </row>
    <row r="4">
      <c r="A4" s="4" t="inlineStr">
        <is>
          <t>Company's current brewing and packaging percentage</t>
        </is>
      </c>
      <c r="B4" s="4" t="inlineStr">
        <is>
          <t>33.00%</t>
        </is>
      </c>
      <c r="C4" s="4" t="inlineStr">
        <is>
          <t>23.00%</t>
        </is>
      </c>
    </row>
    <row r="5">
      <c r="A5" s="4" t="inlineStr">
        <is>
          <t>Prepaid brewing service fees current</t>
        </is>
      </c>
      <c r="B5" s="5" t="n">
        <v>30230</v>
      </c>
      <c r="C5" s="5" t="n">
        <v>12077</v>
      </c>
    </row>
    <row r="6">
      <c r="A6" s="4" t="inlineStr">
        <is>
          <t>Prepaid expense, current</t>
        </is>
      </c>
      <c r="B6" s="6" t="n">
        <v>56800</v>
      </c>
    </row>
    <row r="7">
      <c r="A7" s="4" t="inlineStr">
        <is>
          <t>Commitments [Member]</t>
        </is>
      </c>
    </row>
    <row r="8">
      <c r="A8" s="3" t="inlineStr">
        <is>
          <t>Commitments and Contingencies Disclosure [Line Items]</t>
        </is>
      </c>
    </row>
    <row r="9">
      <c r="A9" s="4" t="inlineStr">
        <is>
          <t>Estimated volume commitments contractual shortfall fees</t>
        </is>
      </c>
      <c r="B9" s="6" t="n">
        <v>70700</v>
      </c>
    </row>
    <row r="10">
      <c r="A10" s="4" t="inlineStr">
        <is>
          <t>City Brewing</t>
        </is>
      </c>
    </row>
    <row r="11">
      <c r="A11" s="3" t="inlineStr">
        <is>
          <t>Commitments and Contingencies Disclosure [Line Items]</t>
        </is>
      </c>
    </row>
    <row r="12">
      <c r="A12" s="4" t="inlineStr">
        <is>
          <t>Payments for capital improvements</t>
        </is>
      </c>
      <c r="B12" s="6" t="n">
        <v>71600</v>
      </c>
    </row>
    <row r="13">
      <c r="A13" s="4" t="inlineStr">
        <is>
          <t>Prepaid Third-party Brewing Fees</t>
        </is>
      </c>
    </row>
    <row r="14">
      <c r="A14" s="3" t="inlineStr">
        <is>
          <t>Commitments and Contingencies Disclosure [Line Items]</t>
        </is>
      </c>
    </row>
    <row r="15">
      <c r="A15" s="4" t="inlineStr">
        <is>
          <t>Prepaid brewing service fees current</t>
        </is>
      </c>
      <c r="B15" s="6" t="n">
        <v>14800</v>
      </c>
    </row>
    <row r="16">
      <c r="A16" s="4" t="inlineStr">
        <is>
          <t>Prepaid brewing service fees</t>
        </is>
      </c>
      <c r="B16" s="5" t="n">
        <v>71600</v>
      </c>
    </row>
    <row r="17">
      <c r="A17" s="4" t="inlineStr">
        <is>
          <t>Minimum</t>
        </is>
      </c>
    </row>
    <row r="18">
      <c r="A18" s="3" t="inlineStr">
        <is>
          <t>Commitments and Contingencies Disclosure [Line Items]</t>
        </is>
      </c>
    </row>
    <row r="19">
      <c r="A19" s="4" t="inlineStr">
        <is>
          <t>Company's current brewing and packaging percentage</t>
        </is>
      </c>
      <c r="B19" s="4" t="inlineStr">
        <is>
          <t>65.00%</t>
        </is>
      </c>
    </row>
    <row r="20">
      <c r="A20" s="4" t="inlineStr">
        <is>
          <t>Barley, Wheat and Malt</t>
        </is>
      </c>
    </row>
    <row r="21">
      <c r="A21" s="3" t="inlineStr">
        <is>
          <t>Commitments and Contingencies Disclosure [Line Items]</t>
        </is>
      </c>
    </row>
    <row r="22">
      <c r="A22" s="4" t="inlineStr">
        <is>
          <t>Number of suppliers | vendor</t>
        </is>
      </c>
      <c r="B22" s="6" t="n">
        <v>4</v>
      </c>
    </row>
    <row r="23">
      <c r="A23" s="4" t="inlineStr">
        <is>
          <t>Purchase commitments outstanding</t>
        </is>
      </c>
      <c r="B23" s="5" t="n">
        <v>22500</v>
      </c>
    </row>
    <row r="24">
      <c r="A24" s="4" t="inlineStr">
        <is>
          <t>Hops</t>
        </is>
      </c>
    </row>
    <row r="25">
      <c r="A25" s="3" t="inlineStr">
        <is>
          <t>Commitments and Contingencies Disclosure [Line Items]</t>
        </is>
      </c>
    </row>
    <row r="26">
      <c r="A26" s="4" t="inlineStr">
        <is>
          <t>Purchase commitments</t>
        </is>
      </c>
      <c r="B26" s="5" t="n">
        <v>29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s - Additional Information (Detail) - USD ($) $ in Thousands</t>
        </is>
      </c>
      <c r="B1" s="2" t="inlineStr">
        <is>
          <t>Dec. 26, 2020</t>
        </is>
      </c>
      <c r="C1" s="2" t="inlineStr">
        <is>
          <t>Dec. 28, 2019</t>
        </is>
      </c>
    </row>
    <row r="2">
      <c r="A2" s="3" t="inlineStr">
        <is>
          <t>Fair Value Disclosures [Abstract]</t>
        </is>
      </c>
    </row>
    <row r="3">
      <c r="A3" s="4" t="inlineStr">
        <is>
          <t>Cash and cash equivalents</t>
        </is>
      </c>
      <c r="B3" s="5" t="n">
        <v>163282</v>
      </c>
      <c r="C3" s="5" t="n">
        <v>36670</v>
      </c>
    </row>
    <row r="4">
      <c r="A4" s="4" t="inlineStr">
        <is>
          <t>Money market fund</t>
        </is>
      </c>
      <c r="B4" s="5" t="n">
        <v>157600</v>
      </c>
      <c r="C4" s="5" t="n">
        <v>29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mmon Stock and Share-Based Compensation - Additional Information (Detail) - USD ($) $ / shares in Units, $ in Thousands</t>
        </is>
      </c>
      <c r="B1" s="2" t="inlineStr">
        <is>
          <t>Apr. 30, 2018</t>
        </is>
      </c>
      <c r="C1" s="2" t="inlineStr">
        <is>
          <t>Dec. 26, 2020</t>
        </is>
      </c>
      <c r="D1" s="2" t="inlineStr">
        <is>
          <t>Dec. 28, 2019</t>
        </is>
      </c>
      <c r="E1" s="2" t="inlineStr">
        <is>
          <t>Dec. 29, 2018</t>
        </is>
      </c>
      <c r="F1" s="2" t="inlineStr">
        <is>
          <t>Dec. 30, 2017</t>
        </is>
      </c>
    </row>
    <row r="2">
      <c r="A2" s="3" t="inlineStr">
        <is>
          <t>Share-based Compensation Arrangement by Share-based Payment Award [Line Items]</t>
        </is>
      </c>
    </row>
    <row r="3">
      <c r="A3" s="4" t="inlineStr">
        <is>
          <t>Stock options, contractual term</t>
        </is>
      </c>
      <c r="C3" s="4" t="inlineStr">
        <is>
          <t>5 years 11 months 4 days</t>
        </is>
      </c>
    </row>
    <row r="4">
      <c r="A4" s="4" t="inlineStr">
        <is>
          <t>Other than options granted in period</t>
        </is>
      </c>
      <c r="C4" s="6" t="n">
        <v>42530</v>
      </c>
    </row>
    <row r="5">
      <c r="A5" s="4" t="inlineStr">
        <is>
          <t>Stock option outstanding</t>
        </is>
      </c>
      <c r="C5" s="6" t="n">
        <v>241847</v>
      </c>
      <c r="D5" s="6" t="n">
        <v>315678</v>
      </c>
    </row>
    <row r="6">
      <c r="A6" s="4" t="inlineStr">
        <is>
          <t>Options granted in period - weighted average fair value</t>
        </is>
      </c>
      <c r="C6" s="7" t="n">
        <v>153.31</v>
      </c>
      <c r="D6" s="7" t="n">
        <v>131.91</v>
      </c>
      <c r="E6" s="7" t="n">
        <v>92.89</v>
      </c>
    </row>
    <row r="7">
      <c r="A7" s="4" t="inlineStr">
        <is>
          <t>Weighted average fair value of stock awards</t>
        </is>
      </c>
      <c r="C7" s="7" t="n">
        <v>350.96</v>
      </c>
    </row>
    <row r="8">
      <c r="A8" s="4" t="inlineStr">
        <is>
          <t>Expected dividends</t>
        </is>
      </c>
      <c r="C8" s="4" t="inlineStr">
        <is>
          <t>0.00%</t>
        </is>
      </c>
      <c r="D8" s="4" t="inlineStr">
        <is>
          <t>0.00%</t>
        </is>
      </c>
      <c r="E8" s="4" t="inlineStr">
        <is>
          <t>0.00%</t>
        </is>
      </c>
    </row>
    <row r="9">
      <c r="A9" s="4" t="inlineStr">
        <is>
          <t>Estimated forfeiture rate for equity awards that do not vest on January 1st</t>
        </is>
      </c>
      <c r="C9" s="4" t="inlineStr">
        <is>
          <t>13.00%</t>
        </is>
      </c>
    </row>
    <row r="10">
      <c r="A10" s="4" t="inlineStr">
        <is>
          <t>Total fair value of options vested in period</t>
        </is>
      </c>
      <c r="C10" s="5" t="n">
        <v>4800</v>
      </c>
      <c r="D10" s="5" t="n">
        <v>2500</v>
      </c>
      <c r="E10" s="5" t="n">
        <v>3200</v>
      </c>
    </row>
    <row r="11">
      <c r="A11" s="4" t="inlineStr">
        <is>
          <t>Aggregate intrinsic value of stock options exercised in period</t>
        </is>
      </c>
      <c r="C11" s="6" t="n">
        <v>45900</v>
      </c>
      <c r="D11" s="5" t="n">
        <v>20900</v>
      </c>
      <c r="E11" s="5" t="n">
        <v>19200</v>
      </c>
    </row>
    <row r="12">
      <c r="A12" s="4" t="inlineStr">
        <is>
          <t>Unrecognized compensation costs</t>
        </is>
      </c>
      <c r="C12" s="5" t="n">
        <v>28600</v>
      </c>
    </row>
    <row r="13">
      <c r="A13" s="4" t="inlineStr">
        <is>
          <t>Unrecognized compensation costs, weighted average period</t>
        </is>
      </c>
      <c r="C13" s="4" t="inlineStr">
        <is>
          <t>2 years</t>
        </is>
      </c>
    </row>
    <row r="14">
      <c r="A14" s="4" t="inlineStr">
        <is>
          <t>Option vested, number of shares</t>
        </is>
      </c>
      <c r="C14" s="6" t="n">
        <v>45860</v>
      </c>
      <c r="D14" s="6" t="n">
        <v>33205</v>
      </c>
      <c r="E14" s="6" t="n">
        <v>20678</v>
      </c>
    </row>
    <row r="15">
      <c r="A15" s="4" t="inlineStr">
        <is>
          <t>Option vested, weighted average fair value</t>
        </is>
      </c>
      <c r="C15" s="7" t="n">
        <v>214.23</v>
      </c>
      <c r="D15" s="7" t="n">
        <v>188.63</v>
      </c>
      <c r="E15" s="7" t="n">
        <v>156.5</v>
      </c>
    </row>
    <row r="16">
      <c r="A16" s="4" t="inlineStr">
        <is>
          <t>Repurchase of shares</t>
        </is>
      </c>
      <c r="C16" s="6" t="n">
        <v>13797037</v>
      </c>
      <c r="D16" s="6" t="n">
        <v>13797037</v>
      </c>
      <c r="E16" s="6" t="n">
        <v>13797037</v>
      </c>
      <c r="F16" s="6" t="n">
        <v>13447346</v>
      </c>
    </row>
    <row r="17">
      <c r="A17" s="4" t="inlineStr">
        <is>
          <t>Repurchased of value</t>
        </is>
      </c>
      <c r="C17" s="5" t="n">
        <v>840664</v>
      </c>
      <c r="D17" s="5" t="n">
        <v>840664</v>
      </c>
      <c r="E17" s="5" t="n">
        <v>840664</v>
      </c>
      <c r="F17" s="5" t="n">
        <v>752352</v>
      </c>
    </row>
    <row r="18">
      <c r="A18" s="4" t="inlineStr">
        <is>
          <t>President and Chief Executive Officer</t>
        </is>
      </c>
    </row>
    <row r="19">
      <c r="A19" s="3" t="inlineStr">
        <is>
          <t>Share-based Compensation Arrangement by Share-based Payment Award [Line Items]</t>
        </is>
      </c>
    </row>
    <row r="20">
      <c r="A20" s="4" t="inlineStr">
        <is>
          <t>Options granted in period</t>
        </is>
      </c>
      <c r="B20" s="6" t="n">
        <v>9959</v>
      </c>
    </row>
    <row r="21">
      <c r="A21" s="4" t="inlineStr">
        <is>
          <t>Options granted in period - weighted average fair value</t>
        </is>
      </c>
      <c r="B21" s="7" t="n">
        <v>100.5</v>
      </c>
    </row>
    <row r="22">
      <c r="A22" s="4" t="inlineStr">
        <is>
          <t>Performance-Based Awards</t>
        </is>
      </c>
    </row>
    <row r="23">
      <c r="A23" s="3" t="inlineStr">
        <is>
          <t>Share-based Compensation Arrangement by Share-based Payment Award [Line Items]</t>
        </is>
      </c>
    </row>
    <row r="24">
      <c r="A24" s="4" t="inlineStr">
        <is>
          <t>Stock option outstanding</t>
        </is>
      </c>
      <c r="C24" s="6" t="n">
        <v>14962</v>
      </c>
    </row>
    <row r="25">
      <c r="A25" s="4" t="inlineStr">
        <is>
          <t>Performance-Based Awards | Board of Directors</t>
        </is>
      </c>
    </row>
    <row r="26">
      <c r="A26" s="3" t="inlineStr">
        <is>
          <t>Share-based Compensation Arrangement by Share-based Payment Award [Line Items]</t>
        </is>
      </c>
    </row>
    <row r="27">
      <c r="A27" s="4" t="inlineStr">
        <is>
          <t>Stock option outstanding</t>
        </is>
      </c>
      <c r="C27" s="6" t="n">
        <v>24699</v>
      </c>
    </row>
    <row r="28">
      <c r="A28" s="4" t="inlineStr">
        <is>
          <t>Non-Employee Director</t>
        </is>
      </c>
    </row>
    <row r="29">
      <c r="A29" s="3" t="inlineStr">
        <is>
          <t>Share-based Compensation Arrangement by Share-based Payment Award [Line Items]</t>
        </is>
      </c>
    </row>
    <row r="30">
      <c r="A30" s="4" t="inlineStr">
        <is>
          <t>Options granted in period</t>
        </is>
      </c>
      <c r="C30" s="6" t="n">
        <v>4410</v>
      </c>
      <c r="D30" s="6" t="n">
        <v>4779</v>
      </c>
      <c r="E30" s="6" t="n">
        <v>5080</v>
      </c>
    </row>
    <row r="31">
      <c r="A31" s="4" t="inlineStr">
        <is>
          <t>Non-Employee Director | Maximum</t>
        </is>
      </c>
    </row>
    <row r="32">
      <c r="A32" s="3" t="inlineStr">
        <is>
          <t>Share-based Compensation Arrangement by Share-based Payment Award [Line Items]</t>
        </is>
      </c>
    </row>
    <row r="33">
      <c r="A33" s="4" t="inlineStr">
        <is>
          <t>Stock options, contractual term</t>
        </is>
      </c>
      <c r="C33" s="4" t="inlineStr">
        <is>
          <t>10 years</t>
        </is>
      </c>
    </row>
    <row r="34">
      <c r="A34" s="4" t="inlineStr">
        <is>
          <t>Employee Stock Compensation Plan</t>
        </is>
      </c>
    </row>
    <row r="35">
      <c r="A35" s="3" t="inlineStr">
        <is>
          <t>Share-based Compensation Arrangement by Share-based Payment Award [Line Items]</t>
        </is>
      </c>
    </row>
    <row r="36">
      <c r="A36" s="4" t="inlineStr">
        <is>
          <t>Options granted in period</t>
        </is>
      </c>
      <c r="C36" s="6" t="n">
        <v>21992</v>
      </c>
      <c r="D36" s="6" t="n">
        <v>26507</v>
      </c>
      <c r="E36" s="6" t="n">
        <v>27490</v>
      </c>
    </row>
    <row r="37">
      <c r="A37" s="4" t="inlineStr">
        <is>
          <t>Employee Stock Compensation Plan | Investment Share Program</t>
        </is>
      </c>
    </row>
    <row r="38">
      <c r="A38" s="3" t="inlineStr">
        <is>
          <t>Share-based Compensation Arrangement by Share-based Payment Award [Line Items]</t>
        </is>
      </c>
    </row>
    <row r="39">
      <c r="A39" s="4" t="inlineStr">
        <is>
          <t>Vesting period</t>
        </is>
      </c>
      <c r="C39" s="4" t="inlineStr">
        <is>
          <t>5 years</t>
        </is>
      </c>
    </row>
    <row r="40">
      <c r="A40" s="4" t="inlineStr">
        <is>
          <t>Share based compensation arrangement by share based payment award participants payment description</t>
        </is>
      </c>
      <c r="C40" s="4" t="inlineStr">
        <is>
          <t>Participants may pay for these shares either up front or through payroll deductions over an eleven-month period during the year of purchase.</t>
        </is>
      </c>
    </row>
    <row r="41">
      <c r="A41" s="4" t="inlineStr">
        <is>
          <t>Shares employees elected to purchase</t>
        </is>
      </c>
      <c r="C41" s="6" t="n">
        <v>9127</v>
      </c>
      <c r="D41" s="6" t="n">
        <v>7901</v>
      </c>
      <c r="E41" s="6" t="n">
        <v>9214</v>
      </c>
    </row>
    <row r="42">
      <c r="A42" s="4" t="inlineStr">
        <is>
          <t>Employee Stock Compensation Plan | Minimum</t>
        </is>
      </c>
    </row>
    <row r="43">
      <c r="A43" s="3" t="inlineStr">
        <is>
          <t>Share-based Compensation Arrangement by Share-based Payment Award [Line Items]</t>
        </is>
      </c>
    </row>
    <row r="44">
      <c r="A44" s="4" t="inlineStr">
        <is>
          <t>Vesting period</t>
        </is>
      </c>
      <c r="C44" s="4" t="inlineStr">
        <is>
          <t>3 years</t>
        </is>
      </c>
    </row>
    <row r="45">
      <c r="A45" s="4" t="inlineStr">
        <is>
          <t>Employee Stock Compensation Plan | Minimum | Investment Share Program</t>
        </is>
      </c>
    </row>
    <row r="46">
      <c r="A46" s="3" t="inlineStr">
        <is>
          <t>Share-based Compensation Arrangement by Share-based Payment Award [Line Items]</t>
        </is>
      </c>
    </row>
    <row r="47">
      <c r="A47" s="4" t="inlineStr">
        <is>
          <t>Requirement tenure of employee for investment share program, purchase shares at discount</t>
        </is>
      </c>
      <c r="C47" s="4" t="inlineStr">
        <is>
          <t>1 year</t>
        </is>
      </c>
    </row>
    <row r="48">
      <c r="A48" s="4" t="inlineStr">
        <is>
          <t>Discount from current market value</t>
        </is>
      </c>
      <c r="C48" s="4" t="inlineStr">
        <is>
          <t>0.00%</t>
        </is>
      </c>
    </row>
    <row r="49">
      <c r="A49" s="4" t="inlineStr">
        <is>
          <t>Employee Stock Compensation Plan | Maximum</t>
        </is>
      </c>
    </row>
    <row r="50">
      <c r="A50" s="3" t="inlineStr">
        <is>
          <t>Share-based Compensation Arrangement by Share-based Payment Award [Line Items]</t>
        </is>
      </c>
    </row>
    <row r="51">
      <c r="A51" s="4" t="inlineStr">
        <is>
          <t>Vesting period</t>
        </is>
      </c>
      <c r="C51" s="4" t="inlineStr">
        <is>
          <t>5 years</t>
        </is>
      </c>
    </row>
    <row r="52">
      <c r="A52" s="4" t="inlineStr">
        <is>
          <t>Stock options, contractual term</t>
        </is>
      </c>
      <c r="C52" s="4" t="inlineStr">
        <is>
          <t>10 years</t>
        </is>
      </c>
    </row>
    <row r="53">
      <c r="A53" s="4" t="inlineStr">
        <is>
          <t>Employee Stock Compensation Plan | Maximum | Investment Share Program</t>
        </is>
      </c>
    </row>
    <row r="54">
      <c r="A54" s="3" t="inlineStr">
        <is>
          <t>Share-based Compensation Arrangement by Share-based Payment Award [Line Items]</t>
        </is>
      </c>
    </row>
    <row r="55">
      <c r="A55" s="4" t="inlineStr">
        <is>
          <t>Discount from current market value</t>
        </is>
      </c>
      <c r="C55" s="4" t="inlineStr">
        <is>
          <t>40.00%</t>
        </is>
      </c>
    </row>
    <row r="56">
      <c r="A56" s="4" t="inlineStr">
        <is>
          <t>Restricted Stock Awards</t>
        </is>
      </c>
    </row>
    <row r="57">
      <c r="A57" s="3" t="inlineStr">
        <is>
          <t>Share-based Compensation Arrangement by Share-based Payment Award [Line Items]</t>
        </is>
      </c>
    </row>
    <row r="58">
      <c r="A58" s="4" t="inlineStr">
        <is>
          <t>Other than options granted in period</t>
        </is>
      </c>
      <c r="C58" s="6" t="n">
        <v>33403</v>
      </c>
      <c r="D58" s="6" t="n">
        <v>22509</v>
      </c>
      <c r="E58" s="6" t="n">
        <v>83561</v>
      </c>
    </row>
    <row r="59">
      <c r="A59" s="4" t="inlineStr">
        <is>
          <t>Restricted Stock Awards | Chief Executive Officer</t>
        </is>
      </c>
    </row>
    <row r="60">
      <c r="A60" s="3" t="inlineStr">
        <is>
          <t>Share-based Compensation Arrangement by Share-based Payment Award [Line Items]</t>
        </is>
      </c>
    </row>
    <row r="61">
      <c r="A61" s="4" t="inlineStr">
        <is>
          <t>Other than options granted in period</t>
        </is>
      </c>
      <c r="B61" s="6" t="n">
        <v>64325</v>
      </c>
    </row>
    <row r="62">
      <c r="A62" s="4" t="inlineStr">
        <is>
          <t>Weighted average fair value of stock awards</t>
        </is>
      </c>
      <c r="B62" s="7" t="n">
        <v>229.3</v>
      </c>
    </row>
    <row r="63">
      <c r="A63" s="4" t="inlineStr">
        <is>
          <t>Restricted Stock Awards | Performance-Based Awards</t>
        </is>
      </c>
    </row>
    <row r="64">
      <c r="A64" s="3" t="inlineStr">
        <is>
          <t>Share-based Compensation Arrangement by Share-based Payment Award [Line Items]</t>
        </is>
      </c>
    </row>
    <row r="65">
      <c r="A65" s="4" t="inlineStr">
        <is>
          <t>Other than options granted in period</t>
        </is>
      </c>
      <c r="C65" s="6" t="n">
        <v>2696</v>
      </c>
    </row>
    <row r="66">
      <c r="A66" s="4" t="inlineStr">
        <is>
          <t>Restricted Stock Awards | Service-Based Awards</t>
        </is>
      </c>
    </row>
    <row r="67">
      <c r="A67" s="3" t="inlineStr">
        <is>
          <t>Share-based Compensation Arrangement by Share-based Payment Award [Line Items]</t>
        </is>
      </c>
    </row>
    <row r="68">
      <c r="A68" s="4" t="inlineStr">
        <is>
          <t>Other than options granted in period</t>
        </is>
      </c>
      <c r="C68" s="6" t="n">
        <v>30707</v>
      </c>
    </row>
    <row r="69">
      <c r="A69" s="4" t="inlineStr">
        <is>
          <t>Restricted Stock Awards | Minimum</t>
        </is>
      </c>
    </row>
    <row r="70">
      <c r="A70" s="3" t="inlineStr">
        <is>
          <t>Share-based Compensation Arrangement by Share-based Payment Award [Line Items]</t>
        </is>
      </c>
    </row>
    <row r="71">
      <c r="A71" s="4" t="inlineStr">
        <is>
          <t>Vesting period</t>
        </is>
      </c>
      <c r="C71" s="4" t="inlineStr">
        <is>
          <t>1 year</t>
        </is>
      </c>
    </row>
    <row r="72">
      <c r="A72" s="4" t="inlineStr">
        <is>
          <t>Restricted Stock Awards | Maximum</t>
        </is>
      </c>
    </row>
    <row r="73">
      <c r="A73" s="3" t="inlineStr">
        <is>
          <t>Share-based Compensation Arrangement by Share-based Payment Award [Line Items]</t>
        </is>
      </c>
    </row>
    <row r="74">
      <c r="A74" s="4" t="inlineStr">
        <is>
          <t>Vesting period</t>
        </is>
      </c>
      <c r="C74" s="4" t="inlineStr">
        <is>
          <t>5 years</t>
        </is>
      </c>
    </row>
    <row r="75">
      <c r="A75" s="4" t="inlineStr">
        <is>
          <t>Common Class A | Non-Employee Director</t>
        </is>
      </c>
    </row>
    <row r="76">
      <c r="A76" s="3" t="inlineStr">
        <is>
          <t>Share-based Compensation Arrangement by Share-based Payment Award [Line Items]</t>
        </is>
      </c>
    </row>
    <row r="77">
      <c r="A77" s="4" t="inlineStr">
        <is>
          <t>Shares reserved for issuance</t>
        </is>
      </c>
      <c r="C77" s="6" t="n">
        <v>600000</v>
      </c>
    </row>
    <row r="78">
      <c r="A78" s="4" t="inlineStr">
        <is>
          <t>Shares available for grant</t>
        </is>
      </c>
      <c r="C78" s="6" t="n">
        <v>100000</v>
      </c>
    </row>
    <row r="79">
      <c r="A79" s="4" t="inlineStr">
        <is>
          <t>Common Class A | Employee Stock Compensation Plan</t>
        </is>
      </c>
    </row>
    <row r="80">
      <c r="A80" s="3" t="inlineStr">
        <is>
          <t>Share-based Compensation Arrangement by Share-based Payment Award [Line Items]</t>
        </is>
      </c>
    </row>
    <row r="81">
      <c r="A81" s="4" t="inlineStr">
        <is>
          <t>Shares reserved for issuance</t>
        </is>
      </c>
      <c r="C81" s="6" t="n">
        <v>6700000</v>
      </c>
    </row>
    <row r="82">
      <c r="A82" s="4" t="inlineStr">
        <is>
          <t>Shares available for grant</t>
        </is>
      </c>
      <c r="C82"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Common Stock and Share-Based Compensation - Summary of Stock Options under Employee Equity Incentive Plan and Stock Option Plan for Non-Employee Directors (Detail) $ / shares in Units, $ in Thousands</t>
        </is>
      </c>
      <c r="B1" s="2" t="inlineStr">
        <is>
          <t>12 Months Ended</t>
        </is>
      </c>
    </row>
    <row r="2">
      <c r="B2" s="2" t="inlineStr">
        <is>
          <t>Dec. 26, 2020USD ($)$ / sharesshares</t>
        </is>
      </c>
    </row>
    <row r="3">
      <c r="A3" s="3" t="inlineStr">
        <is>
          <t>Shares</t>
        </is>
      </c>
    </row>
    <row r="4">
      <c r="A4" s="4" t="inlineStr">
        <is>
          <t>Outstanding at beginning of period | shares</t>
        </is>
      </c>
      <c r="B4" s="6" t="n">
        <v>315678</v>
      </c>
    </row>
    <row r="5">
      <c r="A5" s="4" t="inlineStr">
        <is>
          <t>Granted | shares</t>
        </is>
      </c>
      <c r="B5" s="6" t="n">
        <v>26402</v>
      </c>
    </row>
    <row r="6">
      <c r="A6" s="4" t="inlineStr">
        <is>
          <t>Forfeited | shares</t>
        </is>
      </c>
      <c r="B6" s="6" t="n">
        <v>-2595</v>
      </c>
    </row>
    <row r="7">
      <c r="A7" s="4" t="inlineStr">
        <is>
          <t>Exercised | shares</t>
        </is>
      </c>
      <c r="B7" s="6" t="n">
        <v>-97638</v>
      </c>
    </row>
    <row r="8">
      <c r="A8" s="4" t="inlineStr">
        <is>
          <t>Outstanding at end of period | shares</t>
        </is>
      </c>
      <c r="B8" s="6" t="n">
        <v>241847</v>
      </c>
    </row>
    <row r="9">
      <c r="A9" s="4" t="inlineStr">
        <is>
          <t>Exercisable at end of period | shares</t>
        </is>
      </c>
      <c r="B9" s="6" t="n">
        <v>53638</v>
      </c>
    </row>
    <row r="10">
      <c r="A10" s="4" t="inlineStr">
        <is>
          <t>Vested and expected to vest at end of period | shares</t>
        </is>
      </c>
      <c r="B10" s="6" t="n">
        <v>217604</v>
      </c>
    </row>
    <row r="11">
      <c r="A11" s="3" t="inlineStr">
        <is>
          <t>Weighted-Average Exercise Price</t>
        </is>
      </c>
    </row>
    <row r="12">
      <c r="A12" s="4" t="inlineStr">
        <is>
          <t>Outstanding at beginning of period | $ / shares</t>
        </is>
      </c>
      <c r="B12" s="7" t="n">
        <v>186.53</v>
      </c>
    </row>
    <row r="13">
      <c r="A13" s="4" t="inlineStr">
        <is>
          <t>Granted | $ / shares</t>
        </is>
      </c>
      <c r="B13" s="8" t="n">
        <v>393.54</v>
      </c>
    </row>
    <row r="14">
      <c r="A14" s="4" t="inlineStr">
        <is>
          <t>Forfeited | $ / shares</t>
        </is>
      </c>
      <c r="B14" s="6" t="n">
        <v>242</v>
      </c>
    </row>
    <row r="15">
      <c r="A15" s="4" t="inlineStr">
        <is>
          <t>Exercised | $ / shares</t>
        </is>
      </c>
      <c r="B15" s="8" t="n">
        <v>136.87</v>
      </c>
    </row>
    <row r="16">
      <c r="A16" s="4" t="inlineStr">
        <is>
          <t>Outstanding at end of period | $ / shares</t>
        </is>
      </c>
      <c r="B16" s="8" t="n">
        <v>228.58</v>
      </c>
    </row>
    <row r="17">
      <c r="A17" s="4" t="inlineStr">
        <is>
          <t>Exercisable at end of period | $ / shares</t>
        </is>
      </c>
      <c r="B17" s="8" t="n">
        <v>211.32</v>
      </c>
    </row>
    <row r="18">
      <c r="A18" s="4" t="inlineStr">
        <is>
          <t>Vested and expected to vest at end of period | $ / shares</t>
        </is>
      </c>
      <c r="B18" s="7" t="n">
        <v>227.97</v>
      </c>
    </row>
    <row r="19">
      <c r="A19" s="3" t="inlineStr">
        <is>
          <t>Weighted-Average Remaining Contractual Term</t>
        </is>
      </c>
    </row>
    <row r="20">
      <c r="A20" s="4" t="inlineStr">
        <is>
          <t>Outstanding at end of period</t>
        </is>
      </c>
      <c r="B20" s="4" t="inlineStr">
        <is>
          <t>5 years 11 months 4 days</t>
        </is>
      </c>
    </row>
    <row r="21">
      <c r="A21" s="4" t="inlineStr">
        <is>
          <t>Exercisable at end of period</t>
        </is>
      </c>
      <c r="B21" s="4" t="inlineStr">
        <is>
          <t>5 years 1 month 28 days</t>
        </is>
      </c>
    </row>
    <row r="22">
      <c r="A22" s="4" t="inlineStr">
        <is>
          <t>Vested and expected to vest at end of period</t>
        </is>
      </c>
      <c r="B22" s="4" t="inlineStr">
        <is>
          <t>5 years 10 months 28 days</t>
        </is>
      </c>
    </row>
    <row r="23">
      <c r="A23" s="3" t="inlineStr">
        <is>
          <t>Aggregate Intrinsic Value</t>
        </is>
      </c>
    </row>
    <row r="24">
      <c r="A24" s="4" t="inlineStr">
        <is>
          <t>Outstanding at end of period | $</t>
        </is>
      </c>
      <c r="B24" s="5" t="n">
        <v>190176</v>
      </c>
    </row>
    <row r="25">
      <c r="A25" s="4" t="inlineStr">
        <is>
          <t>Exercisable at end of period | $</t>
        </is>
      </c>
      <c r="B25" s="6" t="n">
        <v>43104</v>
      </c>
    </row>
    <row r="26">
      <c r="A26" s="4" t="inlineStr">
        <is>
          <t>Vested and expected to vest at end of period | $</t>
        </is>
      </c>
      <c r="B26" s="5" t="n">
        <v>1712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tock-Based Compensation Expense Included in Operating Expenses (Detail) - USD ($) $ in Thousand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Compensation Cost [Line Items]</t>
        </is>
      </c>
    </row>
    <row r="4">
      <c r="A4" s="4" t="inlineStr">
        <is>
          <t>Stock-based compensation expense</t>
        </is>
      </c>
      <c r="B4" s="5" t="n">
        <v>15282</v>
      </c>
      <c r="C4" s="5" t="n">
        <v>12337</v>
      </c>
      <c r="D4" s="5" t="n">
        <v>10035</v>
      </c>
    </row>
    <row r="5">
      <c r="A5" s="4" t="inlineStr">
        <is>
          <t>Performance-Based Awards</t>
        </is>
      </c>
    </row>
    <row r="6">
      <c r="A6" s="3" t="inlineStr">
        <is>
          <t>Share-based Compensation Arrangement by Share-based Payment Award, Compensation Cost [Line Items]</t>
        </is>
      </c>
    </row>
    <row r="7">
      <c r="A7" s="4" t="inlineStr">
        <is>
          <t>Stock-based compensation expense</t>
        </is>
      </c>
      <c r="B7" s="6" t="n">
        <v>2771</v>
      </c>
      <c r="C7" s="6" t="n">
        <v>1944</v>
      </c>
      <c r="D7" s="6" t="n">
        <v>1750</v>
      </c>
    </row>
    <row r="8">
      <c r="A8" s="4" t="inlineStr">
        <is>
          <t>Advertising, promotional and selling expenses</t>
        </is>
      </c>
    </row>
    <row r="9">
      <c r="A9" s="3" t="inlineStr">
        <is>
          <t>Share-based Compensation Arrangement by Share-based Payment Award, Compensation Cost [Line Items]</t>
        </is>
      </c>
    </row>
    <row r="10">
      <c r="A10" s="4" t="inlineStr">
        <is>
          <t>Stock-based compensation expense</t>
        </is>
      </c>
      <c r="B10" s="6" t="n">
        <v>4467</v>
      </c>
      <c r="C10" s="6" t="n">
        <v>3996</v>
      </c>
      <c r="D10" s="6" t="n">
        <v>3243</v>
      </c>
    </row>
    <row r="11">
      <c r="A11" s="4" t="inlineStr">
        <is>
          <t>General and administrative expenses</t>
        </is>
      </c>
    </row>
    <row r="12">
      <c r="A12" s="3" t="inlineStr">
        <is>
          <t>Share-based Compensation Arrangement by Share-based Payment Award, Compensation Cost [Line Items]</t>
        </is>
      </c>
    </row>
    <row r="13">
      <c r="A13" s="4" t="inlineStr">
        <is>
          <t>Stock-based compensation expense</t>
        </is>
      </c>
      <c r="B13" s="5" t="n">
        <v>10815</v>
      </c>
      <c r="C13" s="5" t="n">
        <v>8341</v>
      </c>
      <c r="D13" s="5" t="n">
        <v>67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ummary Of Weighted Average Assumptions used to Estimate Fair Value of Stock Options (Detail) - Time</t>
        </is>
      </c>
      <c r="B1" s="2" t="inlineStr">
        <is>
          <t>12 Months Ended</t>
        </is>
      </c>
    </row>
    <row r="2">
      <c r="B2" s="2" t="inlineStr">
        <is>
          <t>Dec. 26, 2020</t>
        </is>
      </c>
      <c r="C2" s="2" t="inlineStr">
        <is>
          <t>Dec. 28, 2019</t>
        </is>
      </c>
      <c r="D2" s="2" t="inlineStr">
        <is>
          <t>Dec. 29, 2018</t>
        </is>
      </c>
    </row>
    <row r="3">
      <c r="A3" s="3" t="inlineStr">
        <is>
          <t>Disclosure Of Compensation Related Costs Sharebased Payments [Abstract]</t>
        </is>
      </c>
    </row>
    <row r="4">
      <c r="A4" s="4" t="inlineStr">
        <is>
          <t>Expected volatility</t>
        </is>
      </c>
      <c r="B4" s="4" t="inlineStr">
        <is>
          <t>32.60%</t>
        </is>
      </c>
      <c r="C4" s="4" t="inlineStr">
        <is>
          <t>32.10%</t>
        </is>
      </c>
      <c r="D4" s="4" t="inlineStr">
        <is>
          <t>34.00%</t>
        </is>
      </c>
    </row>
    <row r="5">
      <c r="A5" s="4" t="inlineStr">
        <is>
          <t>Risk-free interest rate</t>
        </is>
      </c>
      <c r="B5" s="4" t="inlineStr">
        <is>
          <t>1.09%</t>
        </is>
      </c>
      <c r="C5" s="4" t="inlineStr">
        <is>
          <t>2.63%</t>
        </is>
      </c>
      <c r="D5" s="4" t="inlineStr">
        <is>
          <t>2.68%</t>
        </is>
      </c>
    </row>
    <row r="6">
      <c r="A6" s="4" t="inlineStr">
        <is>
          <t>Expected dividends</t>
        </is>
      </c>
      <c r="B6" s="4" t="inlineStr">
        <is>
          <t>0.00%</t>
        </is>
      </c>
      <c r="C6" s="4" t="inlineStr">
        <is>
          <t>0.00%</t>
        </is>
      </c>
      <c r="D6" s="4" t="inlineStr">
        <is>
          <t>0.00%</t>
        </is>
      </c>
    </row>
    <row r="7">
      <c r="A7" s="4" t="inlineStr">
        <is>
          <t>Exercise factor</t>
        </is>
      </c>
      <c r="B7" s="10" t="n">
        <v>2.1</v>
      </c>
      <c r="C7" s="8" t="n">
        <v>2.33</v>
      </c>
      <c r="D7" s="8" t="n">
        <v>2.52</v>
      </c>
    </row>
    <row r="8">
      <c r="A8" s="4" t="inlineStr">
        <is>
          <t>Discount for post-vesting restrictions</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hare-Based Compensation - Summary of Vesting Activities for Investment Share Program and Restricted Stock Awards (Detail)</t>
        </is>
      </c>
      <c r="B1" s="2" t="inlineStr">
        <is>
          <t>12 Months Ended</t>
        </is>
      </c>
    </row>
    <row r="2">
      <c r="B2" s="2" t="inlineStr">
        <is>
          <t>Dec. 26, 2020$ / sharesshares</t>
        </is>
      </c>
    </row>
    <row r="3">
      <c r="A3" s="3" t="inlineStr">
        <is>
          <t>Disclosure Of Compensation Related Costs Sharebased Payments [Abstract]</t>
        </is>
      </c>
    </row>
    <row r="4">
      <c r="A4" s="4" t="inlineStr">
        <is>
          <t>Non-vested at beginning of period | shares</t>
        </is>
      </c>
      <c r="B4" s="6" t="n">
        <v>122142</v>
      </c>
    </row>
    <row r="5">
      <c r="A5" s="4" t="inlineStr">
        <is>
          <t>Granted | shares</t>
        </is>
      </c>
      <c r="B5" s="6" t="n">
        <v>42530</v>
      </c>
    </row>
    <row r="6">
      <c r="A6" s="4" t="inlineStr">
        <is>
          <t>Vested | shares</t>
        </is>
      </c>
      <c r="B6" s="6" t="n">
        <v>-45860</v>
      </c>
    </row>
    <row r="7">
      <c r="A7" s="4" t="inlineStr">
        <is>
          <t>Forfeited | shares</t>
        </is>
      </c>
      <c r="B7" s="6" t="n">
        <v>-4496</v>
      </c>
    </row>
    <row r="8">
      <c r="A8" s="4" t="inlineStr">
        <is>
          <t>Non-vested at end of period | shares</t>
        </is>
      </c>
      <c r="B8" s="6" t="n">
        <v>114316</v>
      </c>
    </row>
    <row r="9">
      <c r="A9" s="4" t="inlineStr">
        <is>
          <t>Non-vested at beginning of period | $ / shares</t>
        </is>
      </c>
      <c r="B9" s="7" t="n">
        <v>213.52</v>
      </c>
    </row>
    <row r="10">
      <c r="A10" s="4" t="inlineStr">
        <is>
          <t>Granted | $ / shares</t>
        </is>
      </c>
      <c r="B10" s="8" t="n">
        <v>350.96</v>
      </c>
    </row>
    <row r="11">
      <c r="A11" s="4" t="inlineStr">
        <is>
          <t>Vested | $ / shares</t>
        </is>
      </c>
      <c r="B11" s="8" t="n">
        <v>214.23</v>
      </c>
    </row>
    <row r="12">
      <c r="A12" s="4" t="inlineStr">
        <is>
          <t>Forfeited | $ / shares</t>
        </is>
      </c>
      <c r="B12" s="8" t="n">
        <v>236.63</v>
      </c>
    </row>
    <row r="13">
      <c r="A13" s="4" t="inlineStr">
        <is>
          <t>Non-vested at end of period | $ / shares</t>
        </is>
      </c>
      <c r="B13" s="7" t="n">
        <v>263.4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7" customWidth="1" min="2" max="2"/>
  </cols>
  <sheetData>
    <row r="1">
      <c r="A1" s="1" t="inlineStr">
        <is>
          <t>Stock Repurchases (Detail) $ in Thousands</t>
        </is>
      </c>
      <c r="B1" s="2" t="inlineStr">
        <is>
          <t>12 Months Ended</t>
        </is>
      </c>
    </row>
    <row r="2">
      <c r="B2" s="2" t="inlineStr">
        <is>
          <t>Dec. 29, 2018USD ($)shares</t>
        </is>
      </c>
    </row>
    <row r="3">
      <c r="A3" s="3" t="inlineStr">
        <is>
          <t>Number of shares</t>
        </is>
      </c>
    </row>
    <row r="4">
      <c r="A4" s="4" t="inlineStr">
        <is>
          <t>Repurchased at beginning of period | shares</t>
        </is>
      </c>
      <c r="B4" s="6" t="n">
        <v>13447346</v>
      </c>
    </row>
    <row r="5">
      <c r="A5" s="4" t="inlineStr">
        <is>
          <t>Repurchases | shares</t>
        </is>
      </c>
      <c r="B5" s="6" t="n">
        <v>349691</v>
      </c>
    </row>
    <row r="6">
      <c r="A6" s="4" t="inlineStr">
        <is>
          <t>Repurchased at end of period | shares</t>
        </is>
      </c>
      <c r="B6" s="6" t="n">
        <v>13797037</v>
      </c>
    </row>
    <row r="7">
      <c r="A7" s="3" t="inlineStr">
        <is>
          <t>Aggregate Purchase Price</t>
        </is>
      </c>
    </row>
    <row r="8">
      <c r="A8" s="4" t="inlineStr">
        <is>
          <t>Repurchased at beginning balance | $</t>
        </is>
      </c>
      <c r="B8" s="5" t="n">
        <v>752352</v>
      </c>
    </row>
    <row r="9">
      <c r="A9" s="4" t="inlineStr">
        <is>
          <t>Repurchases | $</t>
        </is>
      </c>
      <c r="B9" s="6" t="n">
        <v>88312</v>
      </c>
    </row>
    <row r="10">
      <c r="A10" s="4" t="inlineStr">
        <is>
          <t>Repurchased at end of period | $</t>
        </is>
      </c>
      <c r="B10" s="5" t="n">
        <v>8406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s>
  <sheetData>
    <row r="1">
      <c r="A1" s="1" t="inlineStr">
        <is>
          <t>Employee Retirement Plans and Post-Retirement Medical Benefits - Additional Information (Detail)</t>
        </is>
      </c>
      <c r="B1" s="2" t="inlineStr">
        <is>
          <t>1 Months Ended</t>
        </is>
      </c>
      <c r="C1" s="2" t="inlineStr">
        <is>
          <t>12 Months Ended</t>
        </is>
      </c>
    </row>
    <row r="2">
      <c r="B2" s="2" t="inlineStr">
        <is>
          <t>Jan. 31, 2020</t>
        </is>
      </c>
      <c r="C2" s="2" t="inlineStr">
        <is>
          <t>Dec. 26, 2020USD ($)CompensationPlan</t>
        </is>
      </c>
      <c r="D2" s="2" t="inlineStr">
        <is>
          <t>Dec. 28, 2019USD ($)</t>
        </is>
      </c>
      <c r="E2" s="2" t="inlineStr">
        <is>
          <t>Dec. 29, 2018USD ($)</t>
        </is>
      </c>
    </row>
    <row r="3">
      <c r="A3" s="4" t="inlineStr">
        <is>
          <t>Pension Benefit Plan</t>
        </is>
      </c>
    </row>
    <row r="4">
      <c r="A4" s="3" t="inlineStr">
        <is>
          <t>Defined Benefit Plans and Other Postretirement Benefit Plans Table Text Block [Line Items]</t>
        </is>
      </c>
    </row>
    <row r="5">
      <c r="A5" s="4" t="inlineStr">
        <is>
          <t>Unfunded projected pension benefits</t>
        </is>
      </c>
      <c r="C5" s="5" t="n">
        <v>0</v>
      </c>
      <c r="D5" s="5" t="n">
        <v>2734000</v>
      </c>
    </row>
    <row r="6">
      <c r="A6" s="4" t="inlineStr">
        <is>
          <t>Retiree Medical Plan</t>
        </is>
      </c>
    </row>
    <row r="7">
      <c r="A7" s="3" t="inlineStr">
        <is>
          <t>Defined Benefit Plans and Other Postretirement Benefit Plans Table Text Block [Line Items]</t>
        </is>
      </c>
    </row>
    <row r="8">
      <c r="A8" s="4" t="inlineStr">
        <is>
          <t>Unfunded projected pension benefits</t>
        </is>
      </c>
      <c r="C8" s="5" t="n">
        <v>1077000</v>
      </c>
      <c r="D8" s="6" t="n">
        <v>888000</v>
      </c>
    </row>
    <row r="9">
      <c r="A9" s="4" t="inlineStr">
        <is>
          <t>Non-Union Plans</t>
        </is>
      </c>
    </row>
    <row r="10">
      <c r="A10" s="3" t="inlineStr">
        <is>
          <t>Defined Benefit Plans and Other Postretirement Benefit Plans Table Text Block [Line Items]</t>
        </is>
      </c>
    </row>
    <row r="11">
      <c r="A11" s="4" t="inlineStr">
        <is>
          <t>Number of retirement plans | CompensationPlan</t>
        </is>
      </c>
      <c r="C11" s="6" t="n">
        <v>1</v>
      </c>
    </row>
    <row r="12">
      <c r="A12" s="4" t="inlineStr">
        <is>
          <t>Non-Union Plans | Boston Beer 401 (k) Plan</t>
        </is>
      </c>
    </row>
    <row r="13">
      <c r="A13" s="3" t="inlineStr">
        <is>
          <t>Defined Benefit Plans and Other Postretirement Benefit Plans Table Text Block [Line Items]</t>
        </is>
      </c>
    </row>
    <row r="14">
      <c r="A14" s="4" t="inlineStr">
        <is>
          <t>Eligibility timing</t>
        </is>
      </c>
      <c r="C14" s="4" t="inlineStr">
        <is>
          <t>eligible to participate in the Plan immediately upon employment</t>
        </is>
      </c>
    </row>
    <row r="15">
      <c r="A15" s="4" t="inlineStr">
        <is>
          <t>Voluntary contributions of annual compensation</t>
        </is>
      </c>
      <c r="C15" s="4" t="inlineStr">
        <is>
          <t>60.00%</t>
        </is>
      </c>
    </row>
    <row r="16">
      <c r="A16" s="4" t="inlineStr">
        <is>
          <t>Employer matching contribution percentage</t>
        </is>
      </c>
      <c r="C16" s="4" t="inlineStr">
        <is>
          <t>5.00%</t>
        </is>
      </c>
    </row>
    <row r="17">
      <c r="A17" s="4" t="inlineStr">
        <is>
          <t>Contributions Plan</t>
        </is>
      </c>
      <c r="C17" s="5" t="n">
        <v>6400000</v>
      </c>
      <c r="D17" s="6" t="n">
        <v>4000000</v>
      </c>
      <c r="E17" s="5" t="n">
        <v>3500000</v>
      </c>
    </row>
    <row r="18">
      <c r="A18" s="4" t="inlineStr">
        <is>
          <t>Non-Union Plans | Boston Beer 401 (k) Plan | Company's match thereafter</t>
        </is>
      </c>
    </row>
    <row r="19">
      <c r="A19" s="3" t="inlineStr">
        <is>
          <t>Defined Benefit Plans and Other Postretirement Benefit Plans Table Text Block [Line Items]</t>
        </is>
      </c>
    </row>
    <row r="20">
      <c r="A20" s="4" t="inlineStr">
        <is>
          <t>Employer matching contribution percentage</t>
        </is>
      </c>
      <c r="B20" s="4" t="inlineStr">
        <is>
          <t>3.00%</t>
        </is>
      </c>
    </row>
    <row r="21">
      <c r="A21" s="4" t="inlineStr">
        <is>
          <t>Employer match percentage</t>
        </is>
      </c>
      <c r="B21" s="4" t="inlineStr">
        <is>
          <t>100.00%</t>
        </is>
      </c>
    </row>
    <row r="22">
      <c r="A22" s="4" t="inlineStr">
        <is>
          <t>Non-Union Plans | Boston Beer 401 (k) Plan | Company's match for the first 3% of the eligible participants contribute</t>
        </is>
      </c>
    </row>
    <row r="23">
      <c r="A23" s="3" t="inlineStr">
        <is>
          <t>Defined Benefit Plans and Other Postretirement Benefit Plans Table Text Block [Line Items]</t>
        </is>
      </c>
    </row>
    <row r="24">
      <c r="A24" s="4" t="inlineStr">
        <is>
          <t>Employer matching contribution percentage</t>
        </is>
      </c>
      <c r="B24" s="4" t="inlineStr">
        <is>
          <t>5.00%</t>
        </is>
      </c>
    </row>
    <row r="25">
      <c r="A25" s="4" t="inlineStr">
        <is>
          <t>Employer match percentage</t>
        </is>
      </c>
      <c r="B25" s="4" t="inlineStr">
        <is>
          <t>50.00%</t>
        </is>
      </c>
    </row>
    <row r="26">
      <c r="A26" s="4" t="inlineStr">
        <is>
          <t>Non-Union Plans | Dogfish Head 401 (K) Plan</t>
        </is>
      </c>
    </row>
    <row r="27">
      <c r="A27" s="3" t="inlineStr">
        <is>
          <t>Defined Benefit Plans and Other Postretirement Benefit Plans Table Text Block [Line Items]</t>
        </is>
      </c>
    </row>
    <row r="28">
      <c r="A28" s="4" t="inlineStr">
        <is>
          <t>Voluntary contributions of annual compensation</t>
        </is>
      </c>
      <c r="C28" s="4" t="inlineStr">
        <is>
          <t>60.00%</t>
        </is>
      </c>
    </row>
    <row r="29">
      <c r="A29" s="4" t="inlineStr">
        <is>
          <t>Employer matching contribution percentage</t>
        </is>
      </c>
      <c r="C29" s="4" t="inlineStr">
        <is>
          <t>5.00%</t>
        </is>
      </c>
    </row>
    <row r="30">
      <c r="A30" s="4" t="inlineStr">
        <is>
          <t>Contributions Plan</t>
        </is>
      </c>
      <c r="D30" s="6" t="n">
        <v>300000</v>
      </c>
    </row>
    <row r="31">
      <c r="A31" s="4" t="inlineStr">
        <is>
          <t>Non-Union Plans | Dogfish Head 401 (K) Plan | Company's match thereafter</t>
        </is>
      </c>
    </row>
    <row r="32">
      <c r="A32" s="3" t="inlineStr">
        <is>
          <t>Defined Benefit Plans and Other Postretirement Benefit Plans Table Text Block [Line Items]</t>
        </is>
      </c>
    </row>
    <row r="33">
      <c r="A33" s="4" t="inlineStr">
        <is>
          <t>Employer match percentage</t>
        </is>
      </c>
      <c r="C33" s="4" t="inlineStr">
        <is>
          <t>50.00%</t>
        </is>
      </c>
    </row>
    <row r="34">
      <c r="A34" s="4" t="inlineStr">
        <is>
          <t>Non-Union Plans | Dogfish Head 401 (K) Plan | Company's match for the first 3% of the eligible participants contribute</t>
        </is>
      </c>
    </row>
    <row r="35">
      <c r="A35" s="3" t="inlineStr">
        <is>
          <t>Defined Benefit Plans and Other Postretirement Benefit Plans Table Text Block [Line Items]</t>
        </is>
      </c>
    </row>
    <row r="36">
      <c r="A36" s="4" t="inlineStr">
        <is>
          <t>Employer match percentage</t>
        </is>
      </c>
      <c r="C36" s="4" t="inlineStr">
        <is>
          <t>100.00%</t>
        </is>
      </c>
    </row>
    <row r="37">
      <c r="A37" s="4" t="inlineStr">
        <is>
          <t>Contribution percentage by the company</t>
        </is>
      </c>
      <c r="C37" s="4" t="inlineStr">
        <is>
          <t>3.00%</t>
        </is>
      </c>
    </row>
    <row r="38">
      <c r="A38" s="4" t="inlineStr">
        <is>
          <t>Union Plans</t>
        </is>
      </c>
    </row>
    <row r="39">
      <c r="A39" s="3" t="inlineStr">
        <is>
          <t>Defined Benefit Plans and Other Postretirement Benefit Plans Table Text Block [Line Items]</t>
        </is>
      </c>
    </row>
    <row r="40">
      <c r="A40" s="4" t="inlineStr">
        <is>
          <t>Number of retirement plans | CompensationPlan</t>
        </is>
      </c>
      <c r="C40" s="6" t="n">
        <v>2</v>
      </c>
    </row>
    <row r="41">
      <c r="A41" s="4" t="inlineStr">
        <is>
          <t>Union Plans | Company Sponsored Pension Plans</t>
        </is>
      </c>
    </row>
    <row r="42">
      <c r="A42" s="3" t="inlineStr">
        <is>
          <t>Defined Benefit Plans and Other Postretirement Benefit Plans Table Text Block [Line Items]</t>
        </is>
      </c>
    </row>
    <row r="43">
      <c r="A43" s="4" t="inlineStr">
        <is>
          <t>Eligibility timing</t>
        </is>
      </c>
      <c r="C43" s="4" t="inlineStr">
        <is>
          <t>open to all union employees who are covered by the Company’s collective bargaining agreement with Teamsters Local Union. No. 1199 (“Local Union 1199”), or persons on leave from the Company who are employed by Local Union 1199, and in either case who have completed 12 consecutive months of employment with at least 750 hours worked.</t>
        </is>
      </c>
    </row>
    <row r="44">
      <c r="A44" s="4" t="inlineStr">
        <is>
          <t>Eligibility period</t>
        </is>
      </c>
      <c r="C44" s="4" t="inlineStr">
        <is>
          <t>12 months</t>
        </is>
      </c>
    </row>
    <row r="45">
      <c r="A45" s="4" t="inlineStr">
        <is>
          <t>Time required for eligibility</t>
        </is>
      </c>
      <c r="C45" s="4" t="inlineStr">
        <is>
          <t>750 hours</t>
        </is>
      </c>
    </row>
    <row r="46">
      <c r="A46" s="4" t="inlineStr">
        <is>
          <t>Expenses on termination of defined benefit plan</t>
        </is>
      </c>
      <c r="C46" s="5" t="n">
        <v>2000000</v>
      </c>
    </row>
    <row r="47">
      <c r="A47" s="4" t="inlineStr">
        <is>
          <t>Pension contributions</t>
        </is>
      </c>
      <c r="C47" s="5" t="n">
        <v>2900000</v>
      </c>
      <c r="D47" s="5" t="n">
        <v>300000</v>
      </c>
      <c r="E47" s="5" t="n">
        <v>300000</v>
      </c>
    </row>
    <row r="48">
      <c r="A48" s="4" t="inlineStr">
        <is>
          <t>Union Plans | Retiree Medical Plan</t>
        </is>
      </c>
    </row>
    <row r="49">
      <c r="A49" s="3" t="inlineStr">
        <is>
          <t>Defined Benefit Plans and Other Postretirement Benefit Plans Table Text Block [Line Items]</t>
        </is>
      </c>
    </row>
    <row r="50">
      <c r="A50" s="4" t="inlineStr">
        <is>
          <t>Eligibility period</t>
        </is>
      </c>
      <c r="C50" s="4" t="inlineStr">
        <is>
          <t>20 years</t>
        </is>
      </c>
    </row>
    <row r="51">
      <c r="A51" s="4" t="inlineStr">
        <is>
          <t>Time required for eligibility</t>
        </is>
      </c>
      <c r="C51" s="4" t="inlineStr">
        <is>
          <t>5 years</t>
        </is>
      </c>
    </row>
    <row r="52">
      <c r="A52" s="4" t="inlineStr">
        <is>
          <t>Benefit obligation, discount rate</t>
        </is>
      </c>
      <c r="C52" s="4" t="inlineStr">
        <is>
          <t>2.50%</t>
        </is>
      </c>
      <c r="D52" s="4" t="inlineStr">
        <is>
          <t>3.32%</t>
        </is>
      </c>
    </row>
    <row r="53">
      <c r="A53" s="4" t="inlineStr">
        <is>
          <t>Benefit obligation, rate of compensation increase</t>
        </is>
      </c>
      <c r="C53" s="4" t="inlineStr">
        <is>
          <t>2.50%</t>
        </is>
      </c>
      <c r="D53" s="4" t="inlineStr">
        <is>
          <t>2.50%</t>
        </is>
      </c>
      <c r="E53" s="4" t="inlineStr">
        <is>
          <t>2.50%</t>
        </is>
      </c>
    </row>
    <row r="54">
      <c r="A54" s="4" t="inlineStr">
        <is>
          <t>Percentage paid for coverage</t>
        </is>
      </c>
      <c r="C54" s="4" t="inlineStr">
        <is>
          <t>100.00%</t>
        </is>
      </c>
    </row>
    <row r="55">
      <c r="A55" s="4" t="inlineStr">
        <is>
          <t>Union Plans | Retiree Medical Plan | Minimum</t>
        </is>
      </c>
    </row>
    <row r="56">
      <c r="A56" s="3" t="inlineStr">
        <is>
          <t>Defined Benefit Plans and Other Postretirement Benefit Plans Table Text Block [Line Items]</t>
        </is>
      </c>
    </row>
    <row r="57">
      <c r="A57" s="4" t="inlineStr">
        <is>
          <t>Voluntarily retirement age</t>
        </is>
      </c>
      <c r="C57" s="4" t="inlineStr">
        <is>
          <t>57 years</t>
        </is>
      </c>
    </row>
    <row r="58">
      <c r="A58" s="4" t="inlineStr">
        <is>
          <t>Union Plans | Retiree Medical Plan | Local #20 member</t>
        </is>
      </c>
    </row>
    <row r="59">
      <c r="A59" s="3" t="inlineStr">
        <is>
          <t>Defined Benefit Plans and Other Postretirement Benefit Plans Table Text Block [Line Items]</t>
        </is>
      </c>
    </row>
    <row r="60">
      <c r="A60" s="4" t="inlineStr">
        <is>
          <t>Time required for eligibility</t>
        </is>
      </c>
      <c r="C60" s="4" t="inlineStr">
        <is>
          <t>7 years</t>
        </is>
      </c>
    </row>
    <row r="61">
      <c r="A61" s="4" t="inlineStr">
        <is>
          <t>Retiree Medical Plan, last years of employment</t>
        </is>
      </c>
      <c r="C61" s="4" t="inlineStr">
        <is>
          <t>10 years</t>
        </is>
      </c>
    </row>
    <row r="62">
      <c r="A62" s="4" t="inlineStr">
        <is>
          <t>Voluntarily retirement age</t>
        </is>
      </c>
      <c r="C62" s="4" t="inlineStr">
        <is>
          <t>65 years</t>
        </is>
      </c>
    </row>
    <row r="63">
      <c r="A63" s="4" t="inlineStr">
        <is>
          <t>Union Plans | Retiree Medical Plan | Local #20 member | Minimum</t>
        </is>
      </c>
    </row>
    <row r="64">
      <c r="A64" s="3" t="inlineStr">
        <is>
          <t>Defined Benefit Plans and Other Postretirement Benefit Plans Table Text Block [Line Items]</t>
        </is>
      </c>
    </row>
    <row r="65">
      <c r="A65" s="4" t="inlineStr">
        <is>
          <t>Eligibility period</t>
        </is>
      </c>
      <c r="C65" s="4" t="inlineStr">
        <is>
          <t>20 years</t>
        </is>
      </c>
    </row>
    <row r="66">
      <c r="A66" s="4" t="inlineStr">
        <is>
          <t>Union Plans | Samuel Adams Cincinnati Brewery 401 (k) Plan</t>
        </is>
      </c>
    </row>
    <row r="67">
      <c r="A67" s="3" t="inlineStr">
        <is>
          <t>Defined Benefit Plans and Other Postretirement Benefit Plans Table Text Block [Line Items]</t>
        </is>
      </c>
    </row>
    <row r="68">
      <c r="A68" s="4" t="inlineStr">
        <is>
          <t>Eligibility timing</t>
        </is>
      </c>
      <c r="C68" s="4" t="inlineStr">
        <is>
          <t>all union employees upon commencement of employment or, if later, attaining age 21.</t>
        </is>
      </c>
    </row>
    <row r="69">
      <c r="A69" s="4" t="inlineStr">
        <is>
          <t>Voluntary contributions of annual compensation</t>
        </is>
      </c>
      <c r="C69" s="4" t="inlineStr">
        <is>
          <t>60.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26, 2020</t>
        </is>
      </c>
    </row>
    <row r="3">
      <c r="A3" s="3" t="inlineStr">
        <is>
          <t>Accounting Policies [Abstract]</t>
        </is>
      </c>
    </row>
    <row r="4">
      <c r="A4" s="4" t="inlineStr">
        <is>
          <t>Organization and Basis of Presentation</t>
        </is>
      </c>
      <c r="B4" s="4" t="inlineStr">
        <is>
          <t>A.
The Boston Beer Company, Inc. and certain subsidiaries (the “Company”) are engaged in the business of selling alcohol beverages throughout the United States and in selected international markets, under the trade names “The Boston Beer Company ® ®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ed Status of Local 1199 Pension Plan and Retiree Medical Plan (Detail) - USD ($)</t>
        </is>
      </c>
      <c r="B1" s="2" t="inlineStr">
        <is>
          <t>Dec. 26, 2020</t>
        </is>
      </c>
      <c r="C1" s="2" t="inlineStr">
        <is>
          <t>Dec. 28, 2019</t>
        </is>
      </c>
    </row>
    <row r="2">
      <c r="A2" s="4" t="inlineStr">
        <is>
          <t>Pension Benefit Plan</t>
        </is>
      </c>
    </row>
    <row r="3">
      <c r="A3" s="3" t="inlineStr">
        <is>
          <t>Defined Benefit Plans and Other Postretirement Benefit Plans Table Text Block [Line Items]</t>
        </is>
      </c>
    </row>
    <row r="4">
      <c r="A4" s="4" t="inlineStr">
        <is>
          <t>Fair value of plan assets at end of fiscal year</t>
        </is>
      </c>
      <c r="C4" s="5" t="n">
        <v>3946000</v>
      </c>
    </row>
    <row r="5">
      <c r="A5" s="4" t="inlineStr">
        <is>
          <t>Benefit obligation at end of fiscal year</t>
        </is>
      </c>
      <c r="C5" s="6" t="n">
        <v>6680000</v>
      </c>
    </row>
    <row r="6">
      <c r="A6" s="4" t="inlineStr">
        <is>
          <t>Unfunded Status</t>
        </is>
      </c>
      <c r="B6" s="5" t="n">
        <v>0</v>
      </c>
      <c r="C6" s="6" t="n">
        <v>-2734000</v>
      </c>
    </row>
    <row r="7">
      <c r="A7" s="4" t="inlineStr">
        <is>
          <t>Retiree Medical Plan</t>
        </is>
      </c>
    </row>
    <row r="8">
      <c r="A8" s="3" t="inlineStr">
        <is>
          <t>Defined Benefit Plans and Other Postretirement Benefit Plans Table Text Block [Line Items]</t>
        </is>
      </c>
    </row>
    <row r="9">
      <c r="A9" s="4" t="inlineStr">
        <is>
          <t>Benefit obligation at end of fiscal year</t>
        </is>
      </c>
      <c r="B9" s="6" t="n">
        <v>1077000</v>
      </c>
      <c r="C9" s="6" t="n">
        <v>888000</v>
      </c>
    </row>
    <row r="10">
      <c r="A10" s="4" t="inlineStr">
        <is>
          <t>Unfunded Status</t>
        </is>
      </c>
      <c r="B10" s="5" t="n">
        <v>-1077000</v>
      </c>
      <c r="C10" s="5" t="n">
        <v>-88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l 1199 Plan's Weighted-Average Asset Allocations (Detail)</t>
        </is>
      </c>
      <c r="B1" s="2" t="inlineStr">
        <is>
          <t>Dec. 26, 2020</t>
        </is>
      </c>
      <c r="C1" s="2" t="inlineStr">
        <is>
          <t>Dec. 28, 2019</t>
        </is>
      </c>
    </row>
    <row r="2">
      <c r="A2" s="3" t="inlineStr">
        <is>
          <t>Defined Benefit Plans and Other Postretirement Benefit Plans Table Text Block [Line Items]</t>
        </is>
      </c>
    </row>
    <row r="3">
      <c r="A3" s="4" t="inlineStr">
        <is>
          <t>Defined Benefit Plan Weighted Average Asset Allocations</t>
        </is>
      </c>
      <c r="B3" s="4" t="inlineStr">
        <is>
          <t>0.00%</t>
        </is>
      </c>
      <c r="C3" s="4" t="inlineStr">
        <is>
          <t>100.00%</t>
        </is>
      </c>
    </row>
    <row r="4">
      <c r="A4" s="4" t="inlineStr">
        <is>
          <t>Cash Equivalents</t>
        </is>
      </c>
    </row>
    <row r="5">
      <c r="A5" s="3" t="inlineStr">
        <is>
          <t>Defined Benefit Plans and Other Postretirement Benefit Plans Table Text Block [Line Items]</t>
        </is>
      </c>
    </row>
    <row r="6">
      <c r="A6" s="4" t="inlineStr">
        <is>
          <t>Defined Benefit Plan Weighted Average Asset Allocations</t>
        </is>
      </c>
      <c r="B6" s="4" t="inlineStr">
        <is>
          <t>0.00%</t>
        </is>
      </c>
      <c r="C6" s="4" t="inlineStr">
        <is>
          <t>100.00%</t>
        </is>
      </c>
    </row>
    <row r="7">
      <c r="A7" s="4" t="inlineStr">
        <is>
          <t>Equity Securities</t>
        </is>
      </c>
    </row>
    <row r="8">
      <c r="A8" s="3" t="inlineStr">
        <is>
          <t>Defined Benefit Plans and Other Postretirement Benefit Plans Table Text Block [Line Items]</t>
        </is>
      </c>
    </row>
    <row r="9">
      <c r="A9" s="4" t="inlineStr">
        <is>
          <t>Defined Benefit Plan Weighted Average Asset Allocations</t>
        </is>
      </c>
      <c r="B9" s="4" t="inlineStr">
        <is>
          <t>0.00%</t>
        </is>
      </c>
      <c r="C9" s="4" t="inlineStr">
        <is>
          <t>0.00%</t>
        </is>
      </c>
    </row>
    <row r="10">
      <c r="A10" s="4" t="inlineStr">
        <is>
          <t>Debt Securities</t>
        </is>
      </c>
    </row>
    <row r="11">
      <c r="A11" s="3" t="inlineStr">
        <is>
          <t>Defined Benefit Plans and Other Postretirement Benefit Plans Table Text Block [Line Items]</t>
        </is>
      </c>
    </row>
    <row r="12">
      <c r="A12" s="4" t="inlineStr">
        <is>
          <t>Defined Benefit Plan Weighted Average Asset Allocations</t>
        </is>
      </c>
      <c r="B12" s="4" t="inlineStr">
        <is>
          <t>0.00%</t>
        </is>
      </c>
      <c r="C12"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Net Income per Share - Computation of Earnings Per Share, Basic (Detail) - USD ($) $ / shares in Units, shares in Thousands, $ in Thousands</t>
        </is>
      </c>
      <c r="B1" s="2" t="inlineStr">
        <is>
          <t>3 Months Ended</t>
        </is>
      </c>
      <c r="N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1]</t>
        </is>
      </c>
      <c r="H2" s="2" t="inlineStr">
        <is>
          <t>Sep. 28, 2019</t>
        </is>
      </c>
      <c r="I2" s="2" t="inlineStr">
        <is>
          <t>[1]</t>
        </is>
      </c>
      <c r="J2" s="2" t="inlineStr">
        <is>
          <t>Jun. 29, 2019</t>
        </is>
      </c>
      <c r="K2" s="2" t="inlineStr">
        <is>
          <t>[1]</t>
        </is>
      </c>
      <c r="L2" s="2" t="inlineStr">
        <is>
          <t>Mar. 30, 2019</t>
        </is>
      </c>
      <c r="M2" s="2" t="inlineStr">
        <is>
          <t>[1]</t>
        </is>
      </c>
      <c r="N2" s="2" t="inlineStr">
        <is>
          <t>Dec. 26, 2020</t>
        </is>
      </c>
      <c r="O2" s="2" t="inlineStr">
        <is>
          <t>Dec. 28, 2019</t>
        </is>
      </c>
      <c r="P2" s="2" t="inlineStr">
        <is>
          <t>Dec. 29, 2018</t>
        </is>
      </c>
    </row>
    <row r="3">
      <c r="A3" s="3" t="inlineStr">
        <is>
          <t>Earnings Per Share, Basic, by Common Class, Including Two Class Method [Line Items]</t>
        </is>
      </c>
    </row>
    <row r="4">
      <c r="A4" s="4" t="inlineStr">
        <is>
          <t>Net income</t>
        </is>
      </c>
      <c r="B4" s="5" t="n">
        <v>32817</v>
      </c>
      <c r="C4" s="5" t="n">
        <v>80768</v>
      </c>
      <c r="D4" s="5" t="n">
        <v>60141</v>
      </c>
      <c r="E4" s="5" t="n">
        <v>18234</v>
      </c>
      <c r="F4" s="5" t="n">
        <v>13762</v>
      </c>
      <c r="H4" s="5" t="n">
        <v>44729</v>
      </c>
      <c r="J4" s="5" t="n">
        <v>27856</v>
      </c>
      <c r="L4" s="5" t="n">
        <v>23694</v>
      </c>
      <c r="N4" s="5" t="n">
        <v>191960</v>
      </c>
      <c r="O4" s="5" t="n">
        <v>110041</v>
      </c>
      <c r="P4" s="5" t="n">
        <v>92663</v>
      </c>
    </row>
    <row r="5">
      <c r="A5" s="3" t="inlineStr">
        <is>
          <t>Allocation of net income for basic:</t>
        </is>
      </c>
    </row>
    <row r="6">
      <c r="A6" s="4" t="inlineStr">
        <is>
          <t>Allocation of net income for basic common stock</t>
        </is>
      </c>
      <c r="N6" s="5" t="n">
        <v>191960</v>
      </c>
      <c r="O6" s="5" t="n">
        <v>110041</v>
      </c>
      <c r="P6" s="5" t="n">
        <v>92663</v>
      </c>
    </row>
    <row r="7">
      <c r="A7" s="3" t="inlineStr">
        <is>
          <t>Weighted average number of shares for basic:</t>
        </is>
      </c>
    </row>
    <row r="8">
      <c r="A8" s="4" t="inlineStr">
        <is>
          <t>Weighted-average number of common shares - basic</t>
        </is>
      </c>
      <c r="N8" s="6" t="n">
        <v>12204</v>
      </c>
      <c r="O8" s="6" t="n">
        <v>11886</v>
      </c>
      <c r="P8" s="6" t="n">
        <v>11733</v>
      </c>
    </row>
    <row r="9">
      <c r="A9" s="3" t="inlineStr">
        <is>
          <t>Net income per share for basic:</t>
        </is>
      </c>
    </row>
    <row r="10">
      <c r="A10" s="4" t="inlineStr">
        <is>
          <t>Net income per common share - basic</t>
        </is>
      </c>
      <c r="B10" s="7" t="n">
        <v>2.68</v>
      </c>
      <c r="C10" s="7" t="n">
        <v>6.61</v>
      </c>
      <c r="D10" s="7" t="n">
        <v>4.93</v>
      </c>
      <c r="E10" s="7" t="n">
        <v>1.5</v>
      </c>
      <c r="F10" s="7" t="n">
        <v>1.13</v>
      </c>
      <c r="H10" s="7" t="n">
        <v>3.7</v>
      </c>
      <c r="J10" s="7" t="n">
        <v>2.39</v>
      </c>
      <c r="L10" s="7" t="n">
        <v>2.04</v>
      </c>
      <c r="N10" s="7" t="n">
        <v>15.73</v>
      </c>
      <c r="O10" s="7" t="n">
        <v>9.26</v>
      </c>
      <c r="P10" s="7" t="n">
        <v>7.9</v>
      </c>
    </row>
    <row r="11">
      <c r="A11" s="4" t="inlineStr">
        <is>
          <t>Common Class A</t>
        </is>
      </c>
    </row>
    <row r="12">
      <c r="A12" s="3" t="inlineStr">
        <is>
          <t>Allocation of net income for basic:</t>
        </is>
      </c>
    </row>
    <row r="13">
      <c r="A13" s="4" t="inlineStr">
        <is>
          <t>Allocation of net income for basic common stock</t>
        </is>
      </c>
      <c r="N13" s="5" t="n">
        <v>153106</v>
      </c>
      <c r="O13" s="5" t="n">
        <v>82474</v>
      </c>
      <c r="P13" s="5" t="n">
        <v>68080</v>
      </c>
    </row>
    <row r="14">
      <c r="A14" s="3" t="inlineStr">
        <is>
          <t>Weighted average number of shares for basic:</t>
        </is>
      </c>
    </row>
    <row r="15">
      <c r="A15" s="4" t="inlineStr">
        <is>
          <t>Weighted-average number of common shares - basic</t>
        </is>
      </c>
      <c r="N15" s="6" t="n">
        <v>9734</v>
      </c>
      <c r="O15" s="6" t="n">
        <v>8908</v>
      </c>
      <c r="P15" s="6" t="n">
        <v>8620</v>
      </c>
    </row>
    <row r="16">
      <c r="A16" s="3" t="inlineStr">
        <is>
          <t>Net income per share for basic:</t>
        </is>
      </c>
    </row>
    <row r="17">
      <c r="A17" s="4" t="inlineStr">
        <is>
          <t>Net income per common share - basic</t>
        </is>
      </c>
      <c r="N17" s="7" t="n">
        <v>15.73</v>
      </c>
      <c r="O17" s="7" t="n">
        <v>9.26</v>
      </c>
      <c r="P17" s="7" t="n">
        <v>7.9</v>
      </c>
    </row>
    <row r="18">
      <c r="A18" s="4" t="inlineStr">
        <is>
          <t>Common Class B</t>
        </is>
      </c>
    </row>
    <row r="19">
      <c r="A19" s="3" t="inlineStr">
        <is>
          <t>Allocation of net income for basic:</t>
        </is>
      </c>
    </row>
    <row r="20">
      <c r="A20" s="4" t="inlineStr">
        <is>
          <t>Allocation of net income for basic common stock</t>
        </is>
      </c>
      <c r="N20" s="5" t="n">
        <v>37690</v>
      </c>
      <c r="O20" s="5" t="n">
        <v>26600</v>
      </c>
      <c r="P20" s="5" t="n">
        <v>23710</v>
      </c>
    </row>
    <row r="21">
      <c r="A21" s="3" t="inlineStr">
        <is>
          <t>Weighted average number of shares for basic:</t>
        </is>
      </c>
    </row>
    <row r="22">
      <c r="A22" s="4" t="inlineStr">
        <is>
          <t>Weighted-average number of common shares - basic</t>
        </is>
      </c>
      <c r="N22" s="6" t="n">
        <v>2396</v>
      </c>
      <c r="O22" s="6" t="n">
        <v>2873</v>
      </c>
      <c r="P22" s="6" t="n">
        <v>3002</v>
      </c>
    </row>
    <row r="23">
      <c r="A23" s="3" t="inlineStr">
        <is>
          <t>Net income per share for basic:</t>
        </is>
      </c>
    </row>
    <row r="24">
      <c r="A24" s="4" t="inlineStr">
        <is>
          <t>Net income per common share - basic</t>
        </is>
      </c>
      <c r="N24" s="7" t="n">
        <v>15.73</v>
      </c>
      <c r="O24" s="7" t="n">
        <v>9.26</v>
      </c>
      <c r="P24" s="7" t="n">
        <v>7.9</v>
      </c>
    </row>
    <row r="25">
      <c r="A25" s="4" t="inlineStr">
        <is>
          <t>Unvested participating shares</t>
        </is>
      </c>
    </row>
    <row r="26">
      <c r="A26" s="3" t="inlineStr">
        <is>
          <t>Allocation of net income for basic:</t>
        </is>
      </c>
    </row>
    <row r="27">
      <c r="A27" s="4" t="inlineStr">
        <is>
          <t>Allocation of net income for basic unvested participating shares</t>
        </is>
      </c>
      <c r="N27" s="5" t="n">
        <v>1164</v>
      </c>
      <c r="O27" s="5" t="n">
        <v>967</v>
      </c>
      <c r="P27" s="5" t="n">
        <v>873</v>
      </c>
    </row>
    <row r="28">
      <c r="A28" s="3" t="inlineStr">
        <is>
          <t>Weighted average number of shares for basic:</t>
        </is>
      </c>
    </row>
    <row r="29">
      <c r="A29" s="4" t="inlineStr">
        <is>
          <t>Weighted-average number of common shares - basic</t>
        </is>
      </c>
      <c r="N29" s="6" t="n">
        <v>74</v>
      </c>
      <c r="O29" s="6" t="n">
        <v>105</v>
      </c>
      <c r="P29" s="6" t="n">
        <v>111</v>
      </c>
    </row>
    <row r="30"/>
    <row r="31">
      <c r="A31" s="4" t="inlineStr">
        <is>
          <t>[1]</t>
        </is>
      </c>
      <c r="B31" s="4" t="inlineStr">
        <is>
          <t>During the second, third and fourth quarter of 2019, the Company recorded $1.9 million, $5.9 million and $2.1 million in non-reoccurring transaction fees related to the Dogfish Head Transaction, respectively.</t>
        </is>
      </c>
    </row>
  </sheetData>
  <mergeCells count="11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A30:P30"/>
    <mergeCell ref="B31:P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et Income per Share - Computation of Earnings Per Share, Basic (Parenthetical) (Detail) - shares</t>
        </is>
      </c>
      <c r="B1" s="2" t="inlineStr">
        <is>
          <t>Nov. 03, 2020</t>
        </is>
      </c>
      <c r="C1" s="2" t="inlineStr">
        <is>
          <t>May 06, 2020</t>
        </is>
      </c>
      <c r="D1" s="2" t="inlineStr">
        <is>
          <t>Mar. 11, 2020</t>
        </is>
      </c>
      <c r="E1" s="2" t="inlineStr">
        <is>
          <t>Dec. 13, 2019</t>
        </is>
      </c>
      <c r="F1" s="2" t="inlineStr">
        <is>
          <t>Aug. 08, 2019</t>
        </is>
      </c>
      <c r="G1" s="2" t="inlineStr">
        <is>
          <t>Nov. 01, 2018</t>
        </is>
      </c>
    </row>
    <row r="2">
      <c r="A2" s="3" t="inlineStr">
        <is>
          <t>Earnings Per Share [Abstract]</t>
        </is>
      </c>
    </row>
    <row r="3">
      <c r="A3" s="4" t="inlineStr">
        <is>
          <t>Conversion of Class B Common Stock into Class A Common Stock</t>
        </is>
      </c>
      <c r="B3" s="6" t="n">
        <v>130000</v>
      </c>
      <c r="C3" s="6" t="n">
        <v>215000</v>
      </c>
      <c r="D3" s="6" t="n">
        <v>150000</v>
      </c>
      <c r="E3" s="6" t="n">
        <v>145000</v>
      </c>
      <c r="F3" s="6" t="n">
        <v>100000</v>
      </c>
      <c r="G3" s="6" t="n">
        <v>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Net Income per Share - Computation of Diluted Net Income Per Share (Detail) - USD ($) $ / shares in Units, shares in Thousands, $ in Thousands</t>
        </is>
      </c>
      <c r="B1" s="2" t="inlineStr">
        <is>
          <t>3 Months Ended</t>
        </is>
      </c>
      <c r="N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1]</t>
        </is>
      </c>
      <c r="H2" s="2" t="inlineStr">
        <is>
          <t>Sep. 28, 2019</t>
        </is>
      </c>
      <c r="I2" s="2" t="inlineStr">
        <is>
          <t>[1]</t>
        </is>
      </c>
      <c r="J2" s="2" t="inlineStr">
        <is>
          <t>Jun. 29, 2019</t>
        </is>
      </c>
      <c r="K2" s="2" t="inlineStr">
        <is>
          <t>[1]</t>
        </is>
      </c>
      <c r="L2" s="2" t="inlineStr">
        <is>
          <t>Mar. 30, 2019</t>
        </is>
      </c>
      <c r="M2" s="2" t="inlineStr">
        <is>
          <t>[1]</t>
        </is>
      </c>
      <c r="N2" s="2" t="inlineStr">
        <is>
          <t>Dec. 26, 2020</t>
        </is>
      </c>
      <c r="O2" s="2" t="inlineStr">
        <is>
          <t>Dec. 28, 2019</t>
        </is>
      </c>
      <c r="P2" s="2" t="inlineStr">
        <is>
          <t>Dec. 29, 2018</t>
        </is>
      </c>
    </row>
    <row r="3">
      <c r="A3" s="3" t="inlineStr">
        <is>
          <t>Schedule of Earnings Per Share, Basic and Diluted, by Common Class [Line Items]</t>
        </is>
      </c>
    </row>
    <row r="4">
      <c r="A4" s="4" t="inlineStr">
        <is>
          <t>Earnings to Common Shareholders, As reported - basic</t>
        </is>
      </c>
      <c r="N4" s="5" t="n">
        <v>191960</v>
      </c>
      <c r="O4" s="5" t="n">
        <v>110041</v>
      </c>
      <c r="P4" s="5" t="n">
        <v>92663</v>
      </c>
    </row>
    <row r="5">
      <c r="A5" s="4" t="inlineStr">
        <is>
          <t>Common shares, As reported - basic</t>
        </is>
      </c>
      <c r="N5" s="6" t="n">
        <v>12204</v>
      </c>
      <c r="O5" s="6" t="n">
        <v>11886</v>
      </c>
      <c r="P5" s="6" t="n">
        <v>11733</v>
      </c>
    </row>
    <row r="6">
      <c r="A6" s="4" t="inlineStr">
        <is>
          <t>EPS, As reported - basic</t>
        </is>
      </c>
      <c r="B6" s="7" t="n">
        <v>2.68</v>
      </c>
      <c r="C6" s="7" t="n">
        <v>6.61</v>
      </c>
      <c r="D6" s="7" t="n">
        <v>4.93</v>
      </c>
      <c r="E6" s="7" t="n">
        <v>1.5</v>
      </c>
      <c r="F6" s="7" t="n">
        <v>1.13</v>
      </c>
      <c r="H6" s="7" t="n">
        <v>3.7</v>
      </c>
      <c r="J6" s="7" t="n">
        <v>2.39</v>
      </c>
      <c r="L6" s="7" t="n">
        <v>2.04</v>
      </c>
      <c r="N6" s="7" t="n">
        <v>15.73</v>
      </c>
      <c r="O6" s="7" t="n">
        <v>9.26</v>
      </c>
      <c r="P6" s="7" t="n">
        <v>7.9</v>
      </c>
    </row>
    <row r="7">
      <c r="A7" s="4" t="inlineStr">
        <is>
          <t>Add: effect of dilutive potential common shares Share-based awards</t>
        </is>
      </c>
      <c r="N7" s="6" t="n">
        <v>153</v>
      </c>
      <c r="O7" s="6" t="n">
        <v>127</v>
      </c>
      <c r="P7" s="6" t="n">
        <v>112</v>
      </c>
    </row>
    <row r="8">
      <c r="A8" s="4" t="inlineStr">
        <is>
          <t>Earnings to Common Shareholders, Net effect of unvested participating shares</t>
        </is>
      </c>
      <c r="N8" s="5" t="n">
        <v>14</v>
      </c>
      <c r="O8" s="5" t="n">
        <v>10</v>
      </c>
      <c r="P8" s="5" t="n">
        <v>8</v>
      </c>
    </row>
    <row r="9">
      <c r="A9" s="4" t="inlineStr">
        <is>
          <t>Earnings to Common Shareholders, Net income per common share — diluted</t>
        </is>
      </c>
      <c r="N9" s="5" t="n">
        <v>190810</v>
      </c>
      <c r="O9" s="5" t="n">
        <v>109084</v>
      </c>
      <c r="P9" s="5" t="n">
        <v>91798</v>
      </c>
    </row>
    <row r="10">
      <c r="A10" s="4" t="inlineStr">
        <is>
          <t>Common Shares, Net income per common share — diluted</t>
        </is>
      </c>
      <c r="N10" s="6" t="n">
        <v>12283</v>
      </c>
      <c r="O10" s="6" t="n">
        <v>11908</v>
      </c>
      <c r="P10" s="6" t="n">
        <v>11734</v>
      </c>
    </row>
    <row r="11">
      <c r="A11" s="4" t="inlineStr">
        <is>
          <t>EPS, Net income per common share — diluted</t>
        </is>
      </c>
      <c r="B11" s="7" t="n">
        <v>2.64</v>
      </c>
      <c r="C11" s="7" t="n">
        <v>6.51</v>
      </c>
      <c r="D11" s="7" t="n">
        <v>4.88</v>
      </c>
      <c r="E11" s="7" t="n">
        <v>1.49</v>
      </c>
      <c r="F11" s="7" t="n">
        <v>1.12</v>
      </c>
      <c r="H11" s="7" t="n">
        <v>3.65</v>
      </c>
      <c r="J11" s="7" t="n">
        <v>2.36</v>
      </c>
      <c r="L11" s="7" t="n">
        <v>2.02</v>
      </c>
      <c r="N11" s="7" t="n">
        <v>15.53</v>
      </c>
      <c r="O11" s="7" t="n">
        <v>9.16</v>
      </c>
      <c r="P11" s="7" t="n">
        <v>7.82</v>
      </c>
    </row>
    <row r="12">
      <c r="A12" s="4" t="inlineStr">
        <is>
          <t>Common Class A</t>
        </is>
      </c>
    </row>
    <row r="13">
      <c r="A13" s="3" t="inlineStr">
        <is>
          <t>Schedule of Earnings Per Share, Basic and Diluted, by Common Class [Line Items]</t>
        </is>
      </c>
    </row>
    <row r="14">
      <c r="A14" s="4" t="inlineStr">
        <is>
          <t>Earnings to Common Shareholders, As reported - basic</t>
        </is>
      </c>
      <c r="N14" s="5" t="n">
        <v>153106</v>
      </c>
      <c r="O14" s="5" t="n">
        <v>82474</v>
      </c>
      <c r="P14" s="5" t="n">
        <v>68080</v>
      </c>
    </row>
    <row r="15">
      <c r="A15" s="4" t="inlineStr">
        <is>
          <t>Common shares, As reported - basic</t>
        </is>
      </c>
      <c r="N15" s="6" t="n">
        <v>9734</v>
      </c>
      <c r="O15" s="6" t="n">
        <v>8908</v>
      </c>
      <c r="P15" s="6" t="n">
        <v>8620</v>
      </c>
    </row>
    <row r="16">
      <c r="A16" s="4" t="inlineStr">
        <is>
          <t>EPS, As reported - basic</t>
        </is>
      </c>
      <c r="N16" s="7" t="n">
        <v>15.73</v>
      </c>
      <c r="O16" s="7" t="n">
        <v>9.26</v>
      </c>
      <c r="P16" s="7" t="n">
        <v>7.9</v>
      </c>
    </row>
    <row r="17">
      <c r="A17" s="4" t="inlineStr">
        <is>
          <t>Common Class B</t>
        </is>
      </c>
    </row>
    <row r="18">
      <c r="A18" s="3" t="inlineStr">
        <is>
          <t>Schedule of Earnings Per Share, Basic and Diluted, by Common Class [Line Items]</t>
        </is>
      </c>
    </row>
    <row r="19">
      <c r="A19" s="4" t="inlineStr">
        <is>
          <t>Earnings to Common Shareholders, As reported - basic</t>
        </is>
      </c>
      <c r="N19" s="5" t="n">
        <v>37690</v>
      </c>
      <c r="O19" s="5" t="n">
        <v>26600</v>
      </c>
      <c r="P19" s="5" t="n">
        <v>23710</v>
      </c>
    </row>
    <row r="20">
      <c r="A20" s="4" t="inlineStr">
        <is>
          <t>Common shares, As reported - basic</t>
        </is>
      </c>
      <c r="N20" s="6" t="n">
        <v>2396</v>
      </c>
      <c r="O20" s="6" t="n">
        <v>2873</v>
      </c>
      <c r="P20" s="6" t="n">
        <v>3002</v>
      </c>
    </row>
    <row r="21">
      <c r="A21" s="4" t="inlineStr">
        <is>
          <t>EPS, As reported - basic</t>
        </is>
      </c>
      <c r="N21" s="7" t="n">
        <v>15.73</v>
      </c>
      <c r="O21" s="7" t="n">
        <v>9.26</v>
      </c>
      <c r="P21" s="7" t="n">
        <v>7.9</v>
      </c>
    </row>
    <row r="22">
      <c r="A22" s="4" t="inlineStr">
        <is>
          <t>Earnings to Common Shareholders, Class B Common Stock</t>
        </is>
      </c>
      <c r="N22" s="5" t="n">
        <v>37690</v>
      </c>
      <c r="O22" s="5" t="n">
        <v>26600</v>
      </c>
      <c r="P22" s="5" t="n">
        <v>23710</v>
      </c>
    </row>
    <row r="23">
      <c r="A23" s="4" t="inlineStr">
        <is>
          <t>Class B Common Stock</t>
        </is>
      </c>
      <c r="N23" s="6" t="n">
        <v>2396</v>
      </c>
      <c r="O23" s="6" t="n">
        <v>2873</v>
      </c>
      <c r="P23" s="6" t="n">
        <v>3002</v>
      </c>
    </row>
    <row r="24"/>
    <row r="25">
      <c r="A25" s="4" t="inlineStr">
        <is>
          <t>[1]</t>
        </is>
      </c>
      <c r="B25" s="4" t="inlineStr">
        <is>
          <t>During the second, third and fourth quarter of 2019, the Company recorded $1.9 million, $5.9 million and $2.1 million in non-reoccurring transaction fees related to the Dogfish Head Transaction, respectively.</t>
        </is>
      </c>
    </row>
  </sheetData>
  <mergeCells count="8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A24:P24"/>
    <mergeCell ref="B25:P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13" customWidth="1" min="7" max="7"/>
    <col width="24" customWidth="1" min="8" max="8"/>
    <col width="13" customWidth="1" min="9" max="9"/>
    <col width="24" customWidth="1" min="10" max="10"/>
    <col width="13" customWidth="1" min="11" max="11"/>
    <col width="24" customWidth="1" min="12" max="12"/>
    <col width="13" customWidth="1" min="13" max="13"/>
    <col width="38" customWidth="1" min="14" max="14"/>
    <col width="30" customWidth="1" min="15" max="15"/>
    <col width="30" customWidth="1" min="16" max="16"/>
  </cols>
  <sheetData>
    <row r="1">
      <c r="A1" s="1" t="inlineStr">
        <is>
          <t>Net Income per Share - Additional Information (Detail)</t>
        </is>
      </c>
      <c r="B1" s="2" t="inlineStr">
        <is>
          <t>3 Months Ended</t>
        </is>
      </c>
      <c r="N1" s="2" t="inlineStr">
        <is>
          <t>12 Months Ended</t>
        </is>
      </c>
    </row>
    <row r="2">
      <c r="B2" s="2" t="inlineStr">
        <is>
          <t>Dec. 26, 2020customer$ / shares</t>
        </is>
      </c>
      <c r="C2" s="2" t="inlineStr">
        <is>
          <t>Sep. 26, 2020$ / shares</t>
        </is>
      </c>
      <c r="D2" s="2" t="inlineStr">
        <is>
          <t>Jun. 27, 2020$ / shares</t>
        </is>
      </c>
      <c r="E2" s="2" t="inlineStr">
        <is>
          <t>Mar. 28, 2020$ / shares</t>
        </is>
      </c>
      <c r="F2" s="2" t="inlineStr">
        <is>
          <t>Dec. 28, 2019$ / shares</t>
        </is>
      </c>
      <c r="G2" s="2" t="inlineStr">
        <is>
          <t>[1]</t>
        </is>
      </c>
      <c r="H2" s="2" t="inlineStr">
        <is>
          <t>Sep. 28, 2019$ / shares</t>
        </is>
      </c>
      <c r="I2" s="2" t="inlineStr">
        <is>
          <t>[1]</t>
        </is>
      </c>
      <c r="J2" s="2" t="inlineStr">
        <is>
          <t>Jun. 29, 2019$ / shares</t>
        </is>
      </c>
      <c r="K2" s="2" t="inlineStr">
        <is>
          <t>[1]</t>
        </is>
      </c>
      <c r="L2" s="2" t="inlineStr">
        <is>
          <t>Mar. 30, 2019$ / shares</t>
        </is>
      </c>
      <c r="M2" s="2" t="inlineStr">
        <is>
          <t>[1]</t>
        </is>
      </c>
      <c r="N2" s="2" t="inlineStr">
        <is>
          <t>Dec. 26, 2020customer$ / sharesshares</t>
        </is>
      </c>
      <c r="O2" s="2" t="inlineStr">
        <is>
          <t>Dec. 28, 2019$ / sharesshares</t>
        </is>
      </c>
      <c r="P2" s="2" t="inlineStr">
        <is>
          <t>Dec. 29, 2018$ / sharesshares</t>
        </is>
      </c>
    </row>
    <row r="3">
      <c r="A3" s="3" t="inlineStr">
        <is>
          <t>Earnings Per Share Note [Line Items]</t>
        </is>
      </c>
    </row>
    <row r="4">
      <c r="A4" s="4" t="inlineStr">
        <is>
          <t>Net income per common share - basic</t>
        </is>
      </c>
      <c r="B4" s="7" t="n">
        <v>2.68</v>
      </c>
      <c r="C4" s="7" t="n">
        <v>6.61</v>
      </c>
      <c r="D4" s="7" t="n">
        <v>4.93</v>
      </c>
      <c r="E4" s="7" t="n">
        <v>1.5</v>
      </c>
      <c r="F4" s="7" t="n">
        <v>1.13</v>
      </c>
      <c r="H4" s="7" t="n">
        <v>3.7</v>
      </c>
      <c r="J4" s="7" t="n">
        <v>2.39</v>
      </c>
      <c r="L4" s="7" t="n">
        <v>2.04</v>
      </c>
      <c r="N4" s="7" t="n">
        <v>15.73</v>
      </c>
      <c r="O4" s="7" t="n">
        <v>9.26</v>
      </c>
      <c r="P4" s="7" t="n">
        <v>7.9</v>
      </c>
    </row>
    <row r="5">
      <c r="A5" s="4" t="inlineStr">
        <is>
          <t>Conversion ratio for Class B to Class A shares | customer</t>
        </is>
      </c>
      <c r="B5" s="6" t="n">
        <v>1</v>
      </c>
      <c r="N5" s="6" t="n">
        <v>1</v>
      </c>
    </row>
    <row r="6">
      <c r="A6" s="4" t="inlineStr">
        <is>
          <t>Common Class A</t>
        </is>
      </c>
    </row>
    <row r="7">
      <c r="A7" s="3" t="inlineStr">
        <is>
          <t>Earnings Per Share Note [Line Items]</t>
        </is>
      </c>
    </row>
    <row r="8">
      <c r="A8" s="4" t="inlineStr">
        <is>
          <t>Net income per common share - basic</t>
        </is>
      </c>
      <c r="N8" s="7" t="n">
        <v>15.73</v>
      </c>
      <c r="O8" s="7" t="n">
        <v>9.26</v>
      </c>
      <c r="P8" s="7" t="n">
        <v>7.9</v>
      </c>
    </row>
    <row r="9">
      <c r="A9" s="4" t="inlineStr">
        <is>
          <t>Antidilutive securities excluded from computation of earnings per share | shares</t>
        </is>
      </c>
      <c r="N9" s="6" t="n">
        <v>0</v>
      </c>
      <c r="O9" s="6" t="n">
        <v>23000</v>
      </c>
      <c r="P9" s="6" t="n">
        <v>100000</v>
      </c>
    </row>
    <row r="10">
      <c r="A10" s="4" t="inlineStr">
        <is>
          <t>Common Class A | Performance-Based Awards</t>
        </is>
      </c>
    </row>
    <row r="11">
      <c r="A11" s="3" t="inlineStr">
        <is>
          <t>Earnings Per Share Note [Line Items]</t>
        </is>
      </c>
    </row>
    <row r="12">
      <c r="A12" s="4" t="inlineStr">
        <is>
          <t>Number of shares not included because the performance criteria was not expected to be met | shares</t>
        </is>
      </c>
      <c r="O12" s="6" t="n">
        <v>10000</v>
      </c>
      <c r="P12" s="6" t="n">
        <v>10000</v>
      </c>
    </row>
    <row r="13">
      <c r="A13" s="4" t="inlineStr">
        <is>
          <t>Common Class B</t>
        </is>
      </c>
    </row>
    <row r="14">
      <c r="A14" s="3" t="inlineStr">
        <is>
          <t>Earnings Per Share Note [Line Items]</t>
        </is>
      </c>
    </row>
    <row r="15">
      <c r="A15" s="4" t="inlineStr">
        <is>
          <t>Net income per common share - basic</t>
        </is>
      </c>
      <c r="N15" s="7" t="n">
        <v>15.73</v>
      </c>
      <c r="O15" s="7" t="n">
        <v>9.26</v>
      </c>
      <c r="P15" s="7" t="n">
        <v>7.9</v>
      </c>
    </row>
    <row r="16"/>
    <row r="17">
      <c r="A17" s="4" t="inlineStr">
        <is>
          <t>[1]</t>
        </is>
      </c>
      <c r="B17" s="4" t="inlineStr">
        <is>
          <t>During the second, third and fourth quarter of 2019, the Company recorded $1.9 million, $5.9 million and $2.1 million in non-reoccurring transaction fees related to the Dogfish Head Transaction, respectively.</t>
        </is>
      </c>
    </row>
  </sheetData>
  <mergeCells count="5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A16:P16"/>
    <mergeCell ref="B17:P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 - USD ($) $ in Thousands</t>
        </is>
      </c>
      <c r="B1" s="2" t="inlineStr">
        <is>
          <t>12 Months Ended</t>
        </is>
      </c>
    </row>
    <row r="2">
      <c r="B2" s="2" t="inlineStr">
        <is>
          <t>Dec. 26, 2020</t>
        </is>
      </c>
      <c r="C2" s="2" t="inlineStr">
        <is>
          <t>Dec. 28, 2019</t>
        </is>
      </c>
      <c r="D2" s="2" t="inlineStr">
        <is>
          <t>Dec. 29, 2018</t>
        </is>
      </c>
    </row>
    <row r="3">
      <c r="A3" s="3" t="inlineStr">
        <is>
          <t>Accumulated Other Comprehensive Income Loss [Line Items]</t>
        </is>
      </c>
    </row>
    <row r="4">
      <c r="A4" s="4" t="inlineStr">
        <is>
          <t>Balance</t>
        </is>
      </c>
      <c r="B4" s="5" t="n">
        <v>735636</v>
      </c>
      <c r="C4" s="5" t="n">
        <v>460317</v>
      </c>
      <c r="D4" s="5" t="n">
        <v>423523</v>
      </c>
    </row>
    <row r="5">
      <c r="A5" s="4" t="inlineStr">
        <is>
          <t>Deferred pension and other post-retirement benefit costs</t>
        </is>
      </c>
      <c r="B5" s="6" t="n">
        <v>1611</v>
      </c>
      <c r="C5" s="6" t="n">
        <v>-442</v>
      </c>
      <c r="D5" s="6" t="n">
        <v>191</v>
      </c>
    </row>
    <row r="6">
      <c r="A6" s="4" t="inlineStr">
        <is>
          <t>Amortization of Deferred benefit costs</t>
        </is>
      </c>
      <c r="B6" s="6" t="n">
        <v>-219</v>
      </c>
      <c r="C6" s="6" t="n">
        <v>-77</v>
      </c>
      <c r="D6" s="6" t="n">
        <v>86</v>
      </c>
    </row>
    <row r="7">
      <c r="A7" s="4" t="inlineStr">
        <is>
          <t>One time effect of adoption of ASU 2018-02, Reclassification of Certain Tax Effects from Accumulated Other Comprehensive Income</t>
        </is>
      </c>
      <c r="D7" s="6" t="n">
        <v>-211</v>
      </c>
    </row>
    <row r="8">
      <c r="A8" s="4" t="inlineStr">
        <is>
          <t>Currency translation adjustment</t>
        </is>
      </c>
      <c r="B8" s="6" t="n">
        <v>25</v>
      </c>
      <c r="C8" s="6" t="n">
        <v>47</v>
      </c>
      <c r="D8" s="6" t="n">
        <v>25</v>
      </c>
    </row>
    <row r="9">
      <c r="A9" s="4" t="inlineStr">
        <is>
          <t>Balance</t>
        </is>
      </c>
      <c r="B9" s="6" t="n">
        <v>956967</v>
      </c>
      <c r="C9" s="6" t="n">
        <v>735636</v>
      </c>
      <c r="D9" s="6" t="n">
        <v>460317</v>
      </c>
    </row>
    <row r="10">
      <c r="A10" s="4" t="inlineStr">
        <is>
          <t>AOCI Attributable to Parent</t>
        </is>
      </c>
    </row>
    <row r="11">
      <c r="A11" s="3" t="inlineStr">
        <is>
          <t>Accumulated Other Comprehensive Income Loss [Line Items]</t>
        </is>
      </c>
    </row>
    <row r="12">
      <c r="A12" s="4" t="inlineStr">
        <is>
          <t>Balance</t>
        </is>
      </c>
      <c r="B12" s="6" t="n">
        <v>-1669</v>
      </c>
      <c r="C12" s="6" t="n">
        <v>-1197</v>
      </c>
      <c r="D12" s="6" t="n">
        <v>-1288</v>
      </c>
    </row>
    <row r="13">
      <c r="A13" s="4" t="inlineStr">
        <is>
          <t>Currency translation adjustment</t>
        </is>
      </c>
      <c r="B13" s="6" t="n">
        <v>25</v>
      </c>
      <c r="C13" s="6" t="n">
        <v>47</v>
      </c>
      <c r="D13" s="6" t="n">
        <v>25</v>
      </c>
    </row>
    <row r="14">
      <c r="A14" s="4" t="inlineStr">
        <is>
          <t>Balance</t>
        </is>
      </c>
      <c r="B14" s="5" t="n">
        <v>-252</v>
      </c>
      <c r="C14" s="5" t="n">
        <v>-1669</v>
      </c>
      <c r="D14" s="5" t="n">
        <v>-11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Parenthetical) (Detail) - USD ($) $ in Thousands</t>
        </is>
      </c>
      <c r="B1" s="2" t="inlineStr">
        <is>
          <t>12 Months Ended</t>
        </is>
      </c>
    </row>
    <row r="2">
      <c r="B2" s="2" t="inlineStr">
        <is>
          <t>Dec. 26, 2020</t>
        </is>
      </c>
      <c r="C2" s="2" t="inlineStr">
        <is>
          <t>Dec. 28, 2019</t>
        </is>
      </c>
      <c r="D2" s="2" t="inlineStr">
        <is>
          <t>Dec. 29, 2018</t>
        </is>
      </c>
    </row>
    <row r="3">
      <c r="A3" s="3" t="inlineStr">
        <is>
          <t>Accumulated Other Comprehensive Income Loss Net Of Tax [Abstract]</t>
        </is>
      </c>
    </row>
    <row r="4">
      <c r="A4" s="4" t="inlineStr">
        <is>
          <t>Deferred pension and other post-retirement benefit costs, taxes</t>
        </is>
      </c>
      <c r="B4" s="5" t="n">
        <v>502</v>
      </c>
      <c r="C4" s="5" t="n">
        <v>150</v>
      </c>
      <c r="D4" s="5" t="n">
        <v>64</v>
      </c>
    </row>
    <row r="5">
      <c r="A5" s="4" t="inlineStr">
        <is>
          <t>Amortization of Deferred benefit costs, tax</t>
        </is>
      </c>
      <c r="B5" s="5" t="n">
        <v>35</v>
      </c>
      <c r="C5" s="5" t="n">
        <v>26</v>
      </c>
      <c r="D5" s="5" t="n">
        <v>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Valuation and Qualifying Accounts (Detail) - USD ($) $ in Thousands</t>
        </is>
      </c>
      <c r="B1" s="2" t="inlineStr">
        <is>
          <t>12 Months Ended</t>
        </is>
      </c>
    </row>
    <row r="2">
      <c r="B2" s="2" t="inlineStr">
        <is>
          <t>Dec. 26, 2020</t>
        </is>
      </c>
      <c r="C2" s="2" t="inlineStr">
        <is>
          <t>Dec. 28, 2019</t>
        </is>
      </c>
      <c r="D2" s="2" t="inlineStr">
        <is>
          <t>Dec. 29, 2018</t>
        </is>
      </c>
    </row>
    <row r="3">
      <c r="A3" s="3" t="inlineStr">
        <is>
          <t>Valuation And Qualifying Accounts Disclosure [Line Items]</t>
        </is>
      </c>
    </row>
    <row r="4">
      <c r="A4" s="4" t="inlineStr">
        <is>
          <t>Balance at Beginning of Period</t>
        </is>
      </c>
      <c r="B4" s="5" t="n">
        <v>1800</v>
      </c>
    </row>
    <row r="5">
      <c r="A5" s="4" t="inlineStr">
        <is>
          <t>Balance at End of Period</t>
        </is>
      </c>
      <c r="B5" s="6" t="n">
        <v>3100</v>
      </c>
      <c r="C5" s="5" t="n">
        <v>1800</v>
      </c>
    </row>
    <row r="6">
      <c r="A6" s="4" t="inlineStr">
        <is>
          <t>Allowance for Doubtful Accounts</t>
        </is>
      </c>
    </row>
    <row r="7">
      <c r="A7" s="3" t="inlineStr">
        <is>
          <t>Valuation And Qualifying Accounts Disclosure [Line Items]</t>
        </is>
      </c>
    </row>
    <row r="8">
      <c r="A8" s="4" t="inlineStr">
        <is>
          <t>Balance at Beginning of Period</t>
        </is>
      </c>
      <c r="B8" s="6" t="n">
        <v>47</v>
      </c>
      <c r="C8" s="6" t="n">
        <v>2</v>
      </c>
    </row>
    <row r="9">
      <c r="A9" s="4" t="inlineStr">
        <is>
          <t>Net Provision (Recovery)</t>
        </is>
      </c>
      <c r="B9" s="6" t="n">
        <v>488</v>
      </c>
      <c r="C9" s="6" t="n">
        <v>45</v>
      </c>
      <c r="D9" s="5" t="n">
        <v>2</v>
      </c>
    </row>
    <row r="10">
      <c r="A10" s="4" t="inlineStr">
        <is>
          <t>Balance at End of Period</t>
        </is>
      </c>
      <c r="B10" s="6" t="n">
        <v>535</v>
      </c>
      <c r="C10" s="6" t="n">
        <v>47</v>
      </c>
      <c r="D10" s="6" t="n">
        <v>2</v>
      </c>
    </row>
    <row r="11">
      <c r="A11" s="4" t="inlineStr">
        <is>
          <t>Discount Accrual</t>
        </is>
      </c>
    </row>
    <row r="12">
      <c r="A12" s="3" t="inlineStr">
        <is>
          <t>Valuation And Qualifying Accounts Disclosure [Line Items]</t>
        </is>
      </c>
    </row>
    <row r="13">
      <c r="A13" s="4" t="inlineStr">
        <is>
          <t>Balance at Beginning of Period</t>
        </is>
      </c>
      <c r="B13" s="6" t="n">
        <v>6272</v>
      </c>
      <c r="C13" s="6" t="n">
        <v>4636</v>
      </c>
      <c r="D13" s="6" t="n">
        <v>3072</v>
      </c>
    </row>
    <row r="14">
      <c r="A14" s="4" t="inlineStr">
        <is>
          <t>Net Provision (Recovery)</t>
        </is>
      </c>
      <c r="B14" s="6" t="n">
        <v>59279</v>
      </c>
      <c r="C14" s="6" t="n">
        <v>43920</v>
      </c>
      <c r="D14" s="6" t="n">
        <v>36213</v>
      </c>
    </row>
    <row r="15">
      <c r="A15" s="4" t="inlineStr">
        <is>
          <t>Amounts Charged Against Reserves</t>
        </is>
      </c>
      <c r="B15" s="6" t="n">
        <v>-56194</v>
      </c>
      <c r="C15" s="6" t="n">
        <v>-42284</v>
      </c>
      <c r="D15" s="6" t="n">
        <v>-34649</v>
      </c>
    </row>
    <row r="16">
      <c r="A16" s="4" t="inlineStr">
        <is>
          <t>Balance at End of Period</t>
        </is>
      </c>
      <c r="B16" s="6" t="n">
        <v>9357</v>
      </c>
      <c r="C16" s="6" t="n">
        <v>6272</v>
      </c>
      <c r="D16" s="6" t="n">
        <v>4636</v>
      </c>
    </row>
    <row r="17">
      <c r="A17" s="4" t="inlineStr">
        <is>
          <t>Inventory Obsolescence Reserve</t>
        </is>
      </c>
    </row>
    <row r="18">
      <c r="A18" s="3" t="inlineStr">
        <is>
          <t>Valuation And Qualifying Accounts Disclosure [Line Items]</t>
        </is>
      </c>
    </row>
    <row r="19">
      <c r="A19" s="4" t="inlineStr">
        <is>
          <t>Balance at Beginning of Period</t>
        </is>
      </c>
      <c r="B19" s="6" t="n">
        <v>6375</v>
      </c>
      <c r="C19" s="6" t="n">
        <v>2580</v>
      </c>
      <c r="D19" s="6" t="n">
        <v>1826</v>
      </c>
    </row>
    <row r="20">
      <c r="A20" s="4" t="inlineStr">
        <is>
          <t>Net Provision (Recovery)</t>
        </is>
      </c>
      <c r="B20" s="6" t="n">
        <v>11248</v>
      </c>
      <c r="C20" s="6" t="n">
        <v>8092</v>
      </c>
      <c r="D20" s="6" t="n">
        <v>4175</v>
      </c>
    </row>
    <row r="21">
      <c r="A21" s="4" t="inlineStr">
        <is>
          <t>Amounts Charged Against Reserves</t>
        </is>
      </c>
      <c r="B21" s="6" t="n">
        <v>-11292</v>
      </c>
      <c r="C21" s="6" t="n">
        <v>-4297</v>
      </c>
      <c r="D21" s="6" t="n">
        <v>-3421</v>
      </c>
    </row>
    <row r="22">
      <c r="A22" s="4" t="inlineStr">
        <is>
          <t>Balance at End of Period</t>
        </is>
      </c>
      <c r="B22" s="6" t="n">
        <v>6331</v>
      </c>
      <c r="C22" s="6" t="n">
        <v>6375</v>
      </c>
      <c r="D22" s="6" t="n">
        <v>2580</v>
      </c>
    </row>
    <row r="23">
      <c r="A23" s="4" t="inlineStr">
        <is>
          <t>Stale Beer Reserve</t>
        </is>
      </c>
    </row>
    <row r="24">
      <c r="A24" s="3" t="inlineStr">
        <is>
          <t>Valuation And Qualifying Accounts Disclosure [Line Items]</t>
        </is>
      </c>
    </row>
    <row r="25">
      <c r="A25" s="4" t="inlineStr">
        <is>
          <t>Balance at Beginning of Period</t>
        </is>
      </c>
      <c r="B25" s="6" t="n">
        <v>1828</v>
      </c>
      <c r="C25" s="6" t="n">
        <v>2146</v>
      </c>
      <c r="D25" s="6" t="n">
        <v>3023</v>
      </c>
    </row>
    <row r="26">
      <c r="A26" s="4" t="inlineStr">
        <is>
          <t>Net Provision (Recovery)</t>
        </is>
      </c>
      <c r="B26" s="6" t="n">
        <v>8411</v>
      </c>
      <c r="C26" s="6" t="n">
        <v>4406</v>
      </c>
      <c r="D26" s="6" t="n">
        <v>2691</v>
      </c>
    </row>
    <row r="27">
      <c r="A27" s="4" t="inlineStr">
        <is>
          <t>Amounts Charged Against Reserves</t>
        </is>
      </c>
      <c r="B27" s="6" t="n">
        <v>-7147</v>
      </c>
      <c r="C27" s="6" t="n">
        <v>-4724</v>
      </c>
      <c r="D27" s="6" t="n">
        <v>-3568</v>
      </c>
    </row>
    <row r="28">
      <c r="A28" s="4" t="inlineStr">
        <is>
          <t>Balance at End of Period</t>
        </is>
      </c>
      <c r="B28" s="5" t="n">
        <v>3092</v>
      </c>
      <c r="C28" s="5" t="n">
        <v>1828</v>
      </c>
      <c r="D28" s="5" t="n">
        <v>21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Valuation and Qualifying Accounts (Parenthetical) (Detail) $ in Millions</t>
        </is>
      </c>
      <c r="B1" s="2" t="inlineStr">
        <is>
          <t>12 Months Ended</t>
        </is>
      </c>
    </row>
    <row r="2">
      <c r="B2" s="2" t="inlineStr">
        <is>
          <t>Dec. 29, 2018USD ($)</t>
        </is>
      </c>
    </row>
    <row r="3">
      <c r="A3" s="3" t="inlineStr">
        <is>
          <t>Valuation And Qualifying Accounts [Abstract]</t>
        </is>
      </c>
    </row>
    <row r="4">
      <c r="A4" s="4" t="inlineStr">
        <is>
          <t>Cumulative effect adjustment to retained earnings and the current year adjustment to deferred revenue</t>
        </is>
      </c>
      <c r="B4" s="9"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B.
Summary of Significant Accounting Policies Fiscal Year The Company’s fiscal year is a fifty-two or fifty-three-week period ending on the last Saturday in December. The 2020, 2019 and 2018 fiscal years all consisted of fifty-two weeks. Principles of Consolidation The accompanying consolidated financial statements include the accounts of the Company and its subsidiaries, all of which are wholly-owned. All intercompany transactions and balance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VID-19 The Company began seeing the impact of the COVID-19 pandemic on its business in early March 2020. The direct financial impact of the pandemic has primarily shown in significantly reduced keg demand from the on-premise channel and higher labor and safety-related costs at the Company’s breweries. In fiscal year 2020, shipments of kegs decreased to 3% of total shipment volume from 11% of shipments in 2019. Also, in fiscal year 2020, the Company recorded COVID-19 related pre-tax reductions in net revenue and increases in other costs that total $16.0 million. In addition to these direct financial impacts, COVID-19 related safety measures resulted in a reduction of brewery productivity. This has shifted more volume to third-party breweries, which increased production costs and negatively impacted gross margins. The Company will continue to assess and manage this situation and will provide a further update in each quarterly earnings release, to the extent that the effects of the COVID-19 pandemic are then known more clearly. Cash and Cash Equivalents Cash and cash equivalents at December 26, 2020 and December 28, 2019 included cash on-hand and money market instruments that are highly liquid investments. Cash and cash equivalents are carried at cost, which approximates fair value.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6, 2020 and December 28, 2019 are adequate, but actual write-offs could exceed the recorded allowance. 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6, 2020, the Company’s cash and cash equivalents were invested in investment-grade, highly liquid U.S. government agency corporate money market accounts. The Company sells primarily to a network of independent wholesalers in the United States and to a network of foreign wholesalers, importers or other agencies (collectively referred to as “Distributors”). In 2020, 2019 and 2018, sales to foreign Distributors were approximately 4% of total sales. Receivables arising from these sales are not collateralized; however, credit risk is minimized as a result of the large and diverse nature of the Company’s customer base. There were no individual customer accounts receivable balances outstanding at December 26, 2020 or December 28, 2019 that were in excess of 10% of the gross accounts receivable balance on those dates. No individual customers represented more than 10% of the Company’s revenues in fiscal years 2020, 2019, or 2018. Financial Instruments and Fair Value of Financial Instruments The Company’s primary financial instruments at December 26, 2020 and December 28, 2019 consisted of cash equivalents, accounts receivable, and accounts payable. The Company determines the fair value of its financial assets and liabilities in accordance with Financial Accounting Standards Board (“FASB”) Accounting Standards Codification (“ASC”) Topic 820, Fair Value Measurements and Disclosures Inventories and Provision for Excess or Expired Inventory Inventories consist of raw and packaging materials, work in process and finished goods. Raw materials, which principally consist of hops, malt, apple juice, other brewing materials and packaging, are stated at the lower of cost (first-in, first-out basis) or net realizable value.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Packaging design costs are expensed as incurred. The Company enters into multi-year purchase commitments in order to secure adequate supply of ingredients and packaging, to brew and package its products. Inventory on hand and under purchase commitments totaled approximately $285.0 million at December 26, 2020. The provisions for excess or expired inventory are based on management’s estimates of forecasted usage of inventories on hand and under contract. Forecasting usage involves significant judgments regarding future demand for the Company’s various existing products and products under development as well as the potency and shelf-life of various ingredients.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cover incurred inventory losses. Provision for excess or expired inventory included in cost of goods sold was $11.3 million, $8.1 million, and $4.2 million in fiscal years 2020, 2019, and 2018 respectively.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 The carrying value of property, plant and equipment, net of accumulated depreciation, at December 26, 2020 was $623.1 million. For purposes of determining whether there are any impairment losse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and the remaining useful life of the asset. Impairment of assets included in operating expenses was $4.4 million, $0.9 million, and $0.7 million in fiscal years 2020, 2019 and 2018, respectively.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as of December 26, 2020 and December 28, 2019 was realizable. Segment Reporting The Company consists of one operating segment that produces and sells alcohol beverages under the Company’s Truly Hard Seltzer, Twisted Tea, Samuel Adams, , Angry Orchard, Dogfish Head, Angel City, Coney Island, and Concrete Beach,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 Goodwill and Intangible Assets The Company does not amortize goodwill and tradename intangible assets but evaluates the recoverability by comparing the carrying value and the fair value annually at the end of the fiscal month of August, or more frequently when indicators of impairment are present. The Company has concluded that its goodwill and intangible assets were not impaired as of December 26, 2020 and December 28, 2019. Customer relationship intangible assets are amortized over the useful life of fifteen years. As of December 26, 2020, and December 28, 2019, goodwill amounted to $112.5 million. As of December 26, 2020, and December 28, 2019, intangible assets amounted to $103.9 million and $104.3 million, respectively. Refundable Deposits on Kegs and Pallets The Company distributes its packaged hard seltzer, beer and hard cider primarily in cans and glass bottles and its draft beer in kegs and such cans, bottles and keg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6, 2020, the Company decreased its liability for refundable deposits, gross property, plant and equipment and related accumulated depreciation by $0.4 million, $0.8 million and $0.8 million, respectively. For the year ended December 28, 2019, the Company decreased its liability for refundable deposits, gross property, plant and equipment and related accumulated depreciation by $0.8 million, $1.3 million and $1.3 million, respectively. As of December 26, 2020, and December 28, 2019, the Company’s balance sheet includes $15.5 million and $19.5 million, respectively, in refundable deposits on kegs and pallets and $0.3 million and $0.5 million, respectively, in kegs, net of accumulated depreciation. Income Taxes Income tax expense was $52.3 million, $34.3 million, and $23.6 million in fiscal years 2020, 2019, and 2018, respectively.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 Revenue Recognition and Classification of Customer Programs and Incentives During fiscal years 2020, 2019 and 2018 approximately 95% of the Company’s revenue was from shipments of its products to domestic Distributors and 4% from shipments to international Distributors, primarily located in Canada. Less than 1% of the Company’s revenue is from retail beer, cider, food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26, 2020, and December 28, 2019, the Company had deferred revenue of $13.5 million and $7.0 million, respectively, related to product shipped prior to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stale beer that is return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erially from the reserves which would impact revenue. As of December 2 6 , 20 20 , and December 2 8 , 201 9 , the stale beer reserve was $ 3.1 million and $ million, respectively. These amounts are included in accrued expenses and other current liabilities in the accompanying consolidated balance sheets. Provision for stale beer recorded as redu ctions to revenue totaled $ 8.4 million, $ 4.4 million, and $ 2.7 million in fiscal years 2020, 2019, and 2018 respectively.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net revenue or as advertising, promotional and selling expenses totaled $85.0 million, $75.2 million and $55.5 million in fiscal years 2020, 2019 and 2018, respectively. Estimates are based on historical and projected experience for each type of program or customer and have historically been in line with actual costs incurred. Customer promotional discount programs are entered into with Distributors for certain periods of time. Amounts paid to Distributors in connection with these programs in fiscal years 2020, 2019 and 2018 were $59.3 million, $43.9 million and $34.5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20, 2019 and 2018 were $25.7 million, $31.3 million and $21.0 million, respectively. In fiscal years 2020, 2019 and 2018, the Company recorded certain of these costs in the total amount of $23.1 million, $21.6 million and $13.9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Excise Taxes The Company is responsible for compliance with the Alcohol and Tobacco Tax and Trade Bureau of the U.S. Treasury Department (the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 The Company benefited from a reduction in federal excise taxes of $11.9 million and $8.9 million in fiscal years 2020 and 2019, respectively, as a result of the Tax Cuts and Jobs Act of 2017. Cost of Goods Sold The following expenses are included in cost of goods sold: raw material costs, packaging material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 Shipping Costs Costs incurred for the shipping of products to customers are included in advertising, promotional and selling expenses in the accompanying consolidated statements of comprehensive income. The Company incurred shipping costs of $97.6 million, $69.1 million, and $61.8 million in fiscal years 2020, 2019 and 2018, respectively. Advertising and Sales Promotions The following expenses are included in advertising, promotional and selling expenses in the accompanying consolidated statements of comprehensive income: media advertising and production costs, sales and brand related expenses, sales and brand salary and benefit expenses, stock compensation, meals, travel and entertainment expenses, promotional activity expenses, shipping costs related to shipments of finished goods from manufacturing locations to distributor locations and point-of-sale items. Total advertising and sales promotional expenditures of $211.2 million, $177.2 million, and $145.1 million were included in advertising, promotional and selling expenses in the accompanying consolidated statements of comprehensive income for fiscal years 2020, 2019 and 2018,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 Stock-Based Compensation The Company accounts for share-based awards in accordance with ASC Topic 718, Compensation – Stock Compensation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N for further discussion of the application of the option-pricing models. In addition, an estimated pre-vesting forfeiture rate is applied in the recognition of the compensation charge. Periodically, the Company grants performance-based stock options. The Company only recognizes compensation expense with respect to these options if it is probable that the performance targets will be met. Consequently, at the end of each reporting period, the Company estimates whether it is probable that performance targets will be met. Changes in the subjective assumptions and estimates can materially affect the amount of stock-based compensation expense recognized in the consolidated statements of comprehensive income. 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 Accounting Pronouncements Recently Adopted In June 2016, the FASB issued ASU 2016-13, Financial Instruments – Credit Losses (Topic 326): Measurement of Credit Losses on Financial Instruments In January 2017, the FASB issued ASU No. 2017-04, Intangibles—Goodwill and Other (Topic 350): Simplifying the Test for Goodwill Impairment Accounting Pronouncements Not Yet Effective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Additional Information (Detail)</t>
        </is>
      </c>
      <c r="B1" s="2" t="inlineStr">
        <is>
          <t>12 Months Ended</t>
        </is>
      </c>
    </row>
    <row r="2">
      <c r="B2" s="2" t="inlineStr">
        <is>
          <t>Dec. 26, 2020USD ($)</t>
        </is>
      </c>
    </row>
    <row r="3">
      <c r="A3" s="3" t="inlineStr">
        <is>
          <t>Related Party Transaction [Line Items]</t>
        </is>
      </c>
    </row>
    <row r="4">
      <c r="A4" s="4" t="inlineStr">
        <is>
          <t>Total payments due</t>
        </is>
      </c>
      <c r="B4" s="5" t="n">
        <v>79093000</v>
      </c>
    </row>
    <row r="5">
      <c r="A5" s="4" t="inlineStr">
        <is>
          <t>Dogfish Head Brewery</t>
        </is>
      </c>
    </row>
    <row r="6">
      <c r="A6" s="3" t="inlineStr">
        <is>
          <t>Related Party Transaction [Line Items]</t>
        </is>
      </c>
    </row>
    <row r="7">
      <c r="A7" s="4" t="inlineStr">
        <is>
          <t>Lease term of contract</t>
        </is>
      </c>
      <c r="B7" s="4" t="inlineStr">
        <is>
          <t>10 years</t>
        </is>
      </c>
    </row>
    <row r="8">
      <c r="A8" s="4" t="inlineStr">
        <is>
          <t>Total payments due</t>
        </is>
      </c>
      <c r="B8" s="5" t="n">
        <v>3600000</v>
      </c>
    </row>
    <row r="9">
      <c r="A9" s="4" t="inlineStr">
        <is>
          <t>Related party expense</t>
        </is>
      </c>
      <c r="B9" s="6" t="n">
        <v>348000</v>
      </c>
    </row>
    <row r="10">
      <c r="A10" s="4" t="inlineStr">
        <is>
          <t>Transaction with related party expenses</t>
        </is>
      </c>
      <c r="B10" s="6" t="n">
        <v>50000</v>
      </c>
    </row>
    <row r="11">
      <c r="A11" s="4" t="inlineStr">
        <is>
          <t>Dogfish Head Brewery | Sale Of Asset</t>
        </is>
      </c>
    </row>
    <row r="12">
      <c r="A12" s="3" t="inlineStr">
        <is>
          <t>Related Party Transaction [Line Items]</t>
        </is>
      </c>
    </row>
    <row r="13">
      <c r="A13" s="4" t="inlineStr">
        <is>
          <t>Related Party Transaction Amounts Of Transaction</t>
        </is>
      </c>
      <c r="B13" s="5" t="n">
        <v>26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Quarterly Results (Detail) - USD ($) $ / shares in Units, $ in Thousands</t>
        </is>
      </c>
      <c r="B1" s="2" t="inlineStr">
        <is>
          <t>3 Months Ended</t>
        </is>
      </c>
      <c r="N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1]</t>
        </is>
      </c>
      <c r="H2" s="2" t="inlineStr">
        <is>
          <t>Sep. 28, 2019</t>
        </is>
      </c>
      <c r="I2" s="2" t="inlineStr">
        <is>
          <t>[1]</t>
        </is>
      </c>
      <c r="J2" s="2" t="inlineStr">
        <is>
          <t>Jun. 29, 2019</t>
        </is>
      </c>
      <c r="K2" s="2" t="inlineStr">
        <is>
          <t>[1]</t>
        </is>
      </c>
      <c r="L2" s="2" t="inlineStr">
        <is>
          <t>Mar. 30, 2019</t>
        </is>
      </c>
      <c r="M2" s="2" t="inlineStr">
        <is>
          <t>[1]</t>
        </is>
      </c>
      <c r="N2" s="2" t="inlineStr">
        <is>
          <t>Dec. 26, 2020</t>
        </is>
      </c>
      <c r="O2" s="2" t="inlineStr">
        <is>
          <t>Dec. 28, 2019</t>
        </is>
      </c>
      <c r="P2" s="2" t="inlineStr">
        <is>
          <t>Dec. 29, 2018</t>
        </is>
      </c>
    </row>
    <row r="3">
      <c r="A3" s="3" t="inlineStr">
        <is>
          <t>Quarterly Financial Information Disclosure [Abstract]</t>
        </is>
      </c>
    </row>
    <row r="4">
      <c r="A4" s="4" t="inlineStr">
        <is>
          <t>Net revenue</t>
        </is>
      </c>
      <c r="B4" s="5" t="n">
        <v>460937</v>
      </c>
      <c r="C4" s="5" t="n">
        <v>492792</v>
      </c>
      <c r="D4" s="5" t="n">
        <v>452138</v>
      </c>
      <c r="E4" s="5" t="n">
        <v>330565</v>
      </c>
      <c r="F4" s="5" t="n">
        <v>301300</v>
      </c>
      <c r="H4" s="5" t="n">
        <v>378466</v>
      </c>
      <c r="J4" s="5" t="n">
        <v>318407</v>
      </c>
      <c r="L4" s="5" t="n">
        <v>251651</v>
      </c>
      <c r="N4" s="5" t="n">
        <v>1736432</v>
      </c>
      <c r="O4" s="5" t="n">
        <v>1249824</v>
      </c>
      <c r="P4" s="5" t="n">
        <v>995649</v>
      </c>
    </row>
    <row r="5">
      <c r="A5" s="4" t="inlineStr">
        <is>
          <t>Gross profit</t>
        </is>
      </c>
      <c r="B5" s="6" t="n">
        <v>216270</v>
      </c>
      <c r="C5" s="6" t="n">
        <v>240585</v>
      </c>
      <c r="D5" s="6" t="n">
        <v>209624</v>
      </c>
      <c r="E5" s="6" t="n">
        <v>147973</v>
      </c>
      <c r="F5" s="6" t="n">
        <v>142789</v>
      </c>
      <c r="H5" s="6" t="n">
        <v>187835</v>
      </c>
      <c r="J5" s="6" t="n">
        <v>159002</v>
      </c>
      <c r="L5" s="6" t="n">
        <v>124540</v>
      </c>
      <c r="N5" s="6" t="n">
        <v>814452</v>
      </c>
      <c r="O5" s="6" t="n">
        <v>614166</v>
      </c>
      <c r="P5" s="6" t="n">
        <v>512243</v>
      </c>
    </row>
    <row r="6">
      <c r="A6" s="4" t="inlineStr">
        <is>
          <t>Operating income</t>
        </is>
      </c>
      <c r="B6" s="6" t="n">
        <v>42125</v>
      </c>
      <c r="C6" s="6" t="n">
        <v>101781</v>
      </c>
      <c r="D6" s="6" t="n">
        <v>78769</v>
      </c>
      <c r="E6" s="6" t="n">
        <v>21532</v>
      </c>
      <c r="F6" s="6" t="n">
        <v>17702</v>
      </c>
      <c r="H6" s="6" t="n">
        <v>59836</v>
      </c>
      <c r="J6" s="6" t="n">
        <v>37932</v>
      </c>
      <c r="L6" s="6" t="n">
        <v>29443</v>
      </c>
      <c r="N6" s="6" t="n">
        <v>244207</v>
      </c>
      <c r="O6" s="6" t="n">
        <v>144912</v>
      </c>
      <c r="P6" s="6" t="n">
        <v>115881</v>
      </c>
    </row>
    <row r="7">
      <c r="A7" s="4" t="inlineStr">
        <is>
          <t>Net income</t>
        </is>
      </c>
      <c r="B7" s="5" t="n">
        <v>32817</v>
      </c>
      <c r="C7" s="5" t="n">
        <v>80768</v>
      </c>
      <c r="D7" s="5" t="n">
        <v>60141</v>
      </c>
      <c r="E7" s="5" t="n">
        <v>18234</v>
      </c>
      <c r="F7" s="5" t="n">
        <v>13762</v>
      </c>
      <c r="H7" s="5" t="n">
        <v>44729</v>
      </c>
      <c r="J7" s="5" t="n">
        <v>27856</v>
      </c>
      <c r="L7" s="5" t="n">
        <v>23694</v>
      </c>
      <c r="N7" s="5" t="n">
        <v>191960</v>
      </c>
      <c r="O7" s="5" t="n">
        <v>110041</v>
      </c>
      <c r="P7" s="5" t="n">
        <v>92663</v>
      </c>
    </row>
    <row r="8">
      <c r="A8" s="4" t="inlineStr">
        <is>
          <t>Net income per share – basic</t>
        </is>
      </c>
      <c r="B8" s="7" t="n">
        <v>2.68</v>
      </c>
      <c r="C8" s="7" t="n">
        <v>6.61</v>
      </c>
      <c r="D8" s="7" t="n">
        <v>4.93</v>
      </c>
      <c r="E8" s="7" t="n">
        <v>1.5</v>
      </c>
      <c r="F8" s="7" t="n">
        <v>1.13</v>
      </c>
      <c r="H8" s="7" t="n">
        <v>3.7</v>
      </c>
      <c r="J8" s="7" t="n">
        <v>2.39</v>
      </c>
      <c r="L8" s="7" t="n">
        <v>2.04</v>
      </c>
      <c r="N8" s="7" t="n">
        <v>15.73</v>
      </c>
      <c r="O8" s="7" t="n">
        <v>9.26</v>
      </c>
      <c r="P8" s="7" t="n">
        <v>7.9</v>
      </c>
    </row>
    <row r="9">
      <c r="A9" s="4" t="inlineStr">
        <is>
          <t>Net income per share – diluted</t>
        </is>
      </c>
      <c r="B9" s="7" t="n">
        <v>2.64</v>
      </c>
      <c r="C9" s="7" t="n">
        <v>6.51</v>
      </c>
      <c r="D9" s="7" t="n">
        <v>4.88</v>
      </c>
      <c r="E9" s="7" t="n">
        <v>1.49</v>
      </c>
      <c r="F9" s="7" t="n">
        <v>1.12</v>
      </c>
      <c r="H9" s="7" t="n">
        <v>3.65</v>
      </c>
      <c r="J9" s="7" t="n">
        <v>2.36</v>
      </c>
      <c r="L9" s="7" t="n">
        <v>2.02</v>
      </c>
      <c r="N9" s="7" t="n">
        <v>15.53</v>
      </c>
      <c r="O9" s="7" t="n">
        <v>9.16</v>
      </c>
      <c r="P9" s="7" t="n">
        <v>7.82</v>
      </c>
    </row>
    <row r="10"/>
    <row r="11">
      <c r="A11" s="4" t="inlineStr">
        <is>
          <t>[1]</t>
        </is>
      </c>
      <c r="B11" s="4" t="inlineStr">
        <is>
          <t>During the second, third and fourth quarter of 2019, the Company recorded $1.9 million, $5.9 million and $2.1 million in non-reoccurring transaction fees related to the Dogfish Head Transaction, respectively.</t>
        </is>
      </c>
    </row>
  </sheetData>
  <mergeCells count="3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P10"/>
    <mergeCell ref="B11:P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Quarterly Results (Parenthetical) (Detail) - USD ($) $ in Millions</t>
        </is>
      </c>
      <c r="B1" s="2" t="inlineStr">
        <is>
          <t>Dec. 28, 2019</t>
        </is>
      </c>
      <c r="C1" s="2" t="inlineStr">
        <is>
          <t>Sep. 28, 2019</t>
        </is>
      </c>
      <c r="D1" s="2" t="inlineStr">
        <is>
          <t>Jun. 29, 2019</t>
        </is>
      </c>
    </row>
    <row r="2">
      <c r="A2" s="4" t="inlineStr">
        <is>
          <t>Dogfish Head Transaction [Member]</t>
        </is>
      </c>
    </row>
    <row r="3">
      <c r="A3" s="3" t="inlineStr">
        <is>
          <t>Quarterly Financial Information [Line Items]</t>
        </is>
      </c>
    </row>
    <row r="4">
      <c r="A4" s="4" t="inlineStr">
        <is>
          <t>Business combination non-reoccurring transaction fees</t>
        </is>
      </c>
      <c r="B4" s="9" t="n">
        <v>2.1</v>
      </c>
      <c r="C4" s="9" t="n">
        <v>5.9</v>
      </c>
      <c r="D4" s="9"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36:58Z</dcterms:created>
  <dcterms:modified xmlns:dcterms="http://purl.org/dc/terms/" xmlns:xsi="http://www.w3.org/2001/XMLSchema-instance" xsi:type="dcterms:W3CDTF">2021-02-17T16:36:58Z</dcterms:modified>
</cp:coreProperties>
</file>